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Schedule of Investments" sheetId="4" r:id="rId4"/>
    <s:sheet name="Unaudited Consolidated Statemen" sheetId="5" r:id="rId5"/>
    <s:sheet name="Unaudited Consolidated Stateme6" sheetId="6" r:id="rId6"/>
    <s:sheet name="Unaudited Consolidated Stateme7" sheetId="7" r:id="rId7"/>
    <s:sheet name="Organization" sheetId="8" r:id="rId8"/>
    <s:sheet name="Service Providers and Related P" sheetId="9" r:id="rId9"/>
    <s:sheet name="Summary of Significant Accounti" sheetId="10" r:id="rId10"/>
    <s:sheet name="Fair Value Measurements" sheetId="11" r:id="rId11"/>
    <s:sheet name="Derivative Instruments and Hedg" sheetId="12" r:id="rId12"/>
    <s:sheet name="Financial Instrument Risk" sheetId="13" r:id="rId13"/>
    <s:sheet name="Creation and Redemption of Shar" sheetId="14" r:id="rId14"/>
    <s:sheet name="Operating Expenses, Organizatio" sheetId="15" r:id="rId15"/>
    <s:sheet name="Termination" sheetId="16" r:id="rId16"/>
    <s:sheet name="Profit and Loss Allocations and" sheetId="17" r:id="rId17"/>
    <s:sheet name="Commitments and Contingencies" sheetId="18" r:id="rId18"/>
    <s:sheet name="Net Asset Value and Financial H" sheetId="19" r:id="rId19"/>
    <s:sheet name="Summary of Significant Accoun20" sheetId="20" r:id="rId20"/>
    <s:sheet name="Fair Value Measurements (Tables" sheetId="21" r:id="rId21"/>
    <s:sheet name="Derivative Instruments and He22" sheetId="22" r:id="rId22"/>
    <s:sheet name="Net Asset Value and Financial23" sheetId="23" r:id="rId23"/>
    <s:sheet name="Organization (Detail Textuals)" sheetId="24" r:id="rId24"/>
    <s:sheet name="Summary of Significant Accoun25" sheetId="25" r:id="rId25"/>
    <s:sheet name="Fair Value Measurements (Detail" sheetId="26" r:id="rId26"/>
    <s:sheet name="Derivative Instruments and He27" sheetId="27" r:id="rId27"/>
    <s:sheet name="Derivative Instruments and He28" sheetId="28" r:id="rId28"/>
    <s:sheet name="Creation and Redemption of Sh29" sheetId="29" r:id="rId29"/>
    <s:sheet name="Operating Expenses, Organizat30" sheetId="30" r:id="rId30"/>
    <s:sheet name="Net Asset Value and Financial31" sheetId="31" r:id="rId31"/>
  </s:sheets>
  <s:definedNames/>
  <s:calcPr calcId="124519" calcMode="auto" fullCalcOnLoad="1"/>
</s:workbook>
</file>

<file path=xl/sharedStrings.xml><?xml version="1.0" encoding="utf-8"?>
<sst xmlns="http://schemas.openxmlformats.org/spreadsheetml/2006/main" uniqueCount="549">
  <si>
    <t>Document and Entity Information - Jun. 30, 2015 - shares</t>
  </si>
  <si>
    <t>Total</t>
  </si>
  <si>
    <t>Document and Entity Information [Abstract]</t>
  </si>
  <si>
    <t>Entity Registrant Name</t>
  </si>
  <si>
    <t>GreenHaven Continuous Commodity Index Fund</t>
  </si>
  <si>
    <t>Entity Central Index Key</t>
  </si>
  <si>
    <t>Trading Symbol</t>
  </si>
  <si>
    <t>gcc</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Statements of Financial Condition</t>
  </si>
  <si>
    <t>Jun. 30, 2015USD ($)$ / unit</t>
  </si>
  <si>
    <t>Dec. 31, 2014USD ($)$ / unit</t>
  </si>
  <si>
    <t>Equity in broker trading accounts:</t>
  </si>
  <si>
    <t>Short-term investments (cost $49,998,104 and $199,994,069 as of June 30, 2015 and December 31, 2014, respectively)</t>
  </si>
  <si>
    <t>Cash held by broker</t>
  </si>
  <si>
    <t>Net unrealized appreciation (depreciation) on futures contracts</t>
  </si>
  <si>
    <t>Total assets</t>
  </si>
  <si>
    <t>Liabilities and shareholders' equity</t>
  </si>
  <si>
    <t>Securities purchased payable</t>
  </si>
  <si>
    <t>Management fee payable to related party</t>
  </si>
  <si>
    <t>Accrued brokerage fees and expenses payable</t>
  </si>
  <si>
    <t>Total liabilities</t>
  </si>
  <si>
    <t>General Units:</t>
  </si>
  <si>
    <t>Paid in capital - 50 units issued</t>
  </si>
  <si>
    <t>Accumulated deficit</t>
  </si>
  <si>
    <t>Total General Units</t>
  </si>
  <si>
    <t>Limited Units:</t>
  </si>
  <si>
    <t>Paid in capital - 12,650,000 and 11,700,000 redeemable shares issued and outstanding as of June 30, 2015 and December 31, 2014, respectively</t>
  </si>
  <si>
    <t>Total Limited Units</t>
  </si>
  <si>
    <t>Total shareholders' equity</t>
  </si>
  <si>
    <t>Total liabilities and shareholders' equity</t>
  </si>
  <si>
    <t>Net asset value per share</t>
  </si>
  <si>
    <t>General Units (in units) | $ / unit</t>
  </si>
  <si>
    <t>Limited Units (in units) | $ / unit</t>
  </si>
  <si>
    <t>Greenhaven Continuous Commodity Index Master Fund</t>
  </si>
  <si>
    <t>Consolidated Statements of Financial Condition (Parentheticals) - USD ($)</t>
  </si>
  <si>
    <t>Jun. 30, 2015</t>
  </si>
  <si>
    <t>Dec. 31, 2014</t>
  </si>
  <si>
    <t>Cost of short-term investments (in dollars)</t>
  </si>
  <si>
    <t>Paid in capital units issued</t>
  </si>
  <si>
    <t>Paid in capital redeemable units issued</t>
  </si>
  <si>
    <t>Paid in capital redeemable units outstanding</t>
  </si>
  <si>
    <t>Schedule of Investments</t>
  </si>
  <si>
    <t>6 Months Ended</t>
  </si>
  <si>
    <t>12 Months Ended</t>
  </si>
  <si>
    <t>Jun. 30, 2015USD ($)Contract</t>
  </si>
  <si>
    <t>Dec. 31, 2014USD ($)Contract</t>
  </si>
  <si>
    <t>U.S. Treasury Obligations</t>
  </si>
  <si>
    <t>Schedule of Investments [Line Items]</t>
  </si>
  <si>
    <t>Percentage of Net Assets</t>
  </si>
  <si>
    <t>17.90%</t>
  </si>
  <si>
    <t>74.93%</t>
  </si>
  <si>
    <t>Fair Value</t>
  </si>
  <si>
    <t>Face Value</t>
  </si>
  <si>
    <t>Total U.S. Treasury Obligations (cost)</t>
  </si>
  <si>
    <t>U.S. Treasury Obligations | U.S. Treasury Bills, 0.01% due January 22, 2015</t>
  </si>
  <si>
    <t>37.47%</t>
  </si>
  <si>
    <t>Investment Interest Rate</t>
  </si>
  <si>
    <t>0.01%</t>
  </si>
  <si>
    <t>U.S. Treasury Obligations | U.S. Treasury Bills, 0.03% due March 12, 2015</t>
  </si>
  <si>
    <t>18.73%</t>
  </si>
  <si>
    <t>0.03%</t>
  </si>
  <si>
    <t>U.S. Treasury Obligations | U.S. Treasury Bills, 0.06% due March 26, 2015</t>
  </si>
  <si>
    <t>0.06%</t>
  </si>
  <si>
    <t>U.S. Treasury Obligations | U.S. Treasury Bills, 0.02% due October 01, 2015</t>
  </si>
  <si>
    <t>0.02%</t>
  </si>
  <si>
    <t>Unrealized Appreciation/(Depreciation) on Futures Contracts</t>
  </si>
  <si>
    <t>1.69%</t>
  </si>
  <si>
    <t>(10.21%)</t>
  </si>
  <si>
    <t>Notional Value</t>
  </si>
  <si>
    <t>Unrealized Appreciation/(Depreciation) on Futures Contracts | Coffee Contracts, Settlement date March 19, 2015</t>
  </si>
  <si>
    <t>(0.28%)</t>
  </si>
  <si>
    <t>Unrealized Appreciation/(Depreciation) on number of Futures Contracts | Contract</t>
  </si>
  <si>
    <t>Unrealized Appreciation/(Depreciation) on Futures Contracts | Copper contracts, Settlement date March 27, 2015</t>
  </si>
  <si>
    <t>(0.21%)</t>
  </si>
  <si>
    <t>Unrealized Appreciation/(Depreciation) on Futures Contracts | Live Cattle Contracts, Settlement date April 30, 2015</t>
  </si>
  <si>
    <t>0.08%</t>
  </si>
  <si>
    <t>Unrealized Appreciation/(Depreciation) on Futures Contracts | Natural Gas Contracts, Settlement date March 27, 2015</t>
  </si>
  <si>
    <t>(0.29%)</t>
  </si>
  <si>
    <t>Unrealized Appreciation/(Depreciation) on Futures Contracts | NY Harbor ULSD Contracts, Settlement date March 31, 2015</t>
  </si>
  <si>
    <t>(0.50%)</t>
  </si>
  <si>
    <t>Unrealized Appreciation/(Depreciation) on Futures Contracts | Soybean contracts, settlement date July 14, 2015</t>
  </si>
  <si>
    <t>(0.03%)</t>
  </si>
  <si>
    <t>Unrealized Appreciation/(Depreciation) on Futures Contracts | Soybean Oil contracts, settlement date July 14, 2015</t>
  </si>
  <si>
    <t>(0.04%)</t>
  </si>
  <si>
    <t>Unrealized Appreciation/(Depreciation) on Futures Contracts | Soybean Oil Contracts, Settlement date, May 14, 2015</t>
  </si>
  <si>
    <t>(0.13%)</t>
  </si>
  <si>
    <t>Unrealized Appreciation/(Depreciation) on Futures Contracts | Soybean Oil Contracts, Settlement date, March 13, 2015</t>
  </si>
  <si>
    <t>Unrealized Appreciation/(Depreciation) on Futures Contracts | Cocoa contracts, settlement date July 16, 2015</t>
  </si>
  <si>
    <t>Unrealized Appreciation/(Depreciation) on Futures Contracts | Coffee contracts, settlement date July 21, 2015</t>
  </si>
  <si>
    <t>(0.25%)</t>
  </si>
  <si>
    <t>Unrealized Appreciation/(Depreciation) on Futures Contracts | Copper contracts, settlement date July 29, 2015</t>
  </si>
  <si>
    <t>(0.12%)</t>
  </si>
  <si>
    <t>Unrealized Appreciation/(Depreciation) on Futures Contracts | Corn contracts, settlement date July 14, 2015</t>
  </si>
  <si>
    <t>0.04%</t>
  </si>
  <si>
    <t>Unrealized Appreciation/(Depreciation) on Futures Contracts | Cotton contracts, settlement date July 09, 2015</t>
  </si>
  <si>
    <t>[1]</t>
  </si>
  <si>
    <t>0.00%</t>
  </si>
  <si>
    <t>Unrealized Appreciation/(Depreciation) on Futures Contracts | Cotton contracts, settlement date March 08, 2016</t>
  </si>
  <si>
    <t>Unrealized Appreciation/(Depreciation) on Futures Contracts | Cotton contracts, settlement date December 08, 2015</t>
  </si>
  <si>
    <t>0.11%</t>
  </si>
  <si>
    <t>Unrealized Appreciation/(Depreciation) on Futures Contracts | Gold contracts, settlement date June 26, 2015</t>
  </si>
  <si>
    <t>Unrealized Appreciation/(Depreciation) on Futures Contracts | Lean Hogs contracts, settlement date July 15, 2015</t>
  </si>
  <si>
    <t>(0.07%)</t>
  </si>
  <si>
    <t>Unrealized Appreciation/(Depreciation) on Futures Contracts | Lean Hogs contracts, settlement date June 12, 2015</t>
  </si>
  <si>
    <t>Unrealized Appreciation/(Depreciation) on Futures Contracts | Light, Sweet Crude Oil contracts, settlement date May 19, 2015</t>
  </si>
  <si>
    <t>(0.33%)</t>
  </si>
  <si>
    <t>Unrealized Appreciation/(Depreciation) on Futures Contracts | Light, Sweet Crude Oil contracts, settlement date April 21, 2015</t>
  </si>
  <si>
    <t>(0.38%)</t>
  </si>
  <si>
    <t>Unrealized Appreciation/(Depreciation) on Futures Contracts | Live Cattle contracts, settlement date June 30, 2015</t>
  </si>
  <si>
    <t>Unrealized Appreciation/(Depreciation) on Futures Contracts | Natural Gas contracts, settlement date May 27, 2015</t>
  </si>
  <si>
    <t>Unrealized Appreciation/(Depreciation) on Futures Contracts | Natural Gas contracts, settlement date April 28, 2015</t>
  </si>
  <si>
    <t>(0.26%)</t>
  </si>
  <si>
    <t>Unrealized Appreciation/(Depreciation) on Futures Contracts | NY Harbor ULSD contracts, settlement date May 29, 2015</t>
  </si>
  <si>
    <t>Unrealized Appreciation/(Depreciation) on Futures Contracts | NY Harbor ULSD contracts, settlement date April 30, 2015</t>
  </si>
  <si>
    <t>(0.32%)</t>
  </si>
  <si>
    <t>Unrealized Appreciation/(Depreciation) on Futures Contracts | Platinum contracts, settlement date July 29, 2015</t>
  </si>
  <si>
    <t>Unrealized Appreciation/(Depreciation) on Futures Contracts | Silver contracts, settlement date July 29, 2015</t>
  </si>
  <si>
    <t>(0.02%)</t>
  </si>
  <si>
    <t>Unrealized Appreciation/(Depreciation) on Futures Contracts | Sugar contracts, settlement date June 30, 2015</t>
  </si>
  <si>
    <t>(0.17%)</t>
  </si>
  <si>
    <t>Unrealized Appreciation/(Depreciation) on Futures Contracts | Wheat contracts, settlement date July 14, 2015</t>
  </si>
  <si>
    <t>0.12%</t>
  </si>
  <si>
    <t>Unrealized Appreciation/(Depreciation) on Futures Contracts | Cocoa contracts, settlement date September 15, 2015</t>
  </si>
  <si>
    <t>0.25%</t>
  </si>
  <si>
    <t>Unrealized Appreciation/(Depreciation) on Futures Contracts | Cocoa contracts, settlement date December 15, 2015</t>
  </si>
  <si>
    <t>0.29%</t>
  </si>
  <si>
    <t>Unrealized Appreciation/(Depreciation) on Futures Contracts | Cocoa contracts, settlement date March 16, 2015</t>
  </si>
  <si>
    <t>Unrealized Appreciation/(Depreciation) on Futures Contracts | Coffee contracts, settlement date September 18, 2015</t>
  </si>
  <si>
    <t>Unrealized Appreciation/(Depreciation) on Futures Contracts | Coffee contracts, settlement date December 18, 2015</t>
  </si>
  <si>
    <t>Unrealized Appreciation/(Depreciation) on Futures Contracts | Copper contracts, settlement date September 28, 2015</t>
  </si>
  <si>
    <t>Unrealized Appreciation/(Depreciation) on Futures Contracts | Copper contracts, settlement date December 29, 2015</t>
  </si>
  <si>
    <t>(0.11%)</t>
  </si>
  <si>
    <t>Unrealized Appreciation/(Depreciation) on Futures Contracts | Corn contracts, settlement date September 14, 2015</t>
  </si>
  <si>
    <t>0.27%</t>
  </si>
  <si>
    <t>Unrealized Appreciation/(Depreciation) on Futures Contracts | Corn contracts, settlement date December 14, 2015</t>
  </si>
  <si>
    <t>0.30%</t>
  </si>
  <si>
    <t>Unrealized Appreciation/(Depreciation) on Futures Contracts | Lean Hogs contracts, settlement date October 14, 2015</t>
  </si>
  <si>
    <t>Unrealized Appreciation/(Depreciation) on Futures Contracts | Lean Hogs contracts, settlement date August 14, 2015</t>
  </si>
  <si>
    <t>Unrealized Appreciation/(Depreciation) on Futures Contracts | Light, Sweet Crude Oil contracts, settlement date August 20, 2015</t>
  </si>
  <si>
    <t>Unrealized Appreciation/(Depreciation) on Futures Contracts | Live Cattle contracts, settlement date October 30, 2015</t>
  </si>
  <si>
    <t>Unrealized Appreciation/(Depreciation) on Futures Contracts | Natural Gas contracts, settlement date August 27, 2015</t>
  </si>
  <si>
    <t>Unrealized Appreciation/(Depreciation) on Futures Contracts | Ny Harbor ULSD contracts, settlement date August 31, 2015</t>
  </si>
  <si>
    <t>Unrealized Appreciation/(Depreciation) on Futures Contracts | Silver contracts, settlement date September 28, 2015</t>
  </si>
  <si>
    <t>(0.15%)</t>
  </si>
  <si>
    <t>Unrealized Appreciation/(Depreciation) on Futures Contracts | Platinum contracts, settlement date October 28, 2015</t>
  </si>
  <si>
    <t>Unrealized Appreciation/(Depreciation) on Futures Contracts | Soybean Oil contracts, settlement date October 14, 2015</t>
  </si>
  <si>
    <t>0.05%</t>
  </si>
  <si>
    <t>Unrealized Appreciation/(Depreciation) on Futures Contracts | Soybean Oil contracts, settlement date September 14, 2015</t>
  </si>
  <si>
    <t>Unrealized Appreciation/(Depreciation) on Futures Contracts | Sugar contracts, settlement date September 30, 2015</t>
  </si>
  <si>
    <t>(0.20%)</t>
  </si>
  <si>
    <t>Unrealized Appreciation/(Depreciation) on Futures Contracts | Wheat contracts, settlement date September 14, 2015</t>
  </si>
  <si>
    <t>0.47%</t>
  </si>
  <si>
    <t>Unrealized Appreciation/(Depreciation) on Futures Contracts | Cocoa contracts, settlement date May 13, 2015</t>
  </si>
  <si>
    <t>Unrealized Appreciation/(Depreciation) on Futures Contracts | Coffee contracts, settlement date May 18, 2015</t>
  </si>
  <si>
    <t>(0.27%)</t>
  </si>
  <si>
    <t>Unrealized Appreciation/(Depreciation) on Futures Contracts | Copper contracts, settlement date May 27, 2015</t>
  </si>
  <si>
    <t>(0.22%)</t>
  </si>
  <si>
    <t>Unrealized Appreciation/(Depreciation) on Futures Contracts | Corn contracts, settlement date May 14, 2015</t>
  </si>
  <si>
    <t>0.09%</t>
  </si>
  <si>
    <t>Unrealized Appreciation/(Depreciation) on Futures Contracts | Corn contracts, settlement date March 13, 2015</t>
  </si>
  <si>
    <t>Unrealized Appreciation/(Depreciation) on Futures Contracts | Cotton contracts, settlement date May 06, 2015</t>
  </si>
  <si>
    <t>Unrealized Appreciation/(Depreciation) on Futures Contracts | Cotton contracts, settlement date March 09, 2015</t>
  </si>
  <si>
    <t>Unrealized Appreciation/(Depreciation) on Futures Contracts | Lean Hogs contracts, settlement date April 15, 2015</t>
  </si>
  <si>
    <t>Unrealized Appreciation/(Depreciation) on Futures Contracts | Silver contracts, settlement date May 27, 2015</t>
  </si>
  <si>
    <t>(0.35%)</t>
  </si>
  <si>
    <t>Unrealized Appreciation/(Depreciation) on Futures Contracts | Soybean Contracts, settlement date May 14, 2015</t>
  </si>
  <si>
    <t>Unrealized Appreciation/(Depreciation) on Futures Contracts | Sugar Contracts, settlement date April 30, 2015</t>
  </si>
  <si>
    <t>(0.31%)</t>
  </si>
  <si>
    <t>Unrealized Appreciation/(Depreciation) on Futures Contracts | Wheat contracts settlement, date May 14, 2015</t>
  </si>
  <si>
    <t>Unrealized Appreciation/(Depreciation) on Futures Contracts | Gold contracts, settlement date February 25, 2016</t>
  </si>
  <si>
    <t>Unrealized Appreciation/(Depreciation) on Futures Contracts | Gold contracts, settlement date December 29, 2015</t>
  </si>
  <si>
    <t>(0.06%)</t>
  </si>
  <si>
    <t>Unrealized Appreciation/(Depreciation) on Futures Contracts | Gold Contracts, Settlement date April 28, 2015</t>
  </si>
  <si>
    <t>Unrealized Appreciation/(Depreciation) on Futures Contracts | Gold contracts, settlement date February 25, 2015</t>
  </si>
  <si>
    <t>Unrealized Appreciation/(Depreciation) on Futures Contracts | Lean Hogs contracts, settlement date February 12, 2016</t>
  </si>
  <si>
    <t>Unrealized Appreciation/(Depreciation) on Futures Contracts | Lean Hogs contracts, settlement date December 14, 2015</t>
  </si>
  <si>
    <t>(0.05%)</t>
  </si>
  <si>
    <t>Unrealized Appreciation/(Depreciation) on Futures Contracts | Lean Hogs contracts, settlement date February 13, 2015</t>
  </si>
  <si>
    <t>Unrealized Appreciation/(Depreciation) on Futures Contracts | Light, Sweet Crude Oil contracts, settlement date December 21, 2015</t>
  </si>
  <si>
    <t>Unrealized Appreciation/(Depreciation) on Futures Contracts | Light, Sweet Crude Oil contracts, settlement date November 20, 2015</t>
  </si>
  <si>
    <t>Unrealized Appreciation/(Depreciation) on Futures Contracts | Light, Sweet Crude Oil contracts, settlement date October 20, 2015</t>
  </si>
  <si>
    <t>Unrealized Appreciation/(Depreciation) on Futures Contracts | Light, Sweet Crude Oil contracts, settlement date September 22, 2015</t>
  </si>
  <si>
    <t>Unrealized Appreciation/(Depreciation) on Futures Contracts | Light, Sweet Crude Oil contracts, settlement date March 20, 2015</t>
  </si>
  <si>
    <t>(0.57%)</t>
  </si>
  <si>
    <t>Unrealized Appreciation/(Depreciation) on Futures Contracts | Light, Sweet Crude Oil contracts, settlement date February 20, 2015</t>
  </si>
  <si>
    <t>(0.58%)</t>
  </si>
  <si>
    <t>Unrealized Appreciation/(Depreciation) on Futures Contracts | Light, Sweet Crude Oil contracts, settlement date January 20, 2015</t>
  </si>
  <si>
    <t>Unrealized Appreciation/(Depreciation) on Futures Contracts | Live Cattle contracts, settlement date February 27, 2015</t>
  </si>
  <si>
    <t>Unrealized Appreciation/(Depreciation) on Futures Contracts | Live Cattle contracts, settlement date February 29, 2016</t>
  </si>
  <si>
    <t>Unrealized Appreciation/(Depreciation) on Futures Contracts | Live Cattle contracts, settlement date December 31, 2015</t>
  </si>
  <si>
    <t>Unrealized Appreciation/(Depreciation) on Futures Contracts | Natural Gas contracts, settlement date February 25, 2015</t>
  </si>
  <si>
    <t>(0.37%)</t>
  </si>
  <si>
    <t>Unrealized Appreciation/(Depreciation) on Futures Contracts | Natural Gas contracts, settlement date January 28, 2015</t>
  </si>
  <si>
    <t>(0.40%)</t>
  </si>
  <si>
    <t>Unrealized Appreciation/(Depreciation) on Futures Contracts | Natural Gas contracts, settlement date December 29, 2015</t>
  </si>
  <si>
    <t>Unrealized Appreciation/(Depreciation) on Futures Contracts | Natural Gas contracts, settlement date November 25, 2015</t>
  </si>
  <si>
    <t>Unrealized Appreciation/(Depreciation) on Futures Contracts | Natural Gas contracts, settlement date October 28, 2015</t>
  </si>
  <si>
    <t>Unrealized Appreciation/(Depreciation) on Futures Contracts | Natural Gas contracts, settlement date September 28, 2015</t>
  </si>
  <si>
    <t>Unrealized Appreciation/(Depreciation) on Futures Contracts | NY Harbor ULSD contracts, settlement date February 27, 2015</t>
  </si>
  <si>
    <t>(0.53%)</t>
  </si>
  <si>
    <t>Unrealized Appreciation/(Depreciation) on Futures Contracts | NY Harbor ULSD contracts, settlement date January 30, 2015</t>
  </si>
  <si>
    <t>Unrealized Appreciation/(Depreciation) on Futures Contracts | NY Harbor ULSD contracts, settlement date December 31, 2015</t>
  </si>
  <si>
    <t>(0.01%)</t>
  </si>
  <si>
    <t>Unrealized Appreciation/(Depreciation) on Futures Contracts | NY Harbor ULSD contracts, settlement date November 30, 2015</t>
  </si>
  <si>
    <t>Unrealized Appreciation/(Depreciation) on Futures Contracts | NY Harbor ULSD contracts, settlement date October 30, 2015</t>
  </si>
  <si>
    <t>Unrealized Appreciation/(Depreciation) on Futures Contracts | NY Harbor ULSD contracts, settlement date September 30, 2015</t>
  </si>
  <si>
    <t>Unrealized Appreciation/(Depreciation) on Futures Contracts | Platinum contracts, settlement date April 28, 2015</t>
  </si>
  <si>
    <t>Unrealized Appreciation/(Depreciation) on Futures Contracts | Platinum contracts, settlement date January 27, 2016</t>
  </si>
  <si>
    <t>(0.08%)</t>
  </si>
  <si>
    <t>Unrealized Appreciation/(Depreciation) on Futures Contracts | Silver contracts, settlement date December 29, 2015</t>
  </si>
  <si>
    <t>Unrealized Appreciation/(Depreciation) on Futures Contracts | Silver contracts, settlement date March 27, 2015</t>
  </si>
  <si>
    <t>(0.34%)</t>
  </si>
  <si>
    <t>Unrealized Appreciation/(Depreciation) on Futures Contracts | Soybean contracts, settlement date January 14, 2016</t>
  </si>
  <si>
    <t>0.34%</t>
  </si>
  <si>
    <t>Unrealized Appreciation/(Depreciation) on Futures Contracts | Soybean contracts, settlement date November 13, 2015</t>
  </si>
  <si>
    <t>Unrealized Appreciation/(Depreciation) on Futures Contracts | Soybean Oil contracts, settlement date January 14, 2016</t>
  </si>
  <si>
    <t>Unrealized Appreciation/(Depreciation) on Futures Contracts | Soybean Oil contracts, settlement date December 14, 2015</t>
  </si>
  <si>
    <t>Unrealized Appreciation/(Depreciation) on Futures Contracts | Soybean contracts, settlement date March 13, 2015</t>
  </si>
  <si>
    <t>Unrealized Appreciation/(Depreciation) on Futures Contracts | Sugar contracts, settlement date February 27, 2015</t>
  </si>
  <si>
    <t>(0.39%)</t>
  </si>
  <si>
    <t>Unrealized Appreciation/(Depreciation) on Futures Contracts | Sugar contracts, settlement date February 29, 2016</t>
  </si>
  <si>
    <t>Unrealized Appreciation/(Depreciation) on Futures Contracts | Wheat contracts, settlement date December 14, 2015</t>
  </si>
  <si>
    <t>0.43%</t>
  </si>
  <si>
    <t>Unrealized Appreciation/(Depreciation) on Futures Contracts | Wheat contracts, settlement date March 13, 2015</t>
  </si>
  <si>
    <t>Greenhaven Continuous Commodity Index Master Fund | U.S. Treasury Obligations</t>
  </si>
  <si>
    <t>Greenhaven Continuous Commodity Index Master Fund | U.S. Treasury Obligations | U.S. Treasury Bills, 0.01% due January 22, 2015</t>
  </si>
  <si>
    <t>Greenhaven Continuous Commodity Index Master Fund | U.S. Treasury Obligations | U.S. Treasury Bills, 0.03% due March 12, 2015</t>
  </si>
  <si>
    <t>Greenhaven Continuous Commodity Index Master Fund | U.S. Treasury Obligations | U.S. Treasury Bills, 0.06% due March 26, 2015</t>
  </si>
  <si>
    <t>Greenhaven Continuous Commodity Index Master Fund | U.S. Treasury Obligations | U.S. Treasury Bills, 0.02% due October 01, 2015</t>
  </si>
  <si>
    <t>Greenhaven Continuous Commodity Index Master Fund | Unrealized Appreciation/(Depreciation) on Futures Contracts</t>
  </si>
  <si>
    <t>Greenhaven Continuous Commodity Index Master Fund | Unrealized Appreciation/(Depreciation) on Futures Contracts | Coffee Contracts, Settlement date March 19, 2015</t>
  </si>
  <si>
    <t>Greenhaven Continuous Commodity Index Master Fund | Unrealized Appreciation/(Depreciation) on Futures Contracts | Copper contracts, Settlement date March 27, 2015</t>
  </si>
  <si>
    <t>Greenhaven Continuous Commodity Index Master Fund | Unrealized Appreciation/(Depreciation) on Futures Contracts | Live Cattle Contracts, Settlement date April 30, 2015</t>
  </si>
  <si>
    <t>Greenhaven Continuous Commodity Index Master Fund | Unrealized Appreciation/(Depreciation) on Futures Contracts | Natural Gas Contracts, Settlement date March 27, 2015</t>
  </si>
  <si>
    <t>Greenhaven Continuous Commodity Index Master Fund | Unrealized Appreciation/(Depreciation) on Futures Contracts | NY Harbor ULSD Contracts, Settlement date March 31, 2015</t>
  </si>
  <si>
    <t>Greenhaven Continuous Commodity Index Master Fund | Unrealized Appreciation/(Depreciation) on Futures Contracts | Soybean contracts, settlement date July 14, 2015</t>
  </si>
  <si>
    <t>Greenhaven Continuous Commodity Index Master Fund | Unrealized Appreciation/(Depreciation) on Futures Contracts | Soybean Oil contracts, settlement date July 14, 2015</t>
  </si>
  <si>
    <t>Greenhaven Continuous Commodity Index Master Fund | Unrealized Appreciation/(Depreciation) on Futures Contracts | Soybean Oil Contracts, Settlement date, May 14, 2015</t>
  </si>
  <si>
    <t>Greenhaven Continuous Commodity Index Master Fund | Unrealized Appreciation/(Depreciation) on Futures Contracts | Soybean Oil Contracts, Settlement date, March 13, 2015</t>
  </si>
  <si>
    <t>Greenhaven Continuous Commodity Index Master Fund | Unrealized Appreciation/(Depreciation) on Futures Contracts | Cocoa contracts, settlement date July 16, 2015</t>
  </si>
  <si>
    <t>Greenhaven Continuous Commodity Index Master Fund | Unrealized Appreciation/(Depreciation) on Futures Contracts | Coffee contracts, settlement date July 21, 2015</t>
  </si>
  <si>
    <t>Greenhaven Continuous Commodity Index Master Fund | Unrealized Appreciation/(Depreciation) on Futures Contracts | Copper contracts, settlement date July 29, 2015</t>
  </si>
  <si>
    <t>Greenhaven Continuous Commodity Index Master Fund | Unrealized Appreciation/(Depreciation) on Futures Contracts | Corn contracts, settlement date July 14, 2015</t>
  </si>
  <si>
    <t>Greenhaven Continuous Commodity Index Master Fund | Unrealized Appreciation/(Depreciation) on Futures Contracts | Cotton contracts, settlement date July 09, 2015</t>
  </si>
  <si>
    <t>Greenhaven Continuous Commodity Index Master Fund | Unrealized Appreciation/(Depreciation) on Futures Contracts | Cotton contracts, settlement date March 08, 2016</t>
  </si>
  <si>
    <t>Greenhaven Continuous Commodity Index Master Fund | Unrealized Appreciation/(Depreciation) on Futures Contracts | Cotton contracts, settlement date December 08, 2015</t>
  </si>
  <si>
    <t>Greenhaven Continuous Commodity Index Master Fund | Unrealized Appreciation/(Depreciation) on Futures Contracts | Gold contracts, settlement date June 26, 2015</t>
  </si>
  <si>
    <t>Greenhaven Continuous Commodity Index Master Fund | Unrealized Appreciation/(Depreciation) on Futures Contracts | Lean Hogs contracts, settlement date July 15, 2015</t>
  </si>
  <si>
    <t>Greenhaven Continuous Commodity Index Master Fund | Unrealized Appreciation/(Depreciation) on Futures Contracts | Lean Hogs contracts, settlement date June 12, 2015</t>
  </si>
  <si>
    <t>Greenhaven Continuous Commodity Index Master Fund | Unrealized Appreciation/(Depreciation) on Futures Contracts | Light, Sweet Crude Oil contracts, settlement date May 19, 2015</t>
  </si>
  <si>
    <t>Greenhaven Continuous Commodity Index Master Fund | Unrealized Appreciation/(Depreciation) on Futures Contracts | Light, Sweet Crude Oil contracts, settlement date April 21, 2015</t>
  </si>
  <si>
    <t>Greenhaven Continuous Commodity Index Master Fund | Unrealized Appreciation/(Depreciation) on Futures Contracts | Live Cattle contracts, settlement date June 30, 2015</t>
  </si>
  <si>
    <t>Greenhaven Continuous Commodity Index Master Fund | Unrealized Appreciation/(Depreciation) on Futures Contracts | Natural Gas contracts, settlement date May 27, 2015</t>
  </si>
  <si>
    <t>Greenhaven Continuous Commodity Index Master Fund | Unrealized Appreciation/(Depreciation) on Futures Contracts | Natural Gas contracts, settlement date April 28, 2015</t>
  </si>
  <si>
    <t>Greenhaven Continuous Commodity Index Master Fund | Unrealized Appreciation/(Depreciation) on Futures Contracts | NY Harbor ULSD contracts, settlement date May 29, 2015</t>
  </si>
  <si>
    <t>Greenhaven Continuous Commodity Index Master Fund | Unrealized Appreciation/(Depreciation) on Futures Contracts | NY Harbor ULSD contracts, settlement date April 30, 2015</t>
  </si>
  <si>
    <t>Greenhaven Continuous Commodity Index Master Fund | Unrealized Appreciation/(Depreciation) on Futures Contracts | Platinum contracts, settlement date July 29, 2015</t>
  </si>
  <si>
    <t>Greenhaven Continuous Commodity Index Master Fund | Unrealized Appreciation/(Depreciation) on Futures Contracts | Silver contracts, settlement date July 29, 2015</t>
  </si>
  <si>
    <t>Greenhaven Continuous Commodity Index Master Fund | Unrealized Appreciation/(Depreciation) on Futures Contracts | Sugar contracts, settlement date June 30, 2015</t>
  </si>
  <si>
    <t>Greenhaven Continuous Commodity Index Master Fund | Unrealized Appreciation/(Depreciation) on Futures Contracts | Wheat contracts, settlement date July 14, 2015</t>
  </si>
  <si>
    <t>Greenhaven Continuous Commodity Index Master Fund | Unrealized Appreciation/(Depreciation) on Futures Contracts | Cocoa contracts, settlement date September 15, 2015</t>
  </si>
  <si>
    <t>Greenhaven Continuous Commodity Index Master Fund | Unrealized Appreciation/(Depreciation) on Futures Contracts | Cocoa contracts, settlement date December 15, 2015</t>
  </si>
  <si>
    <t>Greenhaven Continuous Commodity Index Master Fund | Unrealized Appreciation/(Depreciation) on Futures Contracts | Cocoa contracts, settlement date March 16, 2015</t>
  </si>
  <si>
    <t>Greenhaven Continuous Commodity Index Master Fund | Unrealized Appreciation/(Depreciation) on Futures Contracts | Coffee contracts, settlement date September 18, 2015</t>
  </si>
  <si>
    <t>Greenhaven Continuous Commodity Index Master Fund | Unrealized Appreciation/(Depreciation) on Futures Contracts | Coffee contracts, settlement date December 18, 2015</t>
  </si>
  <si>
    <t>Greenhaven Continuous Commodity Index Master Fund | Unrealized Appreciation/(Depreciation) on Futures Contracts | Copper contracts, settlement date September 28, 2015</t>
  </si>
  <si>
    <t>Greenhaven Continuous Commodity Index Master Fund | Unrealized Appreciation/(Depreciation) on Futures Contracts | Copper contracts, settlement date December 29, 2015</t>
  </si>
  <si>
    <t>Greenhaven Continuous Commodity Index Master Fund | Unrealized Appreciation/(Depreciation) on Futures Contracts | Corn contracts, settlement date September 14, 2015</t>
  </si>
  <si>
    <t>Greenhaven Continuous Commodity Index Master Fund | Unrealized Appreciation/(Depreciation) on Futures Contracts | Corn contracts, settlement date December 14, 2015</t>
  </si>
  <si>
    <t>Greenhaven Continuous Commodity Index Master Fund | Unrealized Appreciation/(Depreciation) on Futures Contracts | Lean Hogs contracts, settlement date October 14, 2015</t>
  </si>
  <si>
    <t>Greenhaven Continuous Commodity Index Master Fund | Unrealized Appreciation/(Depreciation) on Futures Contracts | Lean Hogs contracts, settlement date August 14, 2015</t>
  </si>
  <si>
    <t>Greenhaven Continuous Commodity Index Master Fund | Unrealized Appreciation/(Depreciation) on Futures Contracts | Light, Sweet Crude Oil contracts, settlement date August 20, 2015</t>
  </si>
  <si>
    <t>Greenhaven Continuous Commodity Index Master Fund | Unrealized Appreciation/(Depreciation) on Futures Contracts | Live Cattle contracts, settlement date October 30, 2015</t>
  </si>
  <si>
    <t>Greenhaven Continuous Commodity Index Master Fund | Unrealized Appreciation/(Depreciation) on Futures Contracts | Natural Gas contracts, settlement date August 27, 2015</t>
  </si>
  <si>
    <t>Greenhaven Continuous Commodity Index Master Fund | Unrealized Appreciation/(Depreciation) on Futures Contracts | Ny Harbor ULSD contracts, settlement date August 31, 2015</t>
  </si>
  <si>
    <t>Greenhaven Continuous Commodity Index Master Fund | Unrealized Appreciation/(Depreciation) on Futures Contracts | Silver contracts, settlement date September 28, 2015</t>
  </si>
  <si>
    <t>Greenhaven Continuous Commodity Index Master Fund | Unrealized Appreciation/(Depreciation) on Futures Contracts | Platinum contracts, settlement date October 28, 2015</t>
  </si>
  <si>
    <t>Greenhaven Continuous Commodity Index Master Fund | Unrealized Appreciation/(Depreciation) on Futures Contracts | Soybean Oil contracts, settlement date October 14, 2015</t>
  </si>
  <si>
    <t>Greenhaven Continuous Commodity Index Master Fund | Unrealized Appreciation/(Depreciation) on Futures Contracts | Soybean Oil contracts, settlement date September 14, 2015</t>
  </si>
  <si>
    <t>Greenhaven Continuous Commodity Index Master Fund | Unrealized Appreciation/(Depreciation) on Futures Contracts | Sugar contracts, settlement date September 30, 2015</t>
  </si>
  <si>
    <t>Greenhaven Continuous Commodity Index Master Fund | Unrealized Appreciation/(Depreciation) on Futures Contracts | Wheat contracts, settlement date September 14, 2015</t>
  </si>
  <si>
    <t>Greenhaven Continuous Commodity Index Master Fund | Unrealized Appreciation/(Depreciation) on Futures Contracts | Cocoa contracts, settlement date May 13, 2015</t>
  </si>
  <si>
    <t>Greenhaven Continuous Commodity Index Master Fund | Unrealized Appreciation/(Depreciation) on Futures Contracts | Coffee contracts, settlement date May 18, 2015</t>
  </si>
  <si>
    <t>Greenhaven Continuous Commodity Index Master Fund | Unrealized Appreciation/(Depreciation) on Futures Contracts | Copper contracts, settlement date May 27, 2015</t>
  </si>
  <si>
    <t>Greenhaven Continuous Commodity Index Master Fund | Unrealized Appreciation/(Depreciation) on Futures Contracts | Corn contracts, settlement date May 14, 2015</t>
  </si>
  <si>
    <t>Greenhaven Continuous Commodity Index Master Fund | Unrealized Appreciation/(Depreciation) on Futures Contracts | Corn contracts, settlement date March 13, 2015</t>
  </si>
  <si>
    <t>Greenhaven Continuous Commodity Index Master Fund | Unrealized Appreciation/(Depreciation) on Futures Contracts | Cotton contracts, settlement date May 06, 2015</t>
  </si>
  <si>
    <t>Greenhaven Continuous Commodity Index Master Fund | Unrealized Appreciation/(Depreciation) on Futures Contracts | Cotton contracts, settlement date March 09, 2015</t>
  </si>
  <si>
    <t>Greenhaven Continuous Commodity Index Master Fund | Unrealized Appreciation/(Depreciation) on Futures Contracts | Lean Hogs contracts, settlement date April 15, 2015</t>
  </si>
  <si>
    <t>Greenhaven Continuous Commodity Index Master Fund | Unrealized Appreciation/(Depreciation) on Futures Contracts | Silver contracts, settlement date May 27, 2015</t>
  </si>
  <si>
    <t>Greenhaven Continuous Commodity Index Master Fund | Unrealized Appreciation/(Depreciation) on Futures Contracts | Soybean Contracts, settlement date May 14, 2015</t>
  </si>
  <si>
    <t>Greenhaven Continuous Commodity Index Master Fund | Unrealized Appreciation/(Depreciation) on Futures Contracts | Sugar Contracts, settlement date April 30, 2015</t>
  </si>
  <si>
    <t>Greenhaven Continuous Commodity Index Master Fund | Unrealized Appreciation/(Depreciation) on Futures Contracts | Wheat contracts settlement, date May 14, 2015</t>
  </si>
  <si>
    <t>Greenhaven Continuous Commodity Index Master Fund | Unrealized Appreciation/(Depreciation) on Futures Contracts | Gold contracts, settlement date February 25, 2016</t>
  </si>
  <si>
    <t>Greenhaven Continuous Commodity Index Master Fund | Unrealized Appreciation/(Depreciation) on Futures Contracts | Gold contracts, settlement date December 29, 2015</t>
  </si>
  <si>
    <t>Greenhaven Continuous Commodity Index Master Fund | Unrealized Appreciation/(Depreciation) on Futures Contracts | Gold Contracts, Settlement date April 28, 2015</t>
  </si>
  <si>
    <t>Greenhaven Continuous Commodity Index Master Fund | Unrealized Appreciation/(Depreciation) on Futures Contracts | Gold contracts, settlement date February 25, 2015</t>
  </si>
  <si>
    <t>Greenhaven Continuous Commodity Index Master Fund | Unrealized Appreciation/(Depreciation) on Futures Contracts | Lean Hogs contracts, settlement date February 12, 2016</t>
  </si>
  <si>
    <t>Greenhaven Continuous Commodity Index Master Fund | Unrealized Appreciation/(Depreciation) on Futures Contracts | Lean Hogs contracts, settlement date December 14, 2015</t>
  </si>
  <si>
    <t>Greenhaven Continuous Commodity Index Master Fund | Unrealized Appreciation/(Depreciation) on Futures Contracts | Lean Hogs contracts, settlement date February 13, 2015</t>
  </si>
  <si>
    <t>Greenhaven Continuous Commodity Index Master Fund | Unrealized Appreciation/(Depreciation) on Futures Contracts | Light, Sweet Crude Oil contracts, settlement date December 21, 2015</t>
  </si>
  <si>
    <t>Greenhaven Continuous Commodity Index Master Fund | Unrealized Appreciation/(Depreciation) on Futures Contracts | Light, Sweet Crude Oil contracts, settlement date November 20, 2015</t>
  </si>
  <si>
    <t>Greenhaven Continuous Commodity Index Master Fund | Unrealized Appreciation/(Depreciation) on Futures Contracts | Light, Sweet Crude Oil contracts, settlement date October 20, 2015</t>
  </si>
  <si>
    <t>Greenhaven Continuous Commodity Index Master Fund | Unrealized Appreciation/(Depreciation) on Futures Contracts | Light, Sweet Crude Oil contracts, settlement date September 22, 2015</t>
  </si>
  <si>
    <t>Greenhaven Continuous Commodity Index Master Fund | Unrealized Appreciation/(Depreciation) on Futures Contracts | Light, Sweet Crude Oil contracts, settlement date March 20, 2015</t>
  </si>
  <si>
    <t>Greenhaven Continuous Commodity Index Master Fund | Unrealized Appreciation/(Depreciation) on Futures Contracts | Light, Sweet Crude Oil contracts, settlement date February 20, 2015</t>
  </si>
  <si>
    <t>Greenhaven Continuous Commodity Index Master Fund | Unrealized Appreciation/(Depreciation) on Futures Contracts | Light, Sweet Crude Oil contracts, settlement date January 20, 2015</t>
  </si>
  <si>
    <t>Greenhaven Continuous Commodity Index Master Fund | Unrealized Appreciation/(Depreciation) on Futures Contracts | Live Cattle contracts, settlement date February 27, 2015</t>
  </si>
  <si>
    <t>Greenhaven Continuous Commodity Index Master Fund | Unrealized Appreciation/(Depreciation) on Futures Contracts | Live Cattle contracts, settlement date February 29, 2016</t>
  </si>
  <si>
    <t>Greenhaven Continuous Commodity Index Master Fund | Unrealized Appreciation/(Depreciation) on Futures Contracts | Live Cattle contracts, settlement date December 31, 2015</t>
  </si>
  <si>
    <t>Greenhaven Continuous Commodity Index Master Fund | Unrealized Appreciation/(Depreciation) on Futures Contracts | Natural Gas contracts, settlement date February 25, 2015</t>
  </si>
  <si>
    <t>Greenhaven Continuous Commodity Index Master Fund | Unrealized Appreciation/(Depreciation) on Futures Contracts | Natural Gas contracts, settlement date January 28, 2015</t>
  </si>
  <si>
    <t>Greenhaven Continuous Commodity Index Master Fund | Unrealized Appreciation/(Depreciation) on Futures Contracts | Natural Gas contracts, settlement date December 29, 2015</t>
  </si>
  <si>
    <t>Greenhaven Continuous Commodity Index Master Fund | Unrealized Appreciation/(Depreciation) on Futures Contracts | Natural Gas contracts, settlement date November 25, 2015</t>
  </si>
  <si>
    <t>Greenhaven Continuous Commodity Index Master Fund | Unrealized Appreciation/(Depreciation) on Futures Contracts | Natural Gas contracts, settlement date October 28, 2015</t>
  </si>
  <si>
    <t>Greenhaven Continuous Commodity Index Master Fund | Unrealized Appreciation/(Depreciation) on Futures Contracts | Natural Gas contracts, settlement date September 28, 2015</t>
  </si>
  <si>
    <t>Greenhaven Continuous Commodity Index Master Fund | Unrealized Appreciation/(Depreciation) on Futures Contracts | NY Harbor ULSD contracts, settlement date February 27, 2015</t>
  </si>
  <si>
    <t>Greenhaven Continuous Commodity Index Master Fund | Unrealized Appreciation/(Depreciation) on Futures Contracts | NY Harbor ULSD contracts, settlement date January 30, 2015</t>
  </si>
  <si>
    <t>Greenhaven Continuous Commodity Index Master Fund | Unrealized Appreciation/(Depreciation) on Futures Contracts | NY Harbor ULSD contracts, settlement date December 31, 2015</t>
  </si>
  <si>
    <t>Greenhaven Continuous Commodity Index Master Fund | Unrealized Appreciation/(Depreciation) on Futures Contracts | NY Harbor ULSD contracts, settlement date November 30, 2015</t>
  </si>
  <si>
    <t>Greenhaven Continuous Commodity Index Master Fund | Unrealized Appreciation/(Depreciation) on Futures Contracts | NY Harbor ULSD contracts, settlement date October 30, 2015</t>
  </si>
  <si>
    <t>Greenhaven Continuous Commodity Index Master Fund | Unrealized Appreciation/(Depreciation) on Futures Contracts | NY Harbor ULSD contracts, settlement date September 30, 2015</t>
  </si>
  <si>
    <t>Greenhaven Continuous Commodity Index Master Fund | Unrealized Appreciation/(Depreciation) on Futures Contracts | Platinum contracts, settlement date April 28, 2015</t>
  </si>
  <si>
    <t>Greenhaven Continuous Commodity Index Master Fund | Unrealized Appreciation/(Depreciation) on Futures Contracts | Platinum contracts, settlement date January 27, 2016</t>
  </si>
  <si>
    <t>Greenhaven Continuous Commodity Index Master Fund | Unrealized Appreciation/(Depreciation) on Futures Contracts | Silver contracts, settlement date December 29, 2015</t>
  </si>
  <si>
    <t>Greenhaven Continuous Commodity Index Master Fund | Unrealized Appreciation/(Depreciation) on Futures Contracts | Silver contracts, settlement date March 27, 2015</t>
  </si>
  <si>
    <t>Greenhaven Continuous Commodity Index Master Fund | Unrealized Appreciation/(Depreciation) on Futures Contracts | Soybean contracts, settlement date January 14, 2016</t>
  </si>
  <si>
    <t>Greenhaven Continuous Commodity Index Master Fund | Unrealized Appreciation/(Depreciation) on Futures Contracts | Soybean contracts, settlement date November 13, 2015</t>
  </si>
  <si>
    <t>Greenhaven Continuous Commodity Index Master Fund | Unrealized Appreciation/(Depreciation) on Futures Contracts | Soybean Oil contracts, settlement date January 14, 2016</t>
  </si>
  <si>
    <t>Greenhaven Continuous Commodity Index Master Fund | Unrealized Appreciation/(Depreciation) on Futures Contracts | Soybean Oil contracts, settlement date December 14, 2015</t>
  </si>
  <si>
    <t>Greenhaven Continuous Commodity Index Master Fund | Unrealized Appreciation/(Depreciation) on Futures Contracts | Soybean contracts, settlement date March 13, 2015</t>
  </si>
  <si>
    <t>Greenhaven Continuous Commodity Index Master Fund | Unrealized Appreciation/(Depreciation) on Futures Contracts | Sugar contracts, settlement date February 27, 2015</t>
  </si>
  <si>
    <t>Greenhaven Continuous Commodity Index Master Fund | Unrealized Appreciation/(Depreciation) on Futures Contracts | Sugar contracts, settlement date February 29, 2016</t>
  </si>
  <si>
    <t>Greenhaven Continuous Commodity Index Master Fund | Unrealized Appreciation/(Depreciation) on Futures Contracts | Wheat contracts, settlement date December 14, 2015</t>
  </si>
  <si>
    <t>Greenhaven Continuous Commodity Index Master Fund | Unrealized Appreciation/(Depreciation) on Futures Contracts | Wheat contracts, settlement date March 13, 2015</t>
  </si>
  <si>
    <t>Denotes greater than 0.000% yet less than 0.005%</t>
  </si>
  <si>
    <t>Unaudited Consolidated Statements of Income and Expenses - USD ($)</t>
  </si>
  <si>
    <t>3 Months Ended</t>
  </si>
  <si>
    <t>Jun. 30, 2014</t>
  </si>
  <si>
    <t>Income</t>
  </si>
  <si>
    <t>Interest Income</t>
  </si>
  <si>
    <t>Expenses</t>
  </si>
  <si>
    <t>Management fee to related party</t>
  </si>
  <si>
    <t>Brokerage fees and expenses</t>
  </si>
  <si>
    <t>Total expenses</t>
  </si>
  <si>
    <t>Net Investment Loss</t>
  </si>
  <si>
    <t>Realized Gain (Loss) on</t>
  </si>
  <si>
    <t>Investments</t>
  </si>
  <si>
    <t>Futures Contracts</t>
  </si>
  <si>
    <t>Net Realized Gain (Loss)</t>
  </si>
  <si>
    <t>Net Change in Unrealized Gain (Loss) on</t>
  </si>
  <si>
    <t>Net Change in Unrealized Gain (Loss)</t>
  </si>
  <si>
    <t>Net Realized and Unrealized Gain (Loss) on Investments and Futures Contracts</t>
  </si>
  <si>
    <t>Net Gain (Loss)</t>
  </si>
  <si>
    <t>Unaudited Consolidated Statements of Changes in Shareholders' Equity - 6 months ended Jun. 30, 2015 - USD ($)</t>
  </si>
  <si>
    <t>Greenhaven Continuous Commodity Index Master FundGeneral Partners Capital UnitsGeneral Units</t>
  </si>
  <si>
    <t>Greenhaven Continuous Commodity Index Master FundGeneral Partners Capital UnitsAccumulated Deficit</t>
  </si>
  <si>
    <t>Greenhaven Continuous Commodity Index Master FundGeneral Partners Capital Units</t>
  </si>
  <si>
    <t>Greenhaven Continuous Commodity Index Master FundLimited Partners Capital UnitsLimited Units</t>
  </si>
  <si>
    <t>Greenhaven Continuous Commodity Index Master FundLimited Partners Capital UnitsAccumulated Deficit</t>
  </si>
  <si>
    <t>Greenhaven Continuous Commodity Index Master FundLimited Partners Capital Units</t>
  </si>
  <si>
    <t>General Partners Capital UnitsGeneral Units</t>
  </si>
  <si>
    <t>General Partners Capital UnitsAccumulated Deficit</t>
  </si>
  <si>
    <t>General Partners Capital Units</t>
  </si>
  <si>
    <t>Limited Partners Capital UnitsLimited Units</t>
  </si>
  <si>
    <t>Limited Partners Capital UnitsAccumulated Deficit</t>
  </si>
  <si>
    <t>Limited Partners Capital Units</t>
  </si>
  <si>
    <t>Balance at Dec. 31, 2014</t>
  </si>
  <si>
    <t>Balance (in units) at Dec. 31, 2014</t>
  </si>
  <si>
    <t>Increase (Decrease) in Stockholders' Equity [Roll Forward]</t>
  </si>
  <si>
    <t>Creation of Limited Units</t>
  </si>
  <si>
    <t>Creation of Limited Units (in units)</t>
  </si>
  <si>
    <t>Redemption of Limited Units</t>
  </si>
  <si>
    <t>Redemption of Limited Units (in units)</t>
  </si>
  <si>
    <t>Net Loss:</t>
  </si>
  <si>
    <t>Net Realized Loss on Investments and Futures Contracts</t>
  </si>
  <si>
    <t>Net Change in Unrealized Gain on Investments and Futures Contracts</t>
  </si>
  <si>
    <t>Net Loss</t>
  </si>
  <si>
    <t>Balance at Jun. 30, 2015</t>
  </si>
  <si>
    <t>Balance (in units) at Jun. 30, 2015</t>
  </si>
  <si>
    <t>Unaudited Consolidated Statements of Cash Flows - USD ($)</t>
  </si>
  <si>
    <t>Cash flow from operating activities:</t>
  </si>
  <si>
    <t>Adjustments to reconcile net gain (loss) to net cash provided by (used for) operating activities:</t>
  </si>
  <si>
    <t>Purchase of investment securities</t>
  </si>
  <si>
    <t>Proceeds from sales of investment securities</t>
  </si>
  <si>
    <t>Net accretion of discount</t>
  </si>
  <si>
    <t>Net realized gain (loss) on investment securities</t>
  </si>
  <si>
    <t>Unrealized depreciation on investments and futures contracts</t>
  </si>
  <si>
    <t>Increase (Decrease) in accrued expenses</t>
  </si>
  <si>
    <t>Net cash provided by (used for) operating activities</t>
  </si>
  <si>
    <t>Cash flows from financing activities:</t>
  </si>
  <si>
    <t>Proceeds from creation of Limited Units</t>
  </si>
  <si>
    <t>Net cash provided by financing activities</t>
  </si>
  <si>
    <t>Net change in cash</t>
  </si>
  <si>
    <t>Cash held by broker at beginning of period</t>
  </si>
  <si>
    <t>Cash held by broker at end of period</t>
  </si>
  <si>
    <t>Organization</t>
  </si>
  <si>
    <t>Organization [Abstract]</t>
  </si>
  <si>
    <t>(1) Organization The GreenHaven Continuous Commodity Index Fund (the “Fund”; “Fund” may also refer to the Fund and the Master Fund, collectively as the context requires) was formed as a Delaware statutory trust on October 27, 2006, and GreenHaven Continuous Commodity Index Master Fund (the “Master Fund”), was formed as a Delaware statutory trust on October 27, 2006. The Fund offers common units of beneficial interest (the “Shares”). Upon inception of the Fund, 50 General Units of the Fund were issued to GreenHaven Commodity Services, LLC (the “Managing Owner”) in exchange for a capital contribution of $1,500. The Managing Owner serves the Fund as commodity pool operator, commodity trading advisor, and managing owner. The proceeds from the offering of Shares are invested in the Master Fund (See Note 7 for details of the procedures for creation and redemption of Shares in the Fund). The Master Fund actively trades exchange traded futures on the commodities comprising the Thomson Reuters Equal Weight Continuous Commodity Index (the “Index”), with a view to tracking the performance of the Index over time. The Master Fund’s portfolio also includes United States Treasury securities and other high credit-quality, short-term fixed income securities for deposit with the Master Fund’s commodity broker as margin. The Fund wholly owns the Master Fund. The Fund and Master Fund commenced investment operations on January 23, 2008 with the offering of 350,000 Shares in exchange for $10,500,000. The Fund commenced trading on the American Stock Exchange (now known as the NYSE Arca) on January 24, 2008 and, as of November 25, 2008, was listed on the NYSE Arca. The Index is intended to reflect the performance of certain commodities. The commodities comprising the Index (the “Index Commodities”) are: corn, soybeans, soybean oil, wheat, live cattle, lean hogs, gold, silver, copper, cocoa, coffee, sugar, cotton, platinum, crude oil, heating oil, and natural gas. The Managing Owner and the Shareholders share in any profits and losses of the Fund attributable to the Fund in proportion to the percentage interest owned by each. The Managing Owner, the Fund and the Master Fund retain the services of third party service providers to the extent necessary to operate the ongoing operations of the Fund and the Master Fund. (See Note (2)). Unaudited Interim Financial Information The financial statements as of June 30, 2015 and for the three and six months ended June 30, 2015 and 2014 included herein are unaudited. In the opinion of the Managing Owner, the unaudited financial statements have been prepared on the same basis as the annual financial statements and include all adjustments, which are of the normal recurring nature, necessary for a fair statement of the Fund’s financial position, investments, results of operations and its cash flows. Interim results are not necessarily indicative of the results that will be achieved for the year or for any other interim period or for any future year.</t>
  </si>
  <si>
    <t>Service Providers and Related Party Agreements</t>
  </si>
  <si>
    <t>Related Party Transactions [Abstract]</t>
  </si>
  <si>
    <t>(2) Service Providers and Related Party Agreements (a) “The Trustee” – CSC Trust is the trustee for the Fund and Master Fund. CSC Trust is headquartered in Wilmington, DE. (b) “The Managing Owner” – GreenHaven Commodity Services, LLC is the managing owner of the Fund and Master Fund and is responsible for the day to day operations of both entities. The Managing Owner charges the Fund a management fee for its services. GreenHaven Commodity Services, LLC is a Delaware limited liability company with operations in Atlanta, GA. (c) “The Administrator” — The Bank of New York Mellon Corporation has been appointed by the Managing Owner as the administrator, custodian and transfer agent of the Fund and the Master Fund, and has entered into separate administrative, custodian, transfer agency and service agreements (collectively referred to as the “Administration Agreement”). Pursuant to the Administration Agreement, the Administrator performs or supervises the services necessary for the operation and administration of the Fund and the Master Fund (other than making investment decisions), including receiving calculations of the assets minus the liabilities of the Fund (the “Net Asset Value”), accounting and other fund administrative services. As the Fund’s transfer agent, the Administrator processes additions and redemptions of Shares. These transactions are processed on Depository Trust Company’s (“DTC”) book entry system.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futures commission merchants. The Bank of New York Mellon Corporation is based in New York, New York. (d) “The Commodity Broker” — Morgan Stanley &amp; Co. LLC (“MS&amp;Co.”) is the Master Fund’s Commodity Broker. In its capacity as the Commodity Broker, it executes and clears each of the Master Fund’s futures transactions and performs certain administrative services for the Master Fund. MS&amp;Co. is based in New York, New York. (e) “The Distributor” — The Managing Owner, on behalf of the Fund and the Master Fund, has appointed ALPS Distributors, Inc., or the Distributor, to assist the Managing Owner and the Administrator with certain functions and duties relating to the creation and redemption of Baskets, including receiving and processing orders from Authorized Participants to create and redeem Baskets, coordinating the processing of such orders and related functions and duties. The Distributor retains all marketing materials and Basket creation and redemption books and records at c/o ALPS Distributors, Inc., 1290 Broadway, Suite 1100, Denver, CO 80203; Telephone number (303) 623-2577. Investors may contact the Distributor toll-free in the U.S. at (800) 320-2577. The Fund has entered into a Distribution Services Agreement with the Distributor. The Distributor is affiliated with ALPS Mutual Fund Services, Inc., a Denver-based service provider of administration, fund accounting, transfer agency and shareholder services for mutual funds, closed-end funds and exchange-traded funds. (f) “Authorized Participant” — Authorized Participants may create or redeem Shares of the Fund. Each Authorized Participant must (1) be a registered broker-dealer or other securities market participant such as a bank or other financial institution which is not required to register as a broker-dealer to engage in securities transactions, (2) be a participant in the DTC, and (3) have entered into an agreement (“Participant Agreement”) with the Fund and the Managing Owner. The Participant Agreement sets forth the procedures for the creation and redemption of Baskets of Shares and for the delivery of cash required for such creations or redemptions. A list of the current Authorized Participants can be obtained from the Administrator. A similar agreement between the Fund and the Master Fund sets forth the procedures for the creation and redemption of Baskets of Shares by the Fund.</t>
  </si>
  <si>
    <t>Summary of Significant Accounting Policies</t>
  </si>
  <si>
    <t>Accounting Policies [Abstract]</t>
  </si>
  <si>
    <t>(3) Summary of Significant Accounting Policies (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 (b) Recently Issued Accounting Standards No recently promulgated accounting standards are expected to have an effect on the Fund’s financial statements. (c) Cash Held by Broker The Fund defines cash held by broker to be highly liquid investments, with maturities of three months or less when acquired. MS&amp;Co allows the Master Fund to apply its Treasury
Bill portfolio towards its initial margin requirement for the Master Fund’s futures positions, hence all cash held by broker is unrestricted cash. The cash and Treasury Bill positions are held in segregated accounts at MS&amp;Co and are not insured by the Federal Deposit Insurance Corporation. (d) United States Treasury Obligations The Master Fund records purchases and sales of United States Treasury Obligations on a trade date basis. These holdings are marked to market based on quoted market closing prices. The Master Fund holds United States Treasury Obligations for deposit with the Master Fund’s commodity broker as margin for trading and holding against initial margin of the open futures contracts. Interest income is recognized on an accrual basis when earned. Premiums and discounts are amortized or accreted over the life of the United States Treasury Obligations. (e) Income Taxes The Fund and Master Fund are classified as a grantor trust and a partnership respectively, for U.S. federal income tax purposes. Accordingly, neither the Fund nor the Master Fund is subject to U.S. federal, state, or local income taxes. Accordingly,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f) Futures Contracts The Master Fund purchases and holds commodity futures contracts for investment purposes. These contracts are recorded on a trade date basis and open contracts are valued daily at settlement prices provided by the relevant exchanges. In the consolidated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Managing Owner may value an asset of the Master Fund pursuant to such other principles as the Managing Owner deems fair and equitable so long as such principles are consistent with the fair value accounting standard. Realized gains (losses) and changes in unrealized appreciation (depreciation) on open positions are determined on a specific identification basis and recognized in the consolidated statement of income and expenses in the period in which the contract is closed or the changes occur, respectively. (g) Basis of Presentation and Consolidation All of the capital raised by the Fund is used to purchase common units of beneficial interest of the Master Fund. The financial statement balances of the Master Fund are consolidated with the Fund’s financial statement balances and all significant inter-company balances and transactions are eliminated. Separate financial statements of the Master Fund are presented to comply with SEC reporting requirements as the Master Fund is a separate SEC registrant. (i) Subsequent Events For purposes of disclosure in the financial statements, the Fund has evaluated events occurring between the period ended, June 30, 2015 and when the financial statements were issued. During that period, 0 Limited Shares were created and 300,000 Limited Shares were redeemed resulting in 12,350,000 Limited Shares outstanding. Other than these events, the evaluation did not result in any subsequent events that necessitated disclosures and/or adjustments.</t>
  </si>
  <si>
    <t>Fair Value Measurements</t>
  </si>
  <si>
    <t>Fair Value Disclosures [Abstract]</t>
  </si>
  <si>
    <t>(4) Fair Value Measurements The existing guidance for fair value measurements establishes the authoritative definition for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Fund uses a three-tier fair value hierarchy based upon observable and unobservable input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The inputs or methodology used for valuing securities are not necessarily an indication of the risk associated with investing in those securities. The assets of the Fund are either exchange-traded securities or government securities that are valued using dealer and broker quotations or other inputs that are observable or can be corroborated by observable market data. A summary of the Fund’s assets and liabilities at fair value as of June 30, 2015, classified according to the levels used to value them, is as follows:
Assets Quoted Prices in Active Market (Level 1) Other
Significant Unobservable Inputs (Level 3)
Totals
U.S. Treasuries $ - $ 49,998,400 $ - $ 49,998,400
Futures Contracts 4,728,668 - - 4,728,668
Total $ 4,728,668 $ 49,998,400 $ - $ 54,727,068 There were no transfers between Level 1 and Level 2 for the Fund during the six months ended June 30, 2015. The Fund did not hold any Level 3 securities during the six months ended June 30, 2015. A summary of the Fund’s assets and liabilities at fair value as of December 31, 2014, classified according to the levels used to value them, is as follows:
Assets Quoted Prices in Active Market (Level 1) Other
Significant Unobservable Inputs (Level 3)
Totals
U.S. Treasuries $ - $ 199,995,250 $ - $ 199,995,250
Futures Contracts (27,249,076 ) - - (27,249,076 )
Total $ (27,249,076 ) $ 199,995,250 $ - $ 172,746,174 There were no transfers between Level 1 and Level 2 for the Fund during the year ended December 31, 2014. The Fund did not hold any Level 3 securities during the year ended December 31, 2014.</t>
  </si>
  <si>
    <t>Derivative Instruments and Hedging Activities</t>
  </si>
  <si>
    <t>Derivative Instruments and Hedging Activities Disclosure [Abstract]</t>
  </si>
  <si>
    <t xml:space="preserve">(5) Derivative Instruments and Hedging Activities The Fund uses derivative instruments as part of its principal investment strategy to achieve its investment objective. As of June 30, 2015, the Fund was invested in futures contracts. At June 30, 2015, the fair value of derivative instruments were as follows:
Derivative Instruments Asset Derivatives Liability Derivatives Net Derivatives
Futures Contracts $ 4,728,668 $ - $ 4,728,668 The following is a summary of the realized and unrealized gains and losses of the derivative instruments utilized by the Fund for the six months ended June 30, 2015:
Derivative Instruments Realized
Net Change in Unrealized Gain on Derivative Instruments
Futures Contracts $ (38,603,665 ) $ 31,977,744 At December 31, 2014, the fair value of derivative instruments was as follows:
Derivative Instruments Asset Derivatives Liability Derivatives Net Derivatives
Futures Contracts $ (27,249,076 ) $ - $ (27,249,076 ) The following is a summary of the realized and unrealized gains and losses of the derivative instruments utilized by the Fund for the six months ended June 30, 2015:
Derivative Instruments
Realized Gain on Derivative Instruments
Net Change in Unrealized Gain on Derivative Instruments
Futures Contracts $ 23,863,925 $ 3,956,126 </t>
  </si>
  <si>
    <t>Financial Instrument Risk</t>
  </si>
  <si>
    <t>Investments, All Other Investments [Abstract]</t>
  </si>
  <si>
    <t>(6) Financial Instrument Risk In the normal course of its business, the Fund may be party to financial instruments with off-balance sheet risk. The term “off-balance sheet risk” refers to an unrecorded potential liability that, even though it does not appear on the balance sheet, may result in a future obligation or loss. The financial instruments used by the Fund are commodity futures, whose values are based upon an underlying asset and generally represent future commitments which have a reasonable possibility to be settled in cash or through physical delivery. These instruments are traded on an exchange and are standardized contracts. Market risk is the potential for changes in the value of the financial instruments traded by the Fund due to market changes, including fluctuations in commodity prices. In entering into these contracts, there exists a market risk that such contracts may be significantly influenced by conditions, resulting in such contracts being less valuable. If the markets should move against all of the futures interest positions at the same time, and the Managing Owner was unable to offset such positions, the Fund could experience substantial losses. Credit risk is the possibility that a loss may occur due to the failure of an exchange clearinghouse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statement of assets and liabilities and not represented by the contract or notional amounts of the instruments. The Fund and the Master Fund have not utilized, nor do they expect to utilize in the future, special purpose entities to facilitate off-balance sheet financing arrangements and have no loan guarantee arrangements or off-balance sheet arrangements of any kind other than agreements entered into in the normal course of business.</t>
  </si>
  <si>
    <t>Creation and Redemption of Shares from the Fund</t>
  </si>
  <si>
    <t>Share Creations And Redemptions [Abstract]</t>
  </si>
  <si>
    <t>(7) Creation and Redemption of Shares from the Fund As described in the Fund’s Prospectus, the creation and redemption procedures allow only Authorized Participants to create and redeem Shares directly from the Fund. Proceeds from sales of shares of the Fund are invested directly in the Master Fund. Retail investors seeking to purchase or sell Shares on any day are expected to effect such transactions in the secondary market, on the NYSE-Arca, at the market price per Share, rather than in connection with the creation or redemption of Baskets.
(a) Creation of Shares The Fund will issue Shares in baskets of 50,000 Shares (“Baskets”) only to Authorized Participants continuously as of noon, New York time, on the business day immediately following the date on which a valid order to create a Basket is accepted by the Fund. The Baskets will be valued as of the closing time of the NYSE Arca or the last to close of the exchanges on which the Index Commodities are traded, whichever is later, on the date that a valid order to create a Basket is accepted by the Fund. The total payment required to create each Basket is the value of the Fund’s Net Asset Value per Share for 50,000 Shares as of the closing time of NYSE Arca or the last to close of the exchanges on which the Index Commodities are traded, whichever is later, on the purchase order date. Baskets will be issued as of 12:00 p.m., New York time, on the Business Day immediately following the creation order date at Net Asset Value per Share as of the closing time of NYSE Arca or the last to close of the exchanges on which the Index Commodities are traded, whichever is later, on the purchase order date during the continuous offering period, but only if the required payment has been timely received. Because orders to create Baskets must be placed by 10:00 a.m., New York time, but the total payment required to create a Basket during the continuous offering period will not be determined until 4:00 p.m., New York time, on the date the creation order is received, Authorized Participants will not know the total amount of the payment required to create a Basket at the time they submit an irrevocable purchase order for the Basket. The Fund’s Net Asset Value and the total amount of the payment required to create a Basket could rise or fall substantially between the time an irrevocable creation order is submitted and the time the amount of the creation price in respect thereof is determined. On any business day, an Authorized Participant may place an order with the Distributor to create one or more Baskets. Creation orders must be placed by 10:00 a.m., New York time. The day on which the Distributor receives a valid creation order is the creation order date. The Administrator may reject a creation order if:
(i) it determines that the creation order is not in proper form;
(ii) the Managing Owner believes that the creation order would have adverse tax consequences to the Fund or its Shareholders; or
(iii) circumstances outside the control of the Managing Owner or the Distributor make it, for all practical purposes, not feasible to process creations of Baskets. The Distributor and the Managing Owner will not be liable for the rejection of any creation order. (b) Redemption of Shares The procedures by which an Authorized Participant can redeem one or more Baskets mirror the procedures for the creation of Baskets. On any business day, an Authorized Participant may place an order with the Distributor to redeem one or more Baskets. Redemption orders must be placed by 10:00 a.m., New York time. The day on which the Distributor receives a valid redemption order is the redemption order date. By placing a redemption order, an Authorized Participant agrees to deliver the Baskets to be redeemed through DTC’s book-entry system to the Fund not later than noon, New York time, on the business day immediately following the redemption order date. By placing a redemption order, and prior to receipt of the redemption distribution, an Authorized Participant’s DTC account will be charged the non-refundable transaction fee due for the redemption order. The redemption distribution from the Fund consists of the cash redemption amount. The cash redemption amount is equal to the Net Asset Value of the number of Basket(s) requested in the Authorized Participant’s redemption order as of the closing time of the NYSE Arca or the last to close of the exchanges on which the Index Commodities are traded, whichever is later, on the redemption order date. The Fund will distribute the cash redemption amount at noon, New York time, on the business day immediately following the redemption order date through DTC to the account of the Authorized Participant as recorded on DTC’s book entry system. The redemption distribution due from the Fund is delivered to the Authorized Participant at noon, New York time, on the business day immediately following the redemption order date if, by such time on such business day immediately following the redemption order dat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Administrator receives the fee applicable to the extension of the redemption distribution date which the Managing Owner may, from time to time, determine and the remaining Baskets to be redeemed are credited to the Fund’s DTC account by noon, New York time, on such next business day. Any further outstanding amount of the redemption order shall be canceled. The Administrator is also authorized to deliver the redemption distribution notwithstanding that the Baskets to be redeemed are not credited to the Fund’s DTC account by noon, New York time, on the business day immediately following the redemption order date if the Authorized Participant has collateralized its obligation to deliver the Baskets through DTC’s book entry system on such terms as the Administrator and the Managing Owner may from time to time agree upon. The Distributor may, in its discretion, and will when directed by the Managing Owner, suspend the right of redemption or postpone the redemption settlement date, (1) for any period during which an emergency exists as a result of which the redemption distribution is not reasonably practicable, or (2) for such other period as the Managing Owner determines to be necessary for the protection of the Shareholders. In addition, the Distributor will reject a redemption order if the order is not in proper form as described in the Participant Agreement or if the fulfillment of the order, in the opinion of its counsel, might be unlawful. Any such postponement, suspension or rejection could adversely affect a redeeming Authorized Participant. For example, the resulting delay may adversely affect the value of the Authorized Participant’s redemption proceeds if the net asset value of the Fund declines during the period of the delay. Under the Distribution Services Agreement, the Managing Owner and the Distributor may disclaim any liability for any loss or damage that may result from any such suspension or postponement.</t>
  </si>
  <si>
    <t>Operating Expenses, Organizational and Offering Costs</t>
  </si>
  <si>
    <t>Operating Expenses Organizational and Offering Costs [Abstract]</t>
  </si>
  <si>
    <t>(8) Operating Expenses, Organizational and Offering Costs (a) Management Fee The Fund pays the Managing Owner a management fee (the “Management Fee”) monthly in arrears, in an amount equal to 0.85% per annum of the net asset value of the Master Fund. The Management Fee is paid in consideration of the use of the license for the Thomson Reuters Equal Weight Continuous Commodity Index held by GreenHaven, LLC, a Georgia limited liability company formed in August 2005, and its subsidiary GreenHaven Commodity Services, LLC, as well as for commodity futures trading advisory services. The management fees incurred for the three months ended June 30, 2015 and 2014 were $538,432 and $755,603 and for the six months ended June 30, 2015 and 2014 were $1,072,462 and $1,445,682, respectively. The Management Fees were charged to the Fund and paid to the Managing Owner. (b) Organization and Offering Expenses Expenses incurred in connection with organizing the Fund and the offering of the Shares were paid by GreenHaven, LLC. GreenHaven, LLC is the sole member of the Managing Owner. The Fund does not have an obligation to reimburse GreenHaven, LLC or its affiliates for organization and offering expenses paid on their behalf. (c) Brokerage Commissions, Fees, and Routine Operational, Administrative, and Other Ordinary Expenses The Managing Owner currently does not expect brokerage commissions and fees as well as routine operational, administrative and other ordinary expenses for which the Fund is responsible, including, but not limited to, the fees and expenses of the Trustee, legal and accounting fees and expenses, tax preparation expenses, filing fees, and printing, mailing and duplication costs, to exceed 0.20% of the net asset value of the Master Fund in any year, although the actual amount of such fees and expenses in any year may be greater. The Fund’s brokerage commissions and fees and routine operational, administrative and other ordinary expenses
are accrued at a rate of 0.20% per annum in the aggregate. Of the amounts so accrued, the Fund first pays brokerage fees, and secondly from the remainder of the amounts so accrued, reimburses the Managing Owner for the Fund’s routine operational, administrative, and other ordinary expenses paid by the Managing Owner. Brokerage commissions and fees are charged against the Fund’s assets on a per transaction basis. The brokerage commissions, trading fees and routine operational, administrative, and other ordinary expenses incurred for the three months ended June 30, 2015 and 2014 were $126,690 and $177,789 and for the six months ended June 30, 2015 and 2014 were $252,344 and $340,161, respectively.. (d) Unusual Fees and Expenses The Fund will pay all its unusual fees and expenses, if any. Such unusual fees and expenses, by their nature, are unpredictable in terms of timing and amount. There have been no unusual fees or expenses since the Fund commenced investment operations on January 23, 2008.</t>
  </si>
  <si>
    <t>Termination</t>
  </si>
  <si>
    <t>Termination [Abstract]</t>
  </si>
  <si>
    <t>(9) Termination The term of the Fund is perpetual, unless terminated earlier in certain circumstances as defined in the Trust Agreement.</t>
  </si>
  <si>
    <t>Profit and Loss Allocations and Distributions</t>
  </si>
  <si>
    <t>Profit and Loss Allocations and Distributions [Abstract]</t>
  </si>
  <si>
    <t>(10) Profit and Loss Allocations and Distributions The Managing Owner and the Shareholders share in any profits and losses of the Fund attributable to the Fund in proportion to the percentage interest owned by each. Distributions may be made at the sole discretion of the Managing Owner on a pro-rata basis in accordance with the respective capital balances of the Shareholders.</t>
  </si>
  <si>
    <t>Commitments and Contingencies</t>
  </si>
  <si>
    <t>Commitments and Contingencies Disclosure [Abstract]</t>
  </si>
  <si>
    <t>(11) Commitments and Contingencies 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 of the Fund. As of June 30, 2015, no claims had been received by the Fund and it was therefore not possible to estimate the Fund’s potential future exposure under such indemnification provisions.</t>
  </si>
  <si>
    <t>Net Asset Value and Financial Highlights</t>
  </si>
  <si>
    <t>Net Asset Value and Financial Highlights [Abstract]</t>
  </si>
  <si>
    <t>(12) Net Asset Value and Financial Highlights The Fund is presenting the following net asset value and financial highlights related to investment performance and operations for a Share outstanding for the six months ended June 30, 2015 and 2014. The net investment loss and total expense ratios have been annualized. The total return at net asset value is based on the change in net asset value of the Shares during the period and the total return at market value is based on the change in market value of the Shares on the NYSE Arca during the period. An individual investor’s return and ratios may vary based on the timing of capital transactions.
Three Months June 30, 2015 Three Months June 30, 2014 Six Months June 30, 2015 Six Months June 30, 2014
Net Asset Value
Net asset value per share, beginning of period $ 21.20 $ 28.19 $ 22.81 $ 25.70
Net realized and change in unrealized gain (loss) from investments 0.94 (0.21 ) (0.62 ) 2.35
Net investment income (loss) (0.06 ) (0.07 ) (0.11 ) (0.14 )
Net increase (decrease) in net assets from operations 0.88 (0.28 ) (0.73 ) 2.21
Net asset value per share, end of period $ 22.08 $ 27.91 $ 22.08 $ 27.91
Market value per share, beginning of period $ 21.19 $ 28.18 $ 22.86 $ 25.70
Market value per share, end of period $ 22.07 $ 27.93 $ 22.07 $ 27.93
Ratio to average net assets (i)
Net investment loss* (1.03 )% (1.03 )% (1.03 )% (1.03 )%
Total expenses 1.05 % 1.05 % 1.05 % 1.05 %
Total Return, at net asset value (ii) 4.15 % (0.99 )% (3.20 )% 8.60 %
Total Return, at market value (ii) 4.15 % (0.89 )% (3.46 )% 8.68 %
(i) Percentages are annualized.
(ii) Percentages are not annualized.
* Net investment loss is calculated by subtracting the Fund expenses from U.S. Treasury Obligations income</t>
  </si>
  <si>
    <t>Summary of Significant Accounting Policies (Policies)</t>
  </si>
  <si>
    <t>Use of Estimates</t>
  </si>
  <si>
    <t>(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t>
  </si>
  <si>
    <t>Recently Issued Accounting Standards</t>
  </si>
  <si>
    <t>(b) Recently Issued Accounting Standards No recently promulgated accounting standards are expected to have an effect on the Fund’s financial statements.</t>
  </si>
  <si>
    <t>Cash Held by Broker</t>
  </si>
  <si>
    <t>(c) Cash Held by Broker The Fund defines cash held by broker to be highly liquid investments, with maturities of three months or less when acquired. MS&amp;Co allows the Master Fund to apply its Treasury Bill portfolio towards its initial margin requirement for the Master Fund’s futures positions, hence all cash held by broker is unrestricted cash. The cash and Treasury Bill positions are held in segregated accounts at MS&amp;Co and are not insured by the Federal Deposit Insurance Corporation.</t>
  </si>
  <si>
    <t>United States Treasury Obligations</t>
  </si>
  <si>
    <t>(d) United States Treasury Obligations The Master Fund records purchases and sales of United States Treasury Obligations on a trade date basis. These holdings are marked to market based on quoted market closing prices. The Master Fund holds United States Treasury Obligations for deposit with the Master Fund’s commodity broker as margin for trading and holding against initial margin of the open futures contracts. Interest income is recognized on an accrual basis when earned. Premiums and discounts are amortized or accreted over the life of the United States Treasury Obligations.</t>
  </si>
  <si>
    <t>Income Taxes</t>
  </si>
  <si>
    <t>(e) Income Taxes The Fund and Master Fund are classified as a grantor trust and a partnership respectively, for U.S. federal income tax purposes. Accordingly, neither the Fund nor the Master Fund is subject to U.S. federal, state, or local income taxes. Accordingly,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f) Futures Contracts The Master Fund purchases and holds commodity futures contracts for investment purposes. These contracts are recorded on a trade date basis and open contracts are valued daily at settlement prices provided by the relevant exchanges. In the consolidated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Managing Owner may value an asset of the Master Fund pursuant to such other principles as the Managing Owner deems fair and equitable so long as such principles are consistent with the fair value accounting standard. Realized gains (losses) and changes in unrealized appreciation (depreciation) on open positions are determined on a specific identification basis and recognized in the consolidated statement of income and expenses in the period in which the contract is closed or the changes occur, respectively.</t>
  </si>
  <si>
    <t>Basis of Presentation and Consolidation</t>
  </si>
  <si>
    <t>(g) Basis of Presentation and Consolidation All of the capital raised by the Fund is used to purchase common units of beneficial interest of the Master Fund. The financial statement balances of the Master Fund are consolidated with the Fund’s financial statement balances and all significant inter-company balances and transactions are eliminated. Separate financial statements of the Master Fund are presented to comply with SEC reporting requirements as the Master Fund is a separate SEC registrant.</t>
  </si>
  <si>
    <t>Subsequent Events</t>
  </si>
  <si>
    <t>(i) Subsequent Events For purposes of disclosure in the financial statements, the Fund has evaluated events occurring between the period ended, June 30, 2015 and when the financial statements were issued. During that period, 0 Limited Shares were created and 300,000 Limited Shares were redeemed resulting in 12,350,000 Limited Shares outstanding. Other than these events, the evaluation did not result in any subsequent events that necessitated disclosures and/or adjustments.</t>
  </si>
  <si>
    <t>Fair Value Measurements (Tables)</t>
  </si>
  <si>
    <t>Schedule of the summary of the Fund's assets and liabilities at fair value, classified according to the levels used to value them</t>
  </si>
  <si>
    <t xml:space="preserve"> A summary of the Fund’s assets and liabilities at fair value as of June 30, 2015, classified according to the levels used to value them, is as follows:
Assets Quoted Prices in Active Market (Level 1) Other
Significant Unobservable Inputs (Level 3)
Totals
U.S. Treasuries $ - $ 49,998,400 $ - $ 49,998,400
Futures Contracts 4,728,668 - - 4,728,668
Total $ 4,728,668 $ 49,998,400 $ - $ 54,727,068 There were no transfers between Level 1 and Level 2 for the Fund during the six months ended June 30, 2015. The Fund did not hold any Level 3 securities during the six months ended June 30, 2015. A summary of the Fund’s assets and liabilities at fair value as of December 31, 2014, classified according to the levels used to value them, is as follows:
Assets Quoted Prices in Active Market (Level 1) Other
Significant Unobservable Inputs (Level 3)
Totals
U.S. Treasuries $ - $ 199,995,250 $ - $ 199,995,250
Futures Contracts (27,249,076 ) - - (27,249,076 )
Total $ (27,249,076 ) $ 199,995,250 $ - $ 172,746,174 There were no transfers between Level 1 and Level 2 for the Fund during the year ended December 31, 2014. The Fund did not hold any Level 3 securities during the year ended December 31, 2014.</t>
  </si>
  <si>
    <t>Derivative Instruments and Hedging Activities (Tables)</t>
  </si>
  <si>
    <t>Schedule of the fair value of derivative instruments held</t>
  </si>
  <si>
    <t xml:space="preserve">At June 30, 2015, the fair value of derivative instruments were as follows:
Derivative Instruments Asset Derivatives Liability Derivatives Net Derivatives
Futures Contracts $ 4,728,668 $ - $ 4,728,668 </t>
  </si>
  <si>
    <t>Schedule of a summary of the realized and unrealized gains and losses of the derivative instruments utilized by the fund</t>
  </si>
  <si>
    <t xml:space="preserve">The following is a summary of the realized and unrealized gains and losses of the derivative instruments utilized by the Fund for the six months ended June 30, 2015:
Derivative Instruments Realized
Net Change in Unrealized Gain on Derivative Instruments
Futures Contracts $ (38,603,665 ) $ 31,977,744 At December 31, 2014, the fair value of derivative instruments was as follows:
Derivative Instruments Asset Derivatives Liability Derivatives Net Derivatives
Futures Contracts $ (27,249,076 ) $ - $ (27,249,076 ) The following is a summary of the realized and unrealized gains and losses of the derivative instruments utilized by the Fund for the six months ended June 30, 2015:
Derivative Instruments
Realized Gain on Derivative Instruments
Net Change in Unrealized Gain on Derivative Instruments
Futures Contracts $ 23,863,925 $ 3,956,126 </t>
  </si>
  <si>
    <t>Net Asset Value and Financial Highlights (Tables)</t>
  </si>
  <si>
    <t>Schedule of net asset value and financial highlights</t>
  </si>
  <si>
    <t>Three Months June 30, 2015 Three Months June 30, 2014 Six Months June 30, 2015 Six Months June 30, 2014
Net Asset Value
Net asset value per share, beginning of period $ 21.20 $ 28.19 $ 22.81 $ 25.70
Net realized and change in unrealized gain (loss) from investments 0.94 (0.21 ) (0.62 ) 2.35
Net investment income (loss) (0.06 ) (0.07 ) (0.11 ) (0.14 )
Net increase (decrease) in net assets from operations 0.88 (0.28 ) (0.73 ) 2.21
Net asset value per share, end of period $ 22.08 $ 27.91 $ 22.08 $ 27.91
Market value per share, beginning of period $ 21.19 $ 28.18 $ 22.86 $ 25.70
Market value per share, end of period $ 22.07 $ 27.93 $ 22.07 $ 27.93
Ratio to average net assets (i)
Net investment loss* (1.03 )% (1.03 )% (1.03 )% (1.03 )%
Total expenses 1.05 % 1.05 % 1.05 % 1.05 %
Total Return, at net asset value (ii) 4.15 % (0.99 )% (3.20 )% 8.60 %
Total Return, at market value (ii) 4.15 % (0.89 )% (3.46 )% 8.68 %
(i) Percentages are annualized.
(ii) Percentages are not annualized.
* Net investment loss is calculated by subtracting the Fund expenses from U.S. Treasury Obligations income</t>
  </si>
  <si>
    <t>Organization (Detail Textuals) - USD ($)</t>
  </si>
  <si>
    <t>1 Months Ended</t>
  </si>
  <si>
    <t>Jan. 23, 2008</t>
  </si>
  <si>
    <t>Oct. 27, 2006</t>
  </si>
  <si>
    <t>Organization [Line Items]</t>
  </si>
  <si>
    <t>General units of the fund (in units)</t>
  </si>
  <si>
    <t>Capital contribution in exchange for general units issued</t>
  </si>
  <si>
    <t>Number of shares offered for investment operations (in shares)</t>
  </si>
  <si>
    <t>Value of shares offered for investment operations</t>
  </si>
  <si>
    <t>Summary of Significant Accounting Policies (Detail Textuals)</t>
  </si>
  <si>
    <t>Jun. 30, 2015shares</t>
  </si>
  <si>
    <t>Subsequent Events [Abstract]</t>
  </si>
  <si>
    <t>Subsequent event, limited shares created (in shares)</t>
  </si>
  <si>
    <t>Subsequent event, limited shares redeemed (in shares)</t>
  </si>
  <si>
    <t>Subsequent event, limited shares outstanding (in shares)</t>
  </si>
  <si>
    <t>Fair Value Measurements (Details) - USD ($)</t>
  </si>
  <si>
    <t>Fair Value, Assets and Liabilities Measured on Recurring and Nonrecurring Basis [Line Items]</t>
  </si>
  <si>
    <t>Asset Derivatives</t>
  </si>
  <si>
    <t>U.S. Treasuries</t>
  </si>
  <si>
    <t>Quoted Prices in Active Market (Level 1)</t>
  </si>
  <si>
    <t>Quoted Prices in Active Market (Level 1) | U.S. Treasuries</t>
  </si>
  <si>
    <t>Quoted Prices in Active Market (Level 1) | Futures Contracts</t>
  </si>
  <si>
    <t>Other Significant Observable Inputs (Level 2)</t>
  </si>
  <si>
    <t>Other Significant Observable Inputs (Level 2) | U.S. Treasuries</t>
  </si>
  <si>
    <t>Other Significant Observable Inputs (Level 2) | Futures Contracts</t>
  </si>
  <si>
    <t>Significant Unobservable Inputs (Level 3)</t>
  </si>
  <si>
    <t>Significant Unobservable Inputs (Level 3) | U.S. Treasuries</t>
  </si>
  <si>
    <t>Significant Unobservable Inputs (Level 3) | Futures Contracts</t>
  </si>
  <si>
    <t>Derivative Instruments and Hedging Activities (Details) - USD ($)</t>
  </si>
  <si>
    <t>Derivative [Line Items]</t>
  </si>
  <si>
    <t>Liability Derivatives</t>
  </si>
  <si>
    <t>Net Derivatives</t>
  </si>
  <si>
    <t>Derivative Instruments and Hedging Activities (Details 1) - USD ($)</t>
  </si>
  <si>
    <t>Realized Gain on Derivative Instruments</t>
  </si>
  <si>
    <t>Net Change in Unrealized Gain on Derivative Instruments</t>
  </si>
  <si>
    <t>Creation and Redemption of Shares from the Fund (Detail Textual) - 6 months ended Jun. 30, 2015 - shares</t>
  </si>
  <si>
    <t>Number of shares purchased from fund by authorized participants in specified quantity</t>
  </si>
  <si>
    <t>Description of calculations methodology use in NAV at time of purchase</t>
  </si>
  <si>
    <t>The Baskets will be valued as of the closing time of the NYSE Arca or the last to close of the exchanges on which the Index Commodities are traded, whichever is later, on the date that a valid order to create a Basket is accepted by the Fund.</t>
  </si>
  <si>
    <t>Description of calculations methodology use in NAV at time of redemption</t>
  </si>
  <si>
    <t>The cash redemption amount is equal to the Net Asset Value of the number of Basket(s) requested in the Authorized Participant's redemption order as of the closing time of the NYSE Arca or the last to close of the exchanges on which the Index Commodities are traded, whichever is later, on the redemption order date.</t>
  </si>
  <si>
    <t>Operating Expenses, Organizational and Offering Costs (Detail Textual) - USD ($)</t>
  </si>
  <si>
    <t>Operating Expenses and Offering Costs [Line Items]</t>
  </si>
  <si>
    <t>Management fees paid to managing owner as percentage of NAV of fund</t>
  </si>
  <si>
    <t>0.85%</t>
  </si>
  <si>
    <t>Percentage of brokerage commissions and fees charge on NAV</t>
  </si>
  <si>
    <t>0.20%</t>
  </si>
  <si>
    <t>Percentage of accrued brokerage commissions and fees</t>
  </si>
  <si>
    <t>Net Asset Value and Financial Highlights (Details) - $ / shares</t>
  </si>
  <si>
    <t>Net Asset Value</t>
  </si>
  <si>
    <t>Net asset value per share, beginning of period</t>
  </si>
  <si>
    <t>Net realized and change in unrealized gain (loss) from investments</t>
  </si>
  <si>
    <t>Net investment income (loss)</t>
  </si>
  <si>
    <t>Net increase (decrease) in net assets from operations</t>
  </si>
  <si>
    <t>Net asset value per share, end of period</t>
  </si>
  <si>
    <t>Market value per share, beginning of period</t>
  </si>
  <si>
    <t>Market value per share, end of period</t>
  </si>
  <si>
    <t>Ratio to average net assets</t>
  </si>
  <si>
    <t>Net investment loss</t>
  </si>
  <si>
    <t>[1],[2]</t>
  </si>
  <si>
    <t>(1.03%)</t>
  </si>
  <si>
    <t>[2]</t>
  </si>
  <si>
    <t>1.05%</t>
  </si>
  <si>
    <t>Total Return, at net asset value</t>
  </si>
  <si>
    <t>[3]</t>
  </si>
  <si>
    <t>4.15%</t>
  </si>
  <si>
    <t>(0.99%)</t>
  </si>
  <si>
    <t>(3.20%)</t>
  </si>
  <si>
    <t>8.60%</t>
  </si>
  <si>
    <t>Total Return, at market value</t>
  </si>
  <si>
    <t>(0.89%)</t>
  </si>
  <si>
    <t>(3.46%)</t>
  </si>
  <si>
    <t>8.68%</t>
  </si>
  <si>
    <t>Net investment loss is calculated by subtracting the Fund expenses from U.S. Treasury Obligations income</t>
  </si>
  <si>
    <t>Percentages are annualized.</t>
  </si>
  <si>
    <t>Percentages are not annua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43"/>
  </cols>
  <sheetData>
    <row spans="1:2" r="1">
      <c t="s" s="1" r="A1">
        <v>0</v>
      </c>
      <c t="s" s="2" r="B1">
        <v>1</v>
      </c>
    </row>
    <row spans="1:2" r="2">
      <c t="s" s="3" r="A2">
        <v>2</v>
      </c>
    </row>
    <row spans="1:2" r="3">
      <c t="s" s="4" r="A3">
        <v>3</v>
      </c>
      <c t="s" s="4" r="B3">
        <v>4</v>
      </c>
    </row>
    <row spans="1:2" r="4">
      <c t="s" s="4" r="A4">
        <v>5</v>
      </c>
      <c t="n" s="5" r="B4">
        <v>1379606</v>
      </c>
    </row>
    <row spans="1:2" r="5">
      <c t="s" s="4" r="A5">
        <v>6</v>
      </c>
      <c t="s" s="4" r="B5">
        <v>7</v>
      </c>
    </row>
    <row spans="1:2" r="6">
      <c t="s" s="4" r="A6">
        <v>8</v>
      </c>
      <c t="s" s="4" r="B6">
        <v>9</v>
      </c>
    </row>
    <row spans="1:2" r="7">
      <c t="s" s="4" r="A7">
        <v>10</v>
      </c>
      <c t="s" s="4" r="B7">
        <v>11</v>
      </c>
    </row>
    <row spans="1:2" r="8">
      <c t="s" s="4" r="A8">
        <v>12</v>
      </c>
      <c t="n" s="5" r="B8">
        <v>12650000</v>
      </c>
    </row>
    <row spans="1:2" r="9">
      <c t="s" s="4" r="A9">
        <v>13</v>
      </c>
      <c t="s" s="4" r="B9">
        <v>14</v>
      </c>
    </row>
    <row spans="1:2" r="10">
      <c t="s" s="4" r="A10">
        <v>15</v>
      </c>
      <c t="s" s="4" r="B10">
        <v>16</v>
      </c>
    </row>
    <row spans="1:2" r="11">
      <c t="s" s="4" r="A11">
        <v>17</v>
      </c>
      <c t="s" s="4" r="B11">
        <v>18</v>
      </c>
    </row>
    <row spans="1:2" r="12">
      <c t="s" s="4" r="A12">
        <v>19</v>
      </c>
      <c t="n" s="5" r="B12">
        <v>2015</v>
      </c>
    </row>
    <row spans="1:2" r="13">
      <c t="s" s="4" r="A13">
        <v>20</v>
      </c>
      <c t="s" s="6"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16</v>
      </c>
      <c t="s" s="2" r="B1">
        <v>56</v>
      </c>
    </row>
    <row spans="1:2" r="2">
      <c t="s" s="2" r="B2">
        <v>49</v>
      </c>
    </row>
    <row spans="1:2" r="3">
      <c t="s" s="3" r="A3">
        <v>417</v>
      </c>
    </row>
    <row spans="1:2" r="4">
      <c t="s" s="4" r="A4">
        <v>416</v>
      </c>
      <c t="s" s="4" r="B4">
        <v>4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19</v>
      </c>
      <c t="s" s="2" r="B1">
        <v>56</v>
      </c>
    </row>
    <row spans="1:2" r="2">
      <c t="s" s="2" r="B2">
        <v>49</v>
      </c>
    </row>
    <row spans="1:2" r="3">
      <c t="s" s="3" r="A3">
        <v>420</v>
      </c>
    </row>
    <row spans="1:2" r="4">
      <c t="s" s="4" r="A4">
        <v>419</v>
      </c>
      <c t="s" s="4" r="B4">
        <v>4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22</v>
      </c>
      <c t="s" s="2" r="B1">
        <v>56</v>
      </c>
    </row>
    <row spans="1:2" r="2">
      <c t="s" s="2" r="B2">
        <v>49</v>
      </c>
    </row>
    <row spans="1:2" r="3">
      <c t="s" s="3" r="A3">
        <v>423</v>
      </c>
    </row>
    <row spans="1:2" r="4">
      <c t="s" s="4" r="A4">
        <v>422</v>
      </c>
      <c t="s" s="4" r="B4">
        <v>4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25</v>
      </c>
      <c t="s" s="2" r="B1">
        <v>56</v>
      </c>
    </row>
    <row spans="1:2" r="2">
      <c t="s" s="2" r="B2">
        <v>49</v>
      </c>
    </row>
    <row spans="1:2" r="3">
      <c t="s" s="3" r="A3">
        <v>426</v>
      </c>
    </row>
    <row spans="1:2" r="4">
      <c t="s" s="4" r="A4">
        <v>425</v>
      </c>
      <c t="s" s="4" r="B4">
        <v>4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28</v>
      </c>
      <c t="s" s="2" r="B1">
        <v>56</v>
      </c>
    </row>
    <row spans="1:2" r="2">
      <c t="s" s="2" r="B2">
        <v>49</v>
      </c>
    </row>
    <row spans="1:2" r="3">
      <c t="s" s="3" r="A3">
        <v>429</v>
      </c>
    </row>
    <row spans="1:2" r="4">
      <c t="s" s="4" r="A4">
        <v>428</v>
      </c>
      <c t="s" s="4" r="B4">
        <v>4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31</v>
      </c>
      <c t="s" s="2" r="B1">
        <v>56</v>
      </c>
    </row>
    <row spans="1:2" r="2">
      <c t="s" s="2" r="B2">
        <v>49</v>
      </c>
    </row>
    <row spans="1:2" r="3">
      <c t="s" s="3" r="A3">
        <v>432</v>
      </c>
    </row>
    <row spans="1:2" r="4">
      <c t="s" s="4" r="A4">
        <v>431</v>
      </c>
      <c t="s" s="4" r="B4">
        <v>4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34</v>
      </c>
      <c t="s" s="2" r="B1">
        <v>56</v>
      </c>
    </row>
    <row spans="1:2" r="2">
      <c t="s" s="2" r="B2">
        <v>49</v>
      </c>
    </row>
    <row spans="1:2" r="3">
      <c t="s" s="3" r="A3">
        <v>435</v>
      </c>
    </row>
    <row spans="1:2" r="4">
      <c t="s" s="4" r="A4">
        <v>434</v>
      </c>
      <c t="s" s="4" r="B4">
        <v>4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37</v>
      </c>
      <c t="s" s="2" r="B1">
        <v>56</v>
      </c>
    </row>
    <row spans="1:2" r="2">
      <c t="s" s="2" r="B2">
        <v>49</v>
      </c>
    </row>
    <row spans="1:2" r="3">
      <c t="s" s="3" r="A3">
        <v>438</v>
      </c>
    </row>
    <row spans="1:2" r="4">
      <c t="s" s="4" r="A4">
        <v>437</v>
      </c>
      <c t="s" s="4" r="B4">
        <v>4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0</v>
      </c>
      <c t="s" s="2" r="B1">
        <v>56</v>
      </c>
    </row>
    <row spans="1:2" r="2">
      <c t="s" s="2" r="B2">
        <v>49</v>
      </c>
    </row>
    <row spans="1:2" r="3">
      <c t="s" s="3" r="A3">
        <v>441</v>
      </c>
    </row>
    <row spans="1:2" r="4">
      <c t="s" s="4" r="A4">
        <v>440</v>
      </c>
      <c t="s" s="4" r="B4">
        <v>4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3</v>
      </c>
      <c t="s" s="2" r="B1">
        <v>56</v>
      </c>
    </row>
    <row spans="1:2" r="2">
      <c t="s" s="2" r="B2">
        <v>49</v>
      </c>
    </row>
    <row spans="1:2" r="3">
      <c t="s" s="3" r="A3">
        <v>444</v>
      </c>
    </row>
    <row spans="1:2" r="4">
      <c t="s" s="4" r="A4">
        <v>443</v>
      </c>
      <c t="s" s="4" r="B4">
        <v>4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2</v>
      </c>
      <c t="s" s="2" r="B1">
        <v>23</v>
      </c>
      <c t="s" s="2" r="C1">
        <v>24</v>
      </c>
    </row>
    <row spans="1:3" r="2">
      <c t="s" s="3" r="A2">
        <v>25</v>
      </c>
    </row>
    <row spans="1:3" r="3">
      <c t="s" s="4" r="A3">
        <v>26</v>
      </c>
      <c t="n" s="7" r="B3">
        <v>49998400</v>
      </c>
      <c t="n" s="7" r="C3">
        <v>199995250</v>
      </c>
    </row>
    <row spans="1:3" r="4">
      <c t="s" s="4" r="A4">
        <v>27</v>
      </c>
      <c t="n" s="5" r="B4">
        <v>274770349</v>
      </c>
      <c t="n" s="5" r="C4">
        <v>94433074</v>
      </c>
    </row>
    <row spans="1:3" r="5">
      <c t="s" s="4" r="A5">
        <v>28</v>
      </c>
      <c t="n" s="5" r="B5">
        <v>4728668</v>
      </c>
      <c t="n" s="5" r="C5">
        <v>-27249076</v>
      </c>
    </row>
    <row spans="1:3" r="6">
      <c t="s" s="4" r="A6">
        <v>29</v>
      </c>
      <c t="n" s="5" r="B6">
        <v>329497417</v>
      </c>
      <c t="n" s="5" r="C6">
        <v>267179248</v>
      </c>
    </row>
    <row spans="1:3" r="7">
      <c t="s" s="3" r="A7">
        <v>30</v>
      </c>
    </row>
    <row spans="1:3" r="8">
      <c t="s" s="4" r="A8">
        <v>31</v>
      </c>
      <c t="n" s="5" r="B8">
        <v>49998104</v>
      </c>
    </row>
    <row spans="1:3" r="9">
      <c t="s" s="4" r="A9">
        <v>32</v>
      </c>
      <c t="n" s="5" r="B9">
        <v>182376</v>
      </c>
      <c t="n" s="5" r="C9">
        <v>205492</v>
      </c>
    </row>
    <row spans="1:3" r="10">
      <c t="s" s="4" r="A10">
        <v>33</v>
      </c>
      <c t="n" s="5" r="B10">
        <v>33241</v>
      </c>
      <c t="n" s="5" r="C10">
        <v>75622</v>
      </c>
    </row>
    <row spans="1:3" r="11">
      <c t="s" s="4" r="A11">
        <v>34</v>
      </c>
      <c t="n" s="5" r="B11">
        <v>50213721</v>
      </c>
      <c t="n" s="5" r="C11">
        <v>281114</v>
      </c>
    </row>
    <row spans="1:3" r="12">
      <c t="s" s="3" r="A12">
        <v>35</v>
      </c>
    </row>
    <row spans="1:3" r="13">
      <c t="s" s="4" r="A13">
        <v>36</v>
      </c>
      <c t="n" s="5" r="B13">
        <v>1500</v>
      </c>
      <c t="n" s="5" r="C13">
        <v>1500</v>
      </c>
    </row>
    <row spans="1:3" r="14">
      <c t="s" s="4" r="A14">
        <v>37</v>
      </c>
      <c t="n" s="5" r="B14">
        <v>-397</v>
      </c>
      <c t="n" s="5" r="C14">
        <v>-360</v>
      </c>
    </row>
    <row spans="1:3" r="15">
      <c t="s" s="4" r="A15">
        <v>38</v>
      </c>
      <c t="n" s="5" r="B15">
        <v>1103</v>
      </c>
      <c t="n" s="5" r="C15">
        <v>1140</v>
      </c>
    </row>
    <row spans="1:3" r="16">
      <c t="s" s="3" r="A16">
        <v>39</v>
      </c>
    </row>
    <row spans="1:3" r="17">
      <c t="s" s="4" r="A17">
        <v>40</v>
      </c>
      <c t="n" s="5" r="B17">
        <v>370838738</v>
      </c>
      <c t="n" s="5" r="C17">
        <v>350523308</v>
      </c>
    </row>
    <row spans="1:3" r="18">
      <c t="s" s="4" r="A18">
        <v>37</v>
      </c>
      <c t="n" s="5" r="B18">
        <v>-91556145</v>
      </c>
      <c t="n" s="5" r="C18">
        <v>-83626314</v>
      </c>
    </row>
    <row spans="1:3" r="19">
      <c t="s" s="4" r="A19">
        <v>41</v>
      </c>
      <c t="n" s="5" r="B19">
        <v>279282593</v>
      </c>
      <c t="n" s="5" r="C19">
        <v>266896994</v>
      </c>
    </row>
    <row spans="1:3" r="20">
      <c t="s" s="4" r="A20">
        <v>42</v>
      </c>
      <c t="n" s="5" r="B20">
        <v>279283696</v>
      </c>
      <c t="n" s="5" r="C20">
        <v>266898134</v>
      </c>
    </row>
    <row spans="1:3" r="21">
      <c t="s" s="4" r="A21">
        <v>43</v>
      </c>
      <c t="n" s="7" r="B21">
        <v>329497417</v>
      </c>
      <c t="n" s="7" r="C21">
        <v>267179248</v>
      </c>
    </row>
    <row spans="1:3" r="22">
      <c t="s" s="3" r="A22">
        <v>44</v>
      </c>
    </row>
    <row spans="1:3" r="23">
      <c t="s" s="4" r="A23">
        <v>45</v>
      </c>
      <c t="n" s="8" r="B23">
        <v>22.06</v>
      </c>
      <c t="n" s="8" r="C23">
        <v>22.8</v>
      </c>
    </row>
    <row spans="1:3" r="24">
      <c t="s" s="4" r="A24">
        <v>46</v>
      </c>
      <c t="n" s="8" r="B24">
        <v>22.08</v>
      </c>
      <c t="n" s="8" r="C24">
        <v>22.81</v>
      </c>
    </row>
    <row spans="1:3" r="25">
      <c t="s" s="4" r="A25">
        <v>47</v>
      </c>
    </row>
    <row spans="1:3" r="26">
      <c t="s" s="3" r="A26">
        <v>25</v>
      </c>
    </row>
    <row spans="1:3" r="27">
      <c t="s" s="4" r="A27">
        <v>26</v>
      </c>
      <c t="n" s="7" r="B27">
        <v>49998400</v>
      </c>
      <c t="n" s="7" r="C27">
        <v>199995250</v>
      </c>
    </row>
    <row spans="1:3" r="28">
      <c t="s" s="4" r="A28">
        <v>27</v>
      </c>
      <c t="n" s="5" r="B28">
        <v>274770349</v>
      </c>
      <c t="n" s="5" r="C28">
        <v>94433074</v>
      </c>
    </row>
    <row spans="1:3" r="29">
      <c t="s" s="4" r="A29">
        <v>28</v>
      </c>
      <c t="n" s="5" r="B29">
        <v>4728668</v>
      </c>
      <c t="n" s="5" r="C29">
        <v>-27249076</v>
      </c>
    </row>
    <row spans="1:3" r="30">
      <c t="s" s="4" r="A30">
        <v>29</v>
      </c>
      <c t="n" s="5" r="B30">
        <v>329497417</v>
      </c>
      <c t="n" s="5" r="C30">
        <v>267179248</v>
      </c>
    </row>
    <row spans="1:3" r="31">
      <c t="s" s="3" r="A31">
        <v>30</v>
      </c>
    </row>
    <row spans="1:3" r="32">
      <c t="s" s="4" r="A32">
        <v>31</v>
      </c>
      <c t="n" s="5" r="B32">
        <v>49998104</v>
      </c>
    </row>
    <row spans="1:3" r="33">
      <c t="s" s="4" r="A33">
        <v>32</v>
      </c>
      <c t="n" s="5" r="B33">
        <v>182376</v>
      </c>
      <c t="n" s="5" r="C33">
        <v>205492</v>
      </c>
    </row>
    <row spans="1:3" r="34">
      <c t="s" s="4" r="A34">
        <v>33</v>
      </c>
      <c t="n" s="5" r="B34">
        <v>33241</v>
      </c>
      <c t="n" s="5" r="C34">
        <v>75622</v>
      </c>
    </row>
    <row spans="1:3" r="35">
      <c t="s" s="4" r="A35">
        <v>34</v>
      </c>
      <c t="n" s="5" r="B35">
        <v>50213721</v>
      </c>
      <c t="n" s="5" r="C35">
        <v>281114</v>
      </c>
    </row>
    <row spans="1:3" r="36">
      <c t="s" s="3" r="A36">
        <v>35</v>
      </c>
    </row>
    <row spans="1:3" r="37">
      <c t="s" s="4" r="A37">
        <v>36</v>
      </c>
      <c t="n" s="5" r="B37">
        <v>1500</v>
      </c>
      <c t="n" s="5" r="C37">
        <v>1500</v>
      </c>
    </row>
    <row spans="1:3" r="38">
      <c t="s" s="4" r="A38">
        <v>37</v>
      </c>
      <c t="n" s="5" r="B38">
        <v>-397</v>
      </c>
      <c t="n" s="5" r="C38">
        <v>-360</v>
      </c>
    </row>
    <row spans="1:3" r="39">
      <c t="s" s="4" r="A39">
        <v>38</v>
      </c>
      <c t="n" s="5" r="B39">
        <v>1103</v>
      </c>
      <c t="n" s="5" r="C39">
        <v>1140</v>
      </c>
    </row>
    <row spans="1:3" r="40">
      <c t="s" s="3" r="A40">
        <v>39</v>
      </c>
    </row>
    <row spans="1:3" r="41">
      <c t="s" s="4" r="A41">
        <v>40</v>
      </c>
      <c t="n" s="5" r="B41">
        <v>370838738</v>
      </c>
      <c t="n" s="5" r="C41">
        <v>350523308</v>
      </c>
    </row>
    <row spans="1:3" r="42">
      <c t="s" s="4" r="A42">
        <v>37</v>
      </c>
      <c t="n" s="5" r="B42">
        <v>-91556145</v>
      </c>
      <c t="n" s="5" r="C42">
        <v>-83626314</v>
      </c>
    </row>
    <row spans="1:3" r="43">
      <c t="s" s="4" r="A43">
        <v>41</v>
      </c>
      <c t="n" s="5" r="B43">
        <v>279282593</v>
      </c>
      <c t="n" s="5" r="C43">
        <v>266896994</v>
      </c>
    </row>
    <row spans="1:3" r="44">
      <c t="s" s="4" r="A44">
        <v>42</v>
      </c>
      <c t="n" s="5" r="B44">
        <v>279283696</v>
      </c>
      <c t="n" s="5" r="C44">
        <v>266898134</v>
      </c>
    </row>
    <row spans="1:3" r="45">
      <c t="s" s="4" r="A45">
        <v>43</v>
      </c>
      <c t="n" s="7" r="B45">
        <v>329497417</v>
      </c>
      <c t="n" s="7" r="C45">
        <v>267179248</v>
      </c>
    </row>
    <row spans="1:3" r="46">
      <c t="s" s="3" r="A46">
        <v>44</v>
      </c>
    </row>
    <row spans="1:3" r="47">
      <c t="s" s="4" r="A47">
        <v>45</v>
      </c>
      <c t="n" s="8" r="B47">
        <v>22.06</v>
      </c>
      <c t="n" s="8" r="C47">
        <v>22.8</v>
      </c>
    </row>
    <row spans="1:3" r="48">
      <c t="s" s="4" r="A48">
        <v>46</v>
      </c>
      <c t="n" s="8" r="B48">
        <v>22.08</v>
      </c>
      <c t="n" s="8" r="C48">
        <v>2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446</v>
      </c>
      <c t="s" s="2" r="B1">
        <v>56</v>
      </c>
    </row>
    <row spans="1:2" r="2">
      <c t="s" s="2" r="B2">
        <v>49</v>
      </c>
    </row>
    <row spans="1:2" r="3">
      <c t="s" s="3" r="A3">
        <v>417</v>
      </c>
    </row>
    <row spans="1:2" r="4">
      <c t="s" s="4" r="A4">
        <v>447</v>
      </c>
      <c t="s" s="4" r="B4">
        <v>448</v>
      </c>
    </row>
    <row spans="1:2" r="5">
      <c t="s" s="4" r="A5">
        <v>449</v>
      </c>
      <c t="s" s="4" r="B5">
        <v>450</v>
      </c>
    </row>
    <row spans="1:2" r="6">
      <c t="s" s="4" r="A6">
        <v>451</v>
      </c>
      <c t="s" s="4" r="B6">
        <v>452</v>
      </c>
    </row>
    <row spans="1:2" r="7">
      <c t="s" s="4" r="A7">
        <v>453</v>
      </c>
      <c t="s" s="4" r="B7">
        <v>454</v>
      </c>
    </row>
    <row spans="1:2" r="8">
      <c t="s" s="4" r="A8">
        <v>455</v>
      </c>
      <c t="s" s="4" r="B8">
        <v>456</v>
      </c>
    </row>
    <row spans="1:2" r="9">
      <c t="s" s="4" r="A9">
        <v>362</v>
      </c>
      <c t="s" s="4" r="B9">
        <v>457</v>
      </c>
    </row>
    <row spans="1:2" r="10">
      <c t="s" s="4" r="A10">
        <v>458</v>
      </c>
      <c t="s" s="4" r="B10">
        <v>459</v>
      </c>
    </row>
    <row spans="1:2" r="11">
      <c t="s" s="4" r="A11">
        <v>460</v>
      </c>
      <c t="s" s="4" r="B11">
        <v>4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2</v>
      </c>
      <c t="s" s="2" r="B1">
        <v>56</v>
      </c>
    </row>
    <row spans="1:2" r="2">
      <c t="s" s="2" r="B2">
        <v>49</v>
      </c>
    </row>
    <row spans="1:2" r="3">
      <c t="s" s="3" r="A3">
        <v>420</v>
      </c>
    </row>
    <row spans="1:2" r="4">
      <c t="s" s="4" r="A4">
        <v>463</v>
      </c>
      <c t="s" s="4" r="B4">
        <v>4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5</v>
      </c>
      <c t="s" s="2" r="B1">
        <v>56</v>
      </c>
    </row>
    <row spans="1:2" r="2">
      <c t="s" s="2" r="B2">
        <v>49</v>
      </c>
    </row>
    <row spans="1:2" r="3">
      <c t="s" s="3" r="A3">
        <v>423</v>
      </c>
    </row>
    <row spans="1:2" r="4">
      <c t="s" s="4" r="A4">
        <v>466</v>
      </c>
      <c t="s" s="4" r="B4">
        <v>467</v>
      </c>
    </row>
    <row spans="1:2" r="5">
      <c t="s" s="4" r="A5">
        <v>468</v>
      </c>
      <c t="s" s="4" r="B5">
        <v>4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70</v>
      </c>
      <c t="s" s="2" r="B1">
        <v>56</v>
      </c>
    </row>
    <row spans="1:2" r="2">
      <c t="s" s="2" r="B2">
        <v>49</v>
      </c>
    </row>
    <row spans="1:2" r="3">
      <c t="s" s="3" r="A3">
        <v>444</v>
      </c>
    </row>
    <row spans="1:2" r="4">
      <c t="s" s="4" r="A4">
        <v>471</v>
      </c>
      <c t="s" s="4" r="B4">
        <v>4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t="s" s="1" r="A1">
        <v>473</v>
      </c>
      <c t="s" s="2" r="B1">
        <v>474</v>
      </c>
    </row>
    <row spans="1:5" r="2">
      <c t="s" s="2" r="B2">
        <v>475</v>
      </c>
      <c t="s" s="2" r="C2">
        <v>49</v>
      </c>
      <c t="s" s="2" r="D2">
        <v>50</v>
      </c>
      <c t="s" s="2" r="E2">
        <v>476</v>
      </c>
    </row>
    <row spans="1:5" r="3">
      <c t="s" s="3" r="A3">
        <v>477</v>
      </c>
    </row>
    <row spans="1:5" r="4">
      <c t="s" s="4" r="A4">
        <v>478</v>
      </c>
      <c t="n" s="5" r="C4">
        <v>50</v>
      </c>
      <c t="n" s="5" r="D4">
        <v>50</v>
      </c>
    </row>
    <row spans="1:5" r="5">
      <c t="s" s="4" r="A5">
        <v>47</v>
      </c>
    </row>
    <row spans="1:5" r="6">
      <c t="s" s="3" r="A6">
        <v>477</v>
      </c>
    </row>
    <row spans="1:5" r="7">
      <c t="s" s="4" r="A7">
        <v>478</v>
      </c>
      <c t="n" s="5" r="C7">
        <v>50</v>
      </c>
      <c t="n" s="5" r="D7">
        <v>50</v>
      </c>
      <c t="n" s="5" r="E7">
        <v>50</v>
      </c>
    </row>
    <row spans="1:5" r="8">
      <c t="s" s="4" r="A8">
        <v>479</v>
      </c>
      <c t="n" s="7" r="E8">
        <v>1500</v>
      </c>
    </row>
    <row spans="1:5" r="9">
      <c t="s" s="4" r="A9">
        <v>480</v>
      </c>
      <c t="n" s="5" r="B9">
        <v>350000</v>
      </c>
    </row>
    <row spans="1:5" r="10">
      <c t="s" s="4" r="A10">
        <v>481</v>
      </c>
      <c t="n" s="7" r="B10">
        <v>10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0"/>
  </cols>
  <sheetData>
    <row spans="1:2" r="1">
      <c t="s" s="1" r="A1">
        <v>482</v>
      </c>
      <c t="s" s="2" r="B1">
        <v>483</v>
      </c>
    </row>
    <row spans="1:2" r="2">
      <c t="s" s="3" r="A2">
        <v>484</v>
      </c>
    </row>
    <row spans="1:2" r="3">
      <c t="s" s="4" r="A3">
        <v>485</v>
      </c>
      <c t="n" s="5" r="B3">
        <v>0</v>
      </c>
    </row>
    <row spans="1:2" r="4">
      <c t="s" s="4" r="A4">
        <v>486</v>
      </c>
      <c t="n" s="5" r="B4">
        <v>300000</v>
      </c>
    </row>
    <row spans="1:2" r="5">
      <c t="s" s="4" r="A5">
        <v>487</v>
      </c>
      <c t="n" s="5" r="B5">
        <v>123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49</v>
      </c>
      <c t="s" s="2" r="C1">
        <v>50</v>
      </c>
    </row>
    <row spans="1:3" r="2">
      <c t="s" s="3" r="A2">
        <v>489</v>
      </c>
    </row>
    <row spans="1:3" r="3">
      <c t="s" s="4" r="A3">
        <v>490</v>
      </c>
      <c t="n" s="7" r="B3">
        <v>54727068</v>
      </c>
      <c t="n" s="7" r="C3">
        <v>172746174</v>
      </c>
    </row>
    <row spans="1:3" r="4">
      <c t="s" s="4" r="A4">
        <v>491</v>
      </c>
    </row>
    <row spans="1:3" r="5">
      <c t="s" s="3" r="A5">
        <v>489</v>
      </c>
    </row>
    <row spans="1:3" r="6">
      <c t="s" s="4" r="A6">
        <v>490</v>
      </c>
      <c t="n" s="5" r="B6">
        <v>49998400</v>
      </c>
      <c t="n" s="5" r="C6">
        <v>199995250</v>
      </c>
    </row>
    <row spans="1:3" r="7">
      <c t="s" s="4" r="A7">
        <v>362</v>
      </c>
    </row>
    <row spans="1:3" r="8">
      <c t="s" s="3" r="A8">
        <v>489</v>
      </c>
    </row>
    <row spans="1:3" r="9">
      <c t="s" s="4" r="A9">
        <v>490</v>
      </c>
      <c t="n" s="5" r="B9">
        <v>4728668</v>
      </c>
      <c t="n" s="5" r="C9">
        <v>-27249076</v>
      </c>
    </row>
    <row spans="1:3" r="10">
      <c t="s" s="4" r="A10">
        <v>492</v>
      </c>
    </row>
    <row spans="1:3" r="11">
      <c t="s" s="3" r="A11">
        <v>489</v>
      </c>
    </row>
    <row spans="1:3" r="12">
      <c t="s" s="4" r="A12">
        <v>490</v>
      </c>
      <c t="n" s="7" r="B12">
        <v>4728668</v>
      </c>
      <c t="n" s="7" r="C12">
        <v>-27249076</v>
      </c>
    </row>
    <row spans="1:3" r="13">
      <c t="s" s="4" r="A13">
        <v>493</v>
      </c>
    </row>
    <row spans="1:3" r="14">
      <c t="s" s="3" r="A14">
        <v>489</v>
      </c>
    </row>
    <row spans="1:3" r="15">
      <c t="s" s="4" r="A15">
        <v>490</v>
      </c>
    </row>
    <row spans="1:3" r="16">
      <c t="s" s="4" r="A16">
        <v>494</v>
      </c>
    </row>
    <row spans="1:3" r="17">
      <c t="s" s="3" r="A17">
        <v>489</v>
      </c>
    </row>
    <row spans="1:3" r="18">
      <c t="s" s="4" r="A18">
        <v>490</v>
      </c>
      <c t="n" s="7" r="B18">
        <v>4728668</v>
      </c>
      <c t="n" s="7" r="C18">
        <v>-27249076</v>
      </c>
    </row>
    <row spans="1:3" r="19">
      <c t="s" s="4" r="A19">
        <v>495</v>
      </c>
    </row>
    <row spans="1:3" r="20">
      <c t="s" s="3" r="A20">
        <v>489</v>
      </c>
    </row>
    <row spans="1:3" r="21">
      <c t="s" s="4" r="A21">
        <v>490</v>
      </c>
      <c t="n" s="5" r="B21">
        <v>49998400</v>
      </c>
      <c t="n" s="5" r="C21">
        <v>199995250</v>
      </c>
    </row>
    <row spans="1:3" r="22">
      <c t="s" s="4" r="A22">
        <v>496</v>
      </c>
    </row>
    <row spans="1:3" r="23">
      <c t="s" s="3" r="A23">
        <v>489</v>
      </c>
    </row>
    <row spans="1:3" r="24">
      <c t="s" s="4" r="A24">
        <v>490</v>
      </c>
      <c t="n" s="7" r="B24">
        <v>49998400</v>
      </c>
      <c t="n" s="7" r="C24">
        <v>199995250</v>
      </c>
    </row>
    <row spans="1:3" r="25">
      <c t="s" s="4" r="A25">
        <v>497</v>
      </c>
    </row>
    <row spans="1:3" r="26">
      <c t="s" s="3" r="A26">
        <v>489</v>
      </c>
    </row>
    <row spans="1:3" r="27">
      <c t="s" s="4" r="A27">
        <v>490</v>
      </c>
    </row>
    <row spans="1:3" r="28">
      <c t="s" s="4" r="A28">
        <v>498</v>
      </c>
    </row>
    <row spans="1:3" r="29">
      <c t="s" s="3" r="A29">
        <v>489</v>
      </c>
    </row>
    <row spans="1:3" r="30">
      <c t="s" s="4" r="A30">
        <v>490</v>
      </c>
    </row>
    <row spans="1:3" r="31">
      <c t="s" s="4" r="A31">
        <v>499</v>
      </c>
    </row>
    <row spans="1:3" r="32">
      <c t="s" s="3" r="A32">
        <v>489</v>
      </c>
    </row>
    <row spans="1:3" r="33">
      <c t="s" s="4" r="A33">
        <v>490</v>
      </c>
    </row>
    <row spans="1:3" r="34">
      <c t="s" s="4" r="A34">
        <v>500</v>
      </c>
    </row>
    <row spans="1:3" r="35">
      <c t="s" s="3" r="A35">
        <v>489</v>
      </c>
    </row>
    <row spans="1:3" r="36">
      <c t="s" s="4" r="A36">
        <v>4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01</v>
      </c>
      <c t="s" s="2" r="B1">
        <v>49</v>
      </c>
      <c t="s" s="2" r="C1">
        <v>50</v>
      </c>
    </row>
    <row spans="1:3" r="2">
      <c t="s" s="3" r="A2">
        <v>502</v>
      </c>
    </row>
    <row spans="1:3" r="3">
      <c t="s" s="4" r="A3">
        <v>490</v>
      </c>
      <c t="n" s="7" r="B3">
        <v>54727068</v>
      </c>
      <c t="n" s="7" r="C3">
        <v>172746174</v>
      </c>
    </row>
    <row spans="1:3" r="4">
      <c t="s" s="4" r="A4">
        <v>362</v>
      </c>
    </row>
    <row spans="1:3" r="5">
      <c t="s" s="3" r="A5">
        <v>502</v>
      </c>
    </row>
    <row spans="1:3" r="6">
      <c t="s" s="4" r="A6">
        <v>490</v>
      </c>
      <c t="n" s="7" r="B6">
        <v>4728668</v>
      </c>
      <c t="n" s="7" r="C6">
        <v>-27249076</v>
      </c>
    </row>
    <row spans="1:3" r="7">
      <c t="s" s="4" r="A7">
        <v>503</v>
      </c>
    </row>
    <row spans="1:3" r="8">
      <c t="s" s="4" r="A8">
        <v>504</v>
      </c>
      <c t="n" s="7" r="B8">
        <v>4728668</v>
      </c>
      <c t="n" s="7" r="C8">
        <v>-272490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05</v>
      </c>
      <c t="s" s="2" r="B1">
        <v>351</v>
      </c>
      <c t="s" s="2" r="D1">
        <v>56</v>
      </c>
    </row>
    <row spans="1:5" r="2">
      <c t="s" s="2" r="B2">
        <v>49</v>
      </c>
      <c t="s" s="2" r="C2">
        <v>352</v>
      </c>
      <c t="s" s="2" r="D2">
        <v>49</v>
      </c>
      <c t="s" s="2" r="E2">
        <v>352</v>
      </c>
    </row>
    <row spans="1:5" r="3">
      <c t="s" s="3" r="A3">
        <v>502</v>
      </c>
    </row>
    <row spans="1:5" r="4">
      <c t="s" s="4" r="A4">
        <v>506</v>
      </c>
      <c t="n" s="7" r="B4">
        <v>-10169680</v>
      </c>
      <c t="n" s="7" r="C4">
        <v>15116976</v>
      </c>
      <c t="n" s="7" r="D4">
        <v>-38603665</v>
      </c>
      <c t="n" s="7" r="E4">
        <v>23863925</v>
      </c>
    </row>
    <row spans="1:5" r="5">
      <c t="s" s="4" r="A5">
        <v>507</v>
      </c>
      <c t="n" s="7" r="B5">
        <v>21427660</v>
      </c>
      <c t="n" s="7" r="C5">
        <v>-18009016</v>
      </c>
      <c t="n" s="5" r="D5">
        <v>31976859</v>
      </c>
      <c t="n" s="5" r="E5">
        <v>3956733</v>
      </c>
    </row>
    <row spans="1:5" r="6">
      <c t="s" s="4" r="A6">
        <v>362</v>
      </c>
    </row>
    <row spans="1:5" r="7">
      <c t="s" s="3" r="A7">
        <v>502</v>
      </c>
    </row>
    <row spans="1:5" r="8">
      <c t="s" s="4" r="A8">
        <v>506</v>
      </c>
      <c t="n" s="5" r="D8">
        <v>-38603665</v>
      </c>
      <c t="n" s="5" r="E8">
        <v>23863925</v>
      </c>
    </row>
    <row spans="1:5" r="9">
      <c t="s" s="4" r="A9">
        <v>507</v>
      </c>
      <c t="n" s="7" r="D9">
        <v>31977744</v>
      </c>
      <c t="n" s="7" r="E9">
        <v>39561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08</v>
      </c>
      <c t="s" s="2" r="B1">
        <v>1</v>
      </c>
    </row>
    <row spans="1:2" r="2">
      <c t="s" s="3" r="A2">
        <v>429</v>
      </c>
    </row>
    <row spans="1:2" r="3">
      <c t="s" s="4" r="A3">
        <v>509</v>
      </c>
      <c t="n" s="5" r="B3">
        <v>50000</v>
      </c>
    </row>
    <row spans="1:2" r="4">
      <c t="s" s="4" r="A4">
        <v>510</v>
      </c>
      <c t="s" s="4" r="B4">
        <v>511</v>
      </c>
    </row>
    <row spans="1:2" r="5">
      <c t="s" s="4" r="A5">
        <v>512</v>
      </c>
      <c t="s" s="4" r="B5">
        <v>5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8</v>
      </c>
      <c t="s" s="2" r="B1">
        <v>49</v>
      </c>
      <c t="s" s="2" r="C1">
        <v>50</v>
      </c>
    </row>
    <row spans="1:3" r="2">
      <c t="s" s="4" r="A2">
        <v>51</v>
      </c>
      <c t="n" s="7" r="B2">
        <v>49998104</v>
      </c>
      <c t="n" s="7" r="C2">
        <v>199994069</v>
      </c>
    </row>
    <row spans="1:3" r="3">
      <c t="s" s="3" r="A3">
        <v>35</v>
      </c>
    </row>
    <row spans="1:3" r="4">
      <c t="s" s="4" r="A4">
        <v>52</v>
      </c>
      <c t="n" s="5" r="B4">
        <v>50</v>
      </c>
      <c t="n" s="5" r="C4">
        <v>50</v>
      </c>
    </row>
    <row spans="1:3" r="5">
      <c t="s" s="3" r="A5">
        <v>39</v>
      </c>
    </row>
    <row spans="1:3" r="6">
      <c t="s" s="4" r="A6">
        <v>53</v>
      </c>
      <c t="n" s="5" r="B6">
        <v>12650000</v>
      </c>
      <c t="n" s="5" r="C6">
        <v>11700000</v>
      </c>
    </row>
    <row spans="1:3" r="7">
      <c t="s" s="4" r="A7">
        <v>54</v>
      </c>
      <c t="n" s="5" r="B7">
        <v>12650000</v>
      </c>
      <c t="n" s="5" r="C7">
        <v>11700000</v>
      </c>
    </row>
    <row spans="1:3" r="8">
      <c t="s" s="4" r="A8">
        <v>47</v>
      </c>
    </row>
    <row spans="1:3" r="9">
      <c t="s" s="4" r="A9">
        <v>51</v>
      </c>
      <c t="n" s="7" r="B9">
        <v>49998104</v>
      </c>
      <c t="n" s="7" r="C9">
        <v>199994069</v>
      </c>
    </row>
    <row spans="1:3" r="10">
      <c t="s" s="3" r="A10">
        <v>35</v>
      </c>
    </row>
    <row spans="1:3" r="11">
      <c t="s" s="4" r="A11">
        <v>52</v>
      </c>
      <c t="n" s="5" r="B11">
        <v>50</v>
      </c>
      <c t="n" s="5" r="C11">
        <v>50</v>
      </c>
    </row>
    <row spans="1:3" r="12">
      <c t="s" s="3" r="A12">
        <v>39</v>
      </c>
    </row>
    <row spans="1:3" r="13">
      <c t="s" s="4" r="A13">
        <v>53</v>
      </c>
      <c t="n" s="5" r="B13">
        <v>12650000</v>
      </c>
      <c t="n" s="5" r="C13">
        <v>11700000</v>
      </c>
    </row>
    <row spans="1:3" r="14">
      <c t="s" s="4" r="A14">
        <v>54</v>
      </c>
      <c t="n" s="5" r="B14">
        <v>12650000</v>
      </c>
      <c t="n" s="5" r="C14">
        <v>11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351</v>
      </c>
      <c t="s" s="2" r="D1">
        <v>56</v>
      </c>
    </row>
    <row spans="1:5" r="2">
      <c t="s" s="2" r="B2">
        <v>49</v>
      </c>
      <c t="s" s="2" r="C2">
        <v>352</v>
      </c>
      <c t="s" s="2" r="D2">
        <v>49</v>
      </c>
      <c t="s" s="2" r="E2">
        <v>352</v>
      </c>
    </row>
    <row spans="1:5" r="3">
      <c t="s" s="3" r="A3">
        <v>515</v>
      </c>
    </row>
    <row spans="1:5" r="4">
      <c t="s" s="4" r="A4">
        <v>356</v>
      </c>
      <c t="n" s="7" r="B4">
        <v>538432</v>
      </c>
      <c t="n" s="7" r="C4">
        <v>755603</v>
      </c>
      <c t="n" s="7" r="D4">
        <v>1072462</v>
      </c>
      <c t="n" s="7" r="E4">
        <v>1445682</v>
      </c>
    </row>
    <row spans="1:5" r="5">
      <c t="s" s="4" r="A5">
        <v>357</v>
      </c>
      <c t="n" s="5" r="B5">
        <v>126690</v>
      </c>
      <c t="n" s="5" r="C5">
        <v>177789</v>
      </c>
      <c t="n" s="7" r="D5">
        <v>252344</v>
      </c>
      <c t="n" s="5" r="E5">
        <v>340161</v>
      </c>
    </row>
    <row spans="1:5" r="6">
      <c t="s" s="4" r="A6">
        <v>47</v>
      </c>
    </row>
    <row spans="1:5" r="7">
      <c t="s" s="3" r="A7">
        <v>515</v>
      </c>
    </row>
    <row spans="1:5" r="8">
      <c t="s" s="4" r="A8">
        <v>516</v>
      </c>
      <c t="s" s="4" r="D8">
        <v>517</v>
      </c>
    </row>
    <row spans="1:5" r="9">
      <c t="s" s="4" r="A9">
        <v>356</v>
      </c>
      <c t="n" s="5" r="B9">
        <v>538432</v>
      </c>
      <c t="n" s="5" r="C9">
        <v>755603</v>
      </c>
      <c t="n" s="7" r="D9">
        <v>1072462</v>
      </c>
      <c t="n" s="5" r="E9">
        <v>1445682</v>
      </c>
    </row>
    <row spans="1:5" r="10">
      <c t="s" s="4" r="A10">
        <v>518</v>
      </c>
      <c t="s" s="4" r="D10">
        <v>519</v>
      </c>
    </row>
    <row spans="1:5" r="11">
      <c t="s" s="4" r="A11">
        <v>520</v>
      </c>
      <c t="s" s="4" r="D11">
        <v>519</v>
      </c>
    </row>
    <row spans="1:5" r="12">
      <c t="s" s="4" r="A12">
        <v>357</v>
      </c>
      <c t="n" s="7" r="B12">
        <v>126690</v>
      </c>
      <c t="n" s="7" r="C12">
        <v>177789</v>
      </c>
      <c t="n" s="7" r="D12">
        <v>252344</v>
      </c>
      <c t="n" s="7" r="E12">
        <v>3401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spans="1:6" r="1">
      <c t="s" s="1" r="A1">
        <v>521</v>
      </c>
      <c t="s" s="2" r="C1">
        <v>351</v>
      </c>
      <c t="s" s="2" r="E1">
        <v>56</v>
      </c>
    </row>
    <row spans="1:6" r="2">
      <c t="s" s="2" r="C2">
        <v>49</v>
      </c>
      <c t="s" s="2" r="D2">
        <v>352</v>
      </c>
      <c t="s" s="2" r="E2">
        <v>49</v>
      </c>
      <c t="s" s="2" r="F2">
        <v>352</v>
      </c>
    </row>
    <row spans="1:6" r="3">
      <c t="s" s="3" r="A3">
        <v>522</v>
      </c>
    </row>
    <row spans="1:6" r="4">
      <c t="s" s="4" r="A4">
        <v>523</v>
      </c>
      <c t="n" s="9" r="C4">
        <v>21.2</v>
      </c>
      <c t="n" s="9" r="D4">
        <v>28.19</v>
      </c>
      <c t="n" s="9" r="E4">
        <v>22.81</v>
      </c>
      <c t="n" s="9" r="F4">
        <v>25.7</v>
      </c>
    </row>
    <row spans="1:6" r="5">
      <c t="s" s="4" r="A5">
        <v>524</v>
      </c>
      <c t="n" s="8" r="C5">
        <v>0.9399999999999999</v>
      </c>
      <c t="n" s="8" r="D5">
        <v>-0.21</v>
      </c>
      <c t="n" s="8" r="E5">
        <v>-0.62</v>
      </c>
      <c t="n" s="8" r="F5">
        <v>2.35</v>
      </c>
    </row>
    <row spans="1:6" r="6">
      <c t="s" s="4" r="A6">
        <v>525</v>
      </c>
      <c t="n" s="8" r="C6">
        <v>-0.06</v>
      </c>
      <c t="n" s="8" r="D6">
        <v>-0.07000000000000001</v>
      </c>
      <c t="n" s="8" r="E6">
        <v>-0.11</v>
      </c>
      <c t="n" s="8" r="F6">
        <v>-0.14</v>
      </c>
    </row>
    <row spans="1:6" r="7">
      <c t="s" s="4" r="A7">
        <v>526</v>
      </c>
      <c t="n" s="8" r="C7">
        <v>0.88</v>
      </c>
      <c t="n" s="8" r="D7">
        <v>-0.28</v>
      </c>
      <c t="n" s="8" r="E7">
        <v>-0.73</v>
      </c>
      <c t="n" s="8" r="F7">
        <v>2.21</v>
      </c>
    </row>
    <row spans="1:6" r="8">
      <c t="s" s="4" r="A8">
        <v>527</v>
      </c>
      <c t="n" s="8" r="C8">
        <v>22.08</v>
      </c>
      <c t="n" s="8" r="D8">
        <v>27.91</v>
      </c>
      <c t="n" s="8" r="E8">
        <v>22.08</v>
      </c>
      <c t="n" s="8" r="F8">
        <v>27.91</v>
      </c>
    </row>
    <row spans="1:6" r="9">
      <c t="s" s="4" r="A9">
        <v>528</v>
      </c>
      <c t="n" s="8" r="C9">
        <v>21.19</v>
      </c>
      <c t="n" s="8" r="D9">
        <v>28.18</v>
      </c>
      <c t="n" s="8" r="E9">
        <v>22.86</v>
      </c>
      <c t="n" s="8" r="F9">
        <v>25.7</v>
      </c>
    </row>
    <row spans="1:6" r="10">
      <c t="s" s="4" r="A10">
        <v>529</v>
      </c>
      <c t="n" s="9" r="C10">
        <v>22.07</v>
      </c>
      <c t="n" s="9" r="D10">
        <v>27.93</v>
      </c>
      <c t="n" s="9" r="E10">
        <v>22.07</v>
      </c>
      <c t="n" s="9" r="F10">
        <v>27.93</v>
      </c>
    </row>
    <row spans="1:6" r="11">
      <c t="s" s="3" r="A11">
        <v>530</v>
      </c>
    </row>
    <row spans="1:6" r="12">
      <c t="s" s="4" r="A12">
        <v>531</v>
      </c>
      <c t="s" s="4" r="B12">
        <v>532</v>
      </c>
      <c t="s" s="4" r="C12">
        <v>533</v>
      </c>
      <c t="s" s="4" r="D12">
        <v>533</v>
      </c>
      <c t="s" s="4" r="E12">
        <v>533</v>
      </c>
      <c t="s" s="4" r="F12">
        <v>533</v>
      </c>
    </row>
    <row spans="1:6" r="13">
      <c t="s" s="4" r="A13">
        <v>358</v>
      </c>
      <c t="s" s="4" r="B13">
        <v>534</v>
      </c>
      <c t="s" s="4" r="C13">
        <v>535</v>
      </c>
      <c t="s" s="4" r="D13">
        <v>535</v>
      </c>
      <c t="s" s="4" r="E13">
        <v>535</v>
      </c>
      <c t="s" s="4" r="F13">
        <v>535</v>
      </c>
    </row>
    <row spans="1:6" r="14">
      <c t="s" s="4" r="A14">
        <v>536</v>
      </c>
      <c t="s" s="4" r="B14">
        <v>537</v>
      </c>
      <c t="s" s="4" r="C14">
        <v>538</v>
      </c>
      <c t="s" s="4" r="D14">
        <v>539</v>
      </c>
      <c t="s" s="4" r="E14">
        <v>540</v>
      </c>
      <c t="s" s="4" r="F14">
        <v>541</v>
      </c>
    </row>
    <row spans="1:6" r="15">
      <c t="s" s="4" r="A15">
        <v>542</v>
      </c>
      <c t="s" s="4" r="B15">
        <v>537</v>
      </c>
      <c t="s" s="4" r="C15">
        <v>538</v>
      </c>
      <c t="s" s="4" r="D15">
        <v>543</v>
      </c>
      <c t="s" s="4" r="E15">
        <v>544</v>
      </c>
      <c t="s" s="4" r="F15">
        <v>545</v>
      </c>
    </row>
    <row spans="1:6" r="16">
      <c t="n" r="A16"/>
    </row>
    <row spans="1:6" r="17">
      <c t="s" s="4" r="A17">
        <v>109</v>
      </c>
      <c t="s" s="4" r="B17">
        <v>546</v>
      </c>
    </row>
    <row spans="1:6" r="18">
      <c t="s" s="4" r="A18">
        <v>534</v>
      </c>
      <c t="s" s="4" r="B18">
        <v>547</v>
      </c>
    </row>
    <row spans="1:6" r="19">
      <c t="s" s="4" r="A19">
        <v>537</v>
      </c>
      <c t="s" s="4" r="B19">
        <v>548</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31"/>
  <sheetViews>
    <sheetView workbookViewId="0">
      <selection activeCell="A1" sqref="A1"/>
    </sheetView>
  </sheetViews>
  <sheetFormatPr baseColWidth="10" defaultRowHeight="15"/>
  <cols>
    <col customWidth="1" max="1" min="1" width="80"/>
    <col customWidth="1" max="2" min="2" width="49"/>
    <col customWidth="1" max="3" min="3" width="29"/>
    <col customWidth="1" max="4" min="4" width="29"/>
  </cols>
  <sheetData>
    <row spans="1:4" r="1">
      <c t="s" s="1" r="A1">
        <v>55</v>
      </c>
      <c t="s" s="2" r="C1">
        <v>56</v>
      </c>
      <c t="s" s="2" r="D1">
        <v>57</v>
      </c>
    </row>
    <row spans="1:4" r="2">
      <c t="s" s="2" r="C2">
        <v>58</v>
      </c>
      <c t="s" s="2" r="D2">
        <v>59</v>
      </c>
    </row>
    <row spans="1:4" r="3">
      <c t="s" s="4" r="A3">
        <v>60</v>
      </c>
    </row>
    <row spans="1:4" r="4">
      <c t="s" s="3" r="A4">
        <v>61</v>
      </c>
    </row>
    <row spans="1:4" r="5">
      <c t="s" s="4" r="A5">
        <v>62</v>
      </c>
      <c t="s" s="4" r="C5">
        <v>63</v>
      </c>
      <c t="s" s="4" r="D5">
        <v>64</v>
      </c>
    </row>
    <row spans="1:4" r="6">
      <c t="s" s="4" r="A6">
        <v>65</v>
      </c>
      <c t="n" s="7" r="C6">
        <v>49998400</v>
      </c>
      <c t="n" s="7" r="D6">
        <v>199995250</v>
      </c>
    </row>
    <row spans="1:4" r="7">
      <c t="s" s="4" r="A7">
        <v>66</v>
      </c>
      <c t="n" s="5" r="C7">
        <v>50000000</v>
      </c>
      <c t="n" s="5" r="D7">
        <v>200000000</v>
      </c>
    </row>
    <row spans="1:4" r="8">
      <c t="s" s="4" r="A8">
        <v>67</v>
      </c>
      <c t="n" s="7" r="C8">
        <v>49998104</v>
      </c>
      <c t="n" s="7" r="D8">
        <v>199994069</v>
      </c>
    </row>
    <row spans="1:4" r="9">
      <c t="s" s="4" r="A9">
        <v>68</v>
      </c>
    </row>
    <row spans="1:4" r="10">
      <c t="s" s="3" r="A10">
        <v>61</v>
      </c>
    </row>
    <row spans="1:4" r="11">
      <c t="s" s="4" r="A11">
        <v>62</v>
      </c>
      <c t="s" s="4" r="D11">
        <v>69</v>
      </c>
    </row>
    <row spans="1:4" r="12">
      <c t="s" s="4" r="A12">
        <v>65</v>
      </c>
      <c t="n" s="7" r="D12">
        <v>99998600</v>
      </c>
    </row>
    <row spans="1:4" r="13">
      <c t="s" s="4" r="A13">
        <v>66</v>
      </c>
      <c t="n" s="7" r="D13">
        <v>100000000</v>
      </c>
    </row>
    <row spans="1:4" r="14">
      <c t="s" s="4" r="A14">
        <v>70</v>
      </c>
      <c t="s" s="4" r="D14">
        <v>71</v>
      </c>
    </row>
    <row spans="1:4" r="15">
      <c t="s" s="4" r="A15">
        <v>72</v>
      </c>
    </row>
    <row spans="1:4" r="16">
      <c t="s" s="3" r="A16">
        <v>61</v>
      </c>
    </row>
    <row spans="1:4" r="17">
      <c t="s" s="4" r="A17">
        <v>62</v>
      </c>
      <c t="s" s="4" r="D17">
        <v>73</v>
      </c>
    </row>
    <row spans="1:4" r="18">
      <c t="s" s="4" r="A18">
        <v>65</v>
      </c>
      <c t="n" s="7" r="D18">
        <v>49998100</v>
      </c>
    </row>
    <row spans="1:4" r="19">
      <c t="s" s="4" r="A19">
        <v>66</v>
      </c>
      <c t="n" s="7" r="D19">
        <v>50000000</v>
      </c>
    </row>
    <row spans="1:4" r="20">
      <c t="s" s="4" r="A20">
        <v>70</v>
      </c>
      <c t="s" s="4" r="D20">
        <v>74</v>
      </c>
    </row>
    <row spans="1:4" r="21">
      <c t="s" s="4" r="A21">
        <v>75</v>
      </c>
    </row>
    <row spans="1:4" r="22">
      <c t="s" s="3" r="A22">
        <v>61</v>
      </c>
    </row>
    <row spans="1:4" r="23">
      <c t="s" s="4" r="A23">
        <v>62</v>
      </c>
      <c t="s" s="4" r="D23">
        <v>73</v>
      </c>
    </row>
    <row spans="1:4" r="24">
      <c t="s" s="4" r="A24">
        <v>65</v>
      </c>
      <c t="n" s="7" r="D24">
        <v>49998550</v>
      </c>
    </row>
    <row spans="1:4" r="25">
      <c t="s" s="4" r="A25">
        <v>66</v>
      </c>
      <c t="n" s="7" r="D25">
        <v>50000000</v>
      </c>
    </row>
    <row spans="1:4" r="26">
      <c t="s" s="4" r="A26">
        <v>70</v>
      </c>
      <c t="s" s="4" r="D26">
        <v>76</v>
      </c>
    </row>
    <row spans="1:4" r="27">
      <c t="s" s="4" r="A27">
        <v>77</v>
      </c>
    </row>
    <row spans="1:4" r="28">
      <c t="s" s="3" r="A28">
        <v>61</v>
      </c>
    </row>
    <row spans="1:4" r="29">
      <c t="s" s="4" r="A29">
        <v>62</v>
      </c>
      <c t="s" s="4" r="C29">
        <v>63</v>
      </c>
    </row>
    <row spans="1:4" r="30">
      <c t="s" s="4" r="A30">
        <v>65</v>
      </c>
      <c t="n" s="7" r="C30">
        <v>49998400</v>
      </c>
    </row>
    <row spans="1:4" r="31">
      <c t="s" s="4" r="A31">
        <v>66</v>
      </c>
      <c t="n" s="7" r="C31">
        <v>50000000</v>
      </c>
    </row>
    <row spans="1:4" r="32">
      <c t="s" s="4" r="A32">
        <v>70</v>
      </c>
      <c t="s" s="4" r="C32">
        <v>78</v>
      </c>
    </row>
    <row spans="1:4" r="33">
      <c t="s" s="4" r="A33">
        <v>79</v>
      </c>
    </row>
    <row spans="1:4" r="34">
      <c t="s" s="3" r="A34">
        <v>61</v>
      </c>
    </row>
    <row spans="1:4" r="35">
      <c t="s" s="4" r="A35">
        <v>62</v>
      </c>
      <c t="s" s="4" r="C35">
        <v>80</v>
      </c>
      <c t="s" s="4" r="D35">
        <v>81</v>
      </c>
    </row>
    <row spans="1:4" r="36">
      <c t="s" s="4" r="A36">
        <v>65</v>
      </c>
      <c t="n" s="7" r="C36">
        <v>4728668</v>
      </c>
      <c t="n" s="7" r="D36">
        <v>-27249076</v>
      </c>
    </row>
    <row spans="1:4" r="37">
      <c t="s" s="4" r="A37">
        <v>82</v>
      </c>
      <c t="n" s="7" r="C37">
        <v>278922555</v>
      </c>
      <c t="n" s="7" r="D37">
        <v>266577952</v>
      </c>
    </row>
    <row spans="1:4" r="38">
      <c t="s" s="4" r="A38">
        <v>83</v>
      </c>
    </row>
    <row spans="1:4" r="39">
      <c t="s" s="3" r="A39">
        <v>61</v>
      </c>
    </row>
    <row spans="1:4" r="40">
      <c t="s" s="4" r="A40">
        <v>62</v>
      </c>
      <c t="s" s="4" r="D40">
        <v>84</v>
      </c>
    </row>
    <row spans="1:4" r="41">
      <c t="s" s="4" r="A41">
        <v>65</v>
      </c>
      <c t="n" s="7" r="D41">
        <v>-747038</v>
      </c>
    </row>
    <row spans="1:4" r="42">
      <c t="s" s="4" r="A42">
        <v>82</v>
      </c>
      <c t="n" s="7" r="D42">
        <v>5185425</v>
      </c>
    </row>
    <row spans="1:4" r="43">
      <c t="s" s="4" r="A43">
        <v>85</v>
      </c>
      <c t="n" s="5" r="D43">
        <v>83</v>
      </c>
    </row>
    <row spans="1:4" r="44">
      <c t="s" s="4" r="A44">
        <v>86</v>
      </c>
    </row>
    <row spans="1:4" r="45">
      <c t="s" s="3" r="A45">
        <v>61</v>
      </c>
    </row>
    <row spans="1:4" r="46">
      <c t="s" s="4" r="A46">
        <v>62</v>
      </c>
      <c t="s" s="4" r="D46">
        <v>87</v>
      </c>
    </row>
    <row spans="1:4" r="47">
      <c t="s" s="4" r="A47">
        <v>65</v>
      </c>
      <c t="n" s="7" r="D47">
        <v>-559600</v>
      </c>
    </row>
    <row spans="1:4" r="48">
      <c t="s" s="4" r="A48">
        <v>82</v>
      </c>
      <c t="n" s="7" r="D48">
        <v>5227175</v>
      </c>
    </row>
    <row spans="1:4" r="49">
      <c t="s" s="4" r="A49">
        <v>85</v>
      </c>
      <c t="n" s="5" r="D49">
        <v>74</v>
      </c>
    </row>
    <row spans="1:4" r="50">
      <c t="s" s="4" r="A50">
        <v>88</v>
      </c>
    </row>
    <row spans="1:4" r="51">
      <c t="s" s="3" r="A51">
        <v>61</v>
      </c>
    </row>
    <row spans="1:4" r="52">
      <c t="s" s="4" r="A52">
        <v>62</v>
      </c>
      <c t="s" s="4" r="D52">
        <v>89</v>
      </c>
    </row>
    <row spans="1:4" r="53">
      <c t="s" s="4" r="A53">
        <v>65</v>
      </c>
      <c t="n" s="7" r="D53">
        <v>218730</v>
      </c>
    </row>
    <row spans="1:4" r="54">
      <c t="s" s="4" r="A54">
        <v>82</v>
      </c>
      <c t="n" s="7" r="D54">
        <v>5261760</v>
      </c>
    </row>
    <row spans="1:4" r="55">
      <c t="s" s="4" r="A55">
        <v>85</v>
      </c>
      <c t="n" s="5" r="D55">
        <v>81</v>
      </c>
    </row>
    <row spans="1:4" r="56">
      <c t="s" s="4" r="A56">
        <v>90</v>
      </c>
    </row>
    <row spans="1:4" r="57">
      <c t="s" s="3" r="A57">
        <v>61</v>
      </c>
    </row>
    <row spans="1:4" r="58">
      <c t="s" s="4" r="A58">
        <v>62</v>
      </c>
      <c t="s" s="4" r="D58">
        <v>91</v>
      </c>
    </row>
    <row spans="1:4" r="59">
      <c t="s" s="4" r="A59">
        <v>65</v>
      </c>
      <c t="n" s="7" r="D59">
        <v>-786680</v>
      </c>
    </row>
    <row spans="1:4" r="60">
      <c t="s" s="4" r="A60">
        <v>82</v>
      </c>
      <c t="n" s="7" r="D60">
        <v>3111480</v>
      </c>
    </row>
    <row spans="1:4" r="61">
      <c t="s" s="4" r="A61">
        <v>85</v>
      </c>
      <c t="n" s="5" r="D61">
        <v>108</v>
      </c>
    </row>
    <row spans="1:4" r="62">
      <c t="s" s="4" r="A62">
        <v>92</v>
      </c>
    </row>
    <row spans="1:4" r="63">
      <c t="s" s="3" r="A63">
        <v>61</v>
      </c>
    </row>
    <row spans="1:4" r="64">
      <c t="s" s="4" r="A64">
        <v>62</v>
      </c>
      <c t="s" s="4" r="D64">
        <v>93</v>
      </c>
    </row>
    <row spans="1:4" r="65">
      <c t="s" s="4" r="A65">
        <v>65</v>
      </c>
      <c t="n" s="7" r="D65">
        <v>-1337461</v>
      </c>
    </row>
    <row spans="1:4" r="66">
      <c t="s" s="4" r="A66">
        <v>82</v>
      </c>
      <c t="n" s="7" r="D66">
        <v>3104594</v>
      </c>
    </row>
    <row spans="1:4" r="67">
      <c t="s" s="4" r="A67">
        <v>85</v>
      </c>
      <c t="n" s="5" r="D67">
        <v>41</v>
      </c>
    </row>
    <row spans="1:4" r="68">
      <c t="s" s="4" r="A68">
        <v>94</v>
      </c>
    </row>
    <row spans="1:4" r="69">
      <c t="s" s="3" r="A69">
        <v>61</v>
      </c>
    </row>
    <row spans="1:4" r="70">
      <c t="s" s="4" r="A70">
        <v>62</v>
      </c>
      <c t="s" s="4" r="D70">
        <v>95</v>
      </c>
    </row>
    <row spans="1:4" r="71">
      <c t="s" s="4" r="A71">
        <v>65</v>
      </c>
      <c t="n" s="7" r="D71">
        <v>-92050</v>
      </c>
    </row>
    <row spans="1:4" r="72">
      <c t="s" s="4" r="A72">
        <v>82</v>
      </c>
      <c t="n" s="7" r="D72">
        <v>5236850</v>
      </c>
    </row>
    <row spans="1:4" r="73">
      <c t="s" s="4" r="A73">
        <v>85</v>
      </c>
      <c t="n" s="5" r="D73">
        <v>101</v>
      </c>
    </row>
    <row spans="1:4" r="74">
      <c t="s" s="4" r="A74">
        <v>96</v>
      </c>
    </row>
    <row spans="1:4" r="75">
      <c t="s" s="3" r="A75">
        <v>61</v>
      </c>
    </row>
    <row spans="1:4" r="76">
      <c t="s" s="4" r="A76">
        <v>62</v>
      </c>
      <c t="s" s="4" r="D76">
        <v>97</v>
      </c>
    </row>
    <row spans="1:4" r="77">
      <c t="s" s="4" r="A77">
        <v>65</v>
      </c>
      <c t="n" s="7" r="D77">
        <v>-102582</v>
      </c>
    </row>
    <row spans="1:4" r="78">
      <c t="s" s="4" r="A78">
        <v>82</v>
      </c>
      <c t="n" s="7" r="D78">
        <v>5253570</v>
      </c>
    </row>
    <row spans="1:4" r="79">
      <c t="s" s="4" r="A79">
        <v>85</v>
      </c>
      <c t="n" s="5" r="D79">
        <v>269</v>
      </c>
    </row>
    <row spans="1:4" r="80">
      <c t="s" s="4" r="A80">
        <v>98</v>
      </c>
    </row>
    <row spans="1:4" r="81">
      <c t="s" s="3" r="A81">
        <v>61</v>
      </c>
    </row>
    <row spans="1:4" r="82">
      <c t="s" s="4" r="A82">
        <v>62</v>
      </c>
      <c t="s" s="4" r="D82">
        <v>99</v>
      </c>
    </row>
    <row spans="1:4" r="83">
      <c t="s" s="4" r="A83">
        <v>65</v>
      </c>
      <c t="n" s="7" r="D83">
        <v>-336222</v>
      </c>
    </row>
    <row spans="1:4" r="84">
      <c t="s" s="4" r="A84">
        <v>82</v>
      </c>
      <c t="n" s="7" r="D84">
        <v>5221290</v>
      </c>
    </row>
    <row spans="1:4" r="85">
      <c t="s" s="4" r="A85">
        <v>85</v>
      </c>
      <c t="n" s="5" r="D85">
        <v>269</v>
      </c>
    </row>
    <row spans="1:4" r="86">
      <c t="s" s="4" r="A86">
        <v>100</v>
      </c>
    </row>
    <row spans="1:4" r="87">
      <c t="s" s="3" r="A87">
        <v>61</v>
      </c>
    </row>
    <row spans="1:4" r="88">
      <c t="s" s="4" r="A88">
        <v>62</v>
      </c>
      <c t="s" s="4" r="D88">
        <v>99</v>
      </c>
    </row>
    <row spans="1:4" r="89">
      <c t="s" s="4" r="A89">
        <v>65</v>
      </c>
      <c t="n" s="7" r="D89">
        <v>-337578</v>
      </c>
    </row>
    <row spans="1:4" r="90">
      <c t="s" s="4" r="A90">
        <v>82</v>
      </c>
      <c t="n" s="7" r="D90">
        <v>5206680</v>
      </c>
    </row>
    <row spans="1:4" r="91">
      <c t="s" s="4" r="A91">
        <v>85</v>
      </c>
      <c t="n" s="5" r="D91">
        <v>270</v>
      </c>
    </row>
    <row spans="1:4" r="92">
      <c t="s" s="4" r="A92">
        <v>101</v>
      </c>
    </row>
    <row spans="1:4" r="93">
      <c t="s" s="3" r="A93">
        <v>61</v>
      </c>
    </row>
    <row spans="1:4" r="94">
      <c t="s" s="4" r="A94">
        <v>62</v>
      </c>
      <c t="s" s="4" r="D94">
        <v>74</v>
      </c>
    </row>
    <row spans="1:4" r="95">
      <c t="s" s="4" r="A95">
        <v>65</v>
      </c>
      <c t="n" s="7" r="D95">
        <v>83950</v>
      </c>
    </row>
    <row spans="1:4" r="96">
      <c t="s" s="4" r="A96">
        <v>82</v>
      </c>
      <c t="n" s="7" r="D96">
        <v>5229090</v>
      </c>
    </row>
    <row spans="1:4" r="97">
      <c t="s" s="4" r="A97">
        <v>85</v>
      </c>
      <c t="n" s="5" r="D97">
        <v>181</v>
      </c>
    </row>
    <row spans="1:4" r="98">
      <c t="s" s="4" r="A98">
        <v>102</v>
      </c>
    </row>
    <row spans="1:4" r="99">
      <c t="s" s="3" r="A99">
        <v>61</v>
      </c>
    </row>
    <row spans="1:4" r="100">
      <c t="s" s="4" r="A100">
        <v>62</v>
      </c>
      <c t="s" s="4" r="D100">
        <v>103</v>
      </c>
    </row>
    <row spans="1:4" r="101">
      <c t="s" s="4" r="A101">
        <v>65</v>
      </c>
      <c t="n" s="7" r="D101">
        <v>-671513</v>
      </c>
    </row>
    <row spans="1:4" r="102">
      <c t="s" s="4" r="A102">
        <v>82</v>
      </c>
      <c t="n" s="7" r="D102">
        <v>5285925</v>
      </c>
    </row>
    <row spans="1:4" r="103">
      <c t="s" s="4" r="A103">
        <v>85</v>
      </c>
      <c t="n" s="5" r="D103">
        <v>82</v>
      </c>
    </row>
    <row spans="1:4" r="104">
      <c t="s" s="4" r="A104">
        <v>104</v>
      </c>
    </row>
    <row spans="1:4" r="105">
      <c t="s" s="3" r="A105">
        <v>61</v>
      </c>
    </row>
    <row spans="1:4" r="106">
      <c t="s" s="4" r="A106">
        <v>62</v>
      </c>
      <c t="s" s="4" r="D106">
        <v>105</v>
      </c>
    </row>
    <row spans="1:4" r="107">
      <c t="s" s="4" r="A107">
        <v>65</v>
      </c>
      <c t="n" s="7" r="D107">
        <v>-320262</v>
      </c>
    </row>
    <row spans="1:4" r="108">
      <c t="s" s="4" r="A108">
        <v>82</v>
      </c>
      <c t="n" s="7" r="D108">
        <v>5227175</v>
      </c>
    </row>
    <row spans="1:4" r="109">
      <c t="s" s="4" r="A109">
        <v>85</v>
      </c>
      <c t="n" s="5" r="D109">
        <v>74</v>
      </c>
    </row>
    <row spans="1:4" r="110">
      <c t="s" s="4" r="A110">
        <v>106</v>
      </c>
    </row>
    <row spans="1:4" r="111">
      <c t="s" s="3" r="A111">
        <v>61</v>
      </c>
    </row>
    <row spans="1:4" r="112">
      <c t="s" s="4" r="A112">
        <v>62</v>
      </c>
      <c t="s" s="4" r="D112">
        <v>107</v>
      </c>
    </row>
    <row spans="1:4" r="113">
      <c t="s" s="4" r="A113">
        <v>65</v>
      </c>
      <c t="n" s="7" r="D113">
        <v>101863</v>
      </c>
    </row>
    <row spans="1:4" r="114">
      <c t="s" s="4" r="A114">
        <v>82</v>
      </c>
      <c t="n" s="7" r="D114">
        <v>5321250</v>
      </c>
    </row>
    <row spans="1:4" r="115">
      <c t="s" s="4" r="A115">
        <v>85</v>
      </c>
      <c t="n" s="5" r="D115">
        <v>258</v>
      </c>
    </row>
    <row spans="1:4" r="116">
      <c t="s" s="4" r="A116">
        <v>108</v>
      </c>
    </row>
    <row spans="1:4" r="117">
      <c t="s" s="3" r="A117">
        <v>61</v>
      </c>
    </row>
    <row spans="1:4" r="118">
      <c t="s" s="4" r="A118">
        <v>62</v>
      </c>
      <c t="s" s="4" r="B118">
        <v>109</v>
      </c>
      <c t="s" s="4" r="D118">
        <v>110</v>
      </c>
    </row>
    <row spans="1:4" r="119">
      <c t="s" s="4" r="A119">
        <v>65</v>
      </c>
      <c t="n" s="7" r="D119">
        <v>5610</v>
      </c>
    </row>
    <row spans="1:4" r="120">
      <c t="s" s="4" r="A120">
        <v>82</v>
      </c>
      <c t="n" s="7" r="D120">
        <v>5301000</v>
      </c>
    </row>
    <row spans="1:4" r="121">
      <c t="s" s="4" r="A121">
        <v>85</v>
      </c>
      <c t="n" s="5" r="D121">
        <v>171</v>
      </c>
    </row>
    <row spans="1:4" r="122">
      <c t="s" s="4" r="A122">
        <v>111</v>
      </c>
    </row>
    <row spans="1:4" r="123">
      <c t="s" s="3" r="A123">
        <v>61</v>
      </c>
    </row>
    <row spans="1:4" r="124">
      <c t="s" s="4" r="A124">
        <v>62</v>
      </c>
      <c t="s" s="4" r="C124">
        <v>89</v>
      </c>
    </row>
    <row spans="1:4" r="125">
      <c t="s" s="4" r="A125">
        <v>65</v>
      </c>
      <c t="n" s="7" r="C125">
        <v>231665</v>
      </c>
    </row>
    <row spans="1:4" r="126">
      <c t="s" s="4" r="A126">
        <v>82</v>
      </c>
      <c t="n" s="7" r="C126">
        <v>8175735</v>
      </c>
    </row>
    <row spans="1:4" r="127">
      <c t="s" s="4" r="A127">
        <v>85</v>
      </c>
      <c t="n" s="5" r="C127">
        <v>243</v>
      </c>
    </row>
    <row spans="1:4" r="128">
      <c t="s" s="4" r="A128">
        <v>112</v>
      </c>
    </row>
    <row spans="1:4" r="129">
      <c t="s" s="3" r="A129">
        <v>61</v>
      </c>
    </row>
    <row spans="1:4" r="130">
      <c t="s" s="4" r="A130">
        <v>62</v>
      </c>
      <c t="s" s="4" r="C130">
        <v>113</v>
      </c>
    </row>
    <row spans="1:4" r="131">
      <c t="s" s="4" r="A131">
        <v>65</v>
      </c>
      <c t="n" s="7" r="C131">
        <v>302320</v>
      </c>
    </row>
    <row spans="1:4" r="132">
      <c t="s" s="4" r="A132">
        <v>82</v>
      </c>
      <c t="n" s="7" r="C132">
        <v>8251065</v>
      </c>
    </row>
    <row spans="1:4" r="133">
      <c t="s" s="4" r="A133">
        <v>85</v>
      </c>
      <c t="n" s="5" r="C133">
        <v>243</v>
      </c>
    </row>
    <row spans="1:4" r="134">
      <c t="s" s="4" r="A134">
        <v>114</v>
      </c>
    </row>
    <row spans="1:4" r="135">
      <c t="s" s="3" r="A135">
        <v>61</v>
      </c>
    </row>
    <row spans="1:4" r="136">
      <c t="s" s="4" r="A136">
        <v>62</v>
      </c>
      <c t="s" s="4" r="D136">
        <v>74</v>
      </c>
    </row>
    <row spans="1:4" r="137">
      <c t="s" s="4" r="A137">
        <v>65</v>
      </c>
      <c t="n" s="7" r="D137">
        <v>88470</v>
      </c>
    </row>
    <row spans="1:4" r="138">
      <c t="s" s="4" r="A138">
        <v>82</v>
      </c>
      <c t="n" s="7" r="D138">
        <v>5215760</v>
      </c>
    </row>
    <row spans="1:4" r="139">
      <c t="s" s="4" r="A139">
        <v>85</v>
      </c>
      <c t="n" s="5" r="D139">
        <v>44</v>
      </c>
    </row>
    <row spans="1:4" r="140">
      <c t="s" s="4" r="A140">
        <v>115</v>
      </c>
    </row>
    <row spans="1:4" r="141">
      <c t="s" s="3" r="A141">
        <v>61</v>
      </c>
    </row>
    <row spans="1:4" r="142">
      <c t="s" s="4" r="A142">
        <v>62</v>
      </c>
      <c t="s" s="4" r="D142">
        <v>116</v>
      </c>
    </row>
    <row spans="1:4" r="143">
      <c t="s" s="4" r="A143">
        <v>65</v>
      </c>
      <c t="n" s="7" r="D143">
        <v>-176480</v>
      </c>
    </row>
    <row spans="1:4" r="144">
      <c t="s" s="4" r="A144">
        <v>82</v>
      </c>
      <c t="n" s="7" r="D144">
        <v>4098510</v>
      </c>
    </row>
    <row spans="1:4" r="145">
      <c t="s" s="4" r="A145">
        <v>85</v>
      </c>
      <c t="n" s="5" r="D145">
        <v>113</v>
      </c>
    </row>
    <row spans="1:4" r="146">
      <c t="s" s="4" r="A146">
        <v>117</v>
      </c>
    </row>
    <row spans="1:4" r="147">
      <c t="s" s="3" r="A147">
        <v>61</v>
      </c>
    </row>
    <row spans="1:4" r="148">
      <c t="s" s="4" r="A148">
        <v>62</v>
      </c>
      <c t="s" s="4" r="D148">
        <v>116</v>
      </c>
    </row>
    <row spans="1:4" r="149">
      <c t="s" s="4" r="A149">
        <v>65</v>
      </c>
      <c t="n" s="7" r="D149">
        <v>-188950</v>
      </c>
    </row>
    <row spans="1:4" r="150">
      <c t="s" s="4" r="A150">
        <v>82</v>
      </c>
      <c t="n" s="7" r="D150">
        <v>4138060</v>
      </c>
    </row>
    <row spans="1:4" r="151">
      <c t="s" s="4" r="A151">
        <v>85</v>
      </c>
      <c t="n" s="5" r="D151">
        <v>113</v>
      </c>
    </row>
    <row spans="1:4" r="152">
      <c t="s" s="4" r="A152">
        <v>118</v>
      </c>
    </row>
    <row spans="1:4" r="153">
      <c t="s" s="3" r="A153">
        <v>61</v>
      </c>
    </row>
    <row spans="1:4" r="154">
      <c t="s" s="4" r="A154">
        <v>62</v>
      </c>
      <c t="s" s="4" r="D154">
        <v>119</v>
      </c>
    </row>
    <row spans="1:4" r="155">
      <c t="s" s="4" r="A155">
        <v>65</v>
      </c>
      <c t="n" s="7" r="D155">
        <v>-893390</v>
      </c>
    </row>
    <row spans="1:4" r="156">
      <c t="s" s="4" r="A156">
        <v>82</v>
      </c>
      <c t="n" s="7" r="D156">
        <v>3172050</v>
      </c>
    </row>
    <row spans="1:4" r="157">
      <c t="s" s="4" r="A157">
        <v>85</v>
      </c>
      <c t="n" s="5" r="D157">
        <v>57</v>
      </c>
    </row>
    <row spans="1:4" r="158">
      <c t="s" s="4" r="A158">
        <v>120</v>
      </c>
    </row>
    <row spans="1:4" r="159">
      <c t="s" s="3" r="A159">
        <v>61</v>
      </c>
    </row>
    <row spans="1:4" r="160">
      <c t="s" s="4" r="A160">
        <v>62</v>
      </c>
      <c t="s" s="4" r="D160">
        <v>121</v>
      </c>
    </row>
    <row spans="1:4" r="161">
      <c t="s" s="4" r="A161">
        <v>65</v>
      </c>
      <c t="n" s="7" r="D161">
        <v>-1019440</v>
      </c>
    </row>
    <row spans="1:4" r="162">
      <c t="s" s="4" r="A162">
        <v>82</v>
      </c>
      <c t="n" s="7" r="D162">
        <v>3187680</v>
      </c>
    </row>
    <row spans="1:4" r="163">
      <c t="s" s="4" r="A163">
        <v>85</v>
      </c>
      <c t="n" s="5" r="D163">
        <v>58</v>
      </c>
    </row>
    <row spans="1:4" r="164">
      <c t="s" s="4" r="A164">
        <v>122</v>
      </c>
    </row>
    <row spans="1:4" r="165">
      <c t="s" s="3" r="A165">
        <v>61</v>
      </c>
    </row>
    <row spans="1:4" r="166">
      <c t="s" s="4" r="A166">
        <v>62</v>
      </c>
      <c t="s" s="4" r="D166">
        <v>97</v>
      </c>
    </row>
    <row spans="1:4" r="167">
      <c t="s" s="4" r="A167">
        <v>65</v>
      </c>
      <c t="n" s="7" r="D167">
        <v>-114190</v>
      </c>
    </row>
    <row spans="1:4" r="168">
      <c t="s" s="4" r="A168">
        <v>82</v>
      </c>
      <c t="n" s="7" r="D168">
        <v>5080720</v>
      </c>
    </row>
    <row spans="1:4" r="169">
      <c t="s" s="4" r="A169">
        <v>85</v>
      </c>
      <c t="n" s="5" r="D169">
        <v>82</v>
      </c>
    </row>
    <row spans="1:4" r="170">
      <c t="s" s="4" r="A170">
        <v>123</v>
      </c>
    </row>
    <row spans="1:4" r="171">
      <c t="s" s="3" r="A171">
        <v>61</v>
      </c>
    </row>
    <row spans="1:4" r="172">
      <c t="s" s="4" r="A172">
        <v>62</v>
      </c>
      <c t="s" s="4" r="D172">
        <v>103</v>
      </c>
    </row>
    <row spans="1:4" r="173">
      <c t="s" s="4" r="A173">
        <v>65</v>
      </c>
      <c t="n" s="7" r="D173">
        <v>-668300</v>
      </c>
    </row>
    <row spans="1:4" r="174">
      <c t="s" s="4" r="A174">
        <v>82</v>
      </c>
      <c t="n" s="7" r="D174">
        <v>3189240</v>
      </c>
    </row>
    <row spans="1:4" r="175">
      <c t="s" s="4" r="A175">
        <v>85</v>
      </c>
      <c t="n" s="5" r="D175">
        <v>108</v>
      </c>
    </row>
    <row spans="1:4" r="176">
      <c t="s" s="4" r="A176">
        <v>124</v>
      </c>
    </row>
    <row spans="1:4" r="177">
      <c t="s" s="3" r="A177">
        <v>61</v>
      </c>
    </row>
    <row spans="1:4" r="178">
      <c t="s" s="4" r="A178">
        <v>62</v>
      </c>
      <c t="s" s="4" r="D178">
        <v>125</v>
      </c>
    </row>
    <row spans="1:4" r="179">
      <c t="s" s="4" r="A179">
        <v>65</v>
      </c>
      <c t="n" s="7" r="D179">
        <v>-694840</v>
      </c>
    </row>
    <row spans="1:4" r="180">
      <c t="s" s="4" r="A180">
        <v>82</v>
      </c>
      <c t="n" s="7" r="D180">
        <v>3136320</v>
      </c>
    </row>
    <row spans="1:4" r="181">
      <c t="s" s="4" r="A181">
        <v>85</v>
      </c>
      <c t="n" s="5" r="D181">
        <v>108</v>
      </c>
    </row>
    <row spans="1:4" r="182">
      <c t="s" s="4" r="A182">
        <v>126</v>
      </c>
    </row>
    <row spans="1:4" r="183">
      <c t="s" s="3" r="A183">
        <v>61</v>
      </c>
    </row>
    <row spans="1:4" r="184">
      <c t="s" s="4" r="A184">
        <v>62</v>
      </c>
      <c t="s" s="4" r="D184">
        <v>119</v>
      </c>
    </row>
    <row spans="1:4" r="185">
      <c t="s" s="4" r="A185">
        <v>65</v>
      </c>
      <c t="n" s="7" r="D185">
        <v>-873041</v>
      </c>
    </row>
    <row spans="1:4" r="186">
      <c t="s" s="4" r="A186">
        <v>82</v>
      </c>
      <c t="n" s="7" r="D186">
        <v>3200602</v>
      </c>
    </row>
    <row spans="1:4" r="187">
      <c t="s" s="4" r="A187">
        <v>85</v>
      </c>
      <c t="n" s="5" r="D187">
        <v>42</v>
      </c>
    </row>
    <row spans="1:4" r="188">
      <c t="s" s="4" r="A188">
        <v>127</v>
      </c>
    </row>
    <row spans="1:4" r="189">
      <c t="s" s="3" r="A189">
        <v>61</v>
      </c>
    </row>
    <row spans="1:4" r="190">
      <c t="s" s="4" r="A190">
        <v>62</v>
      </c>
      <c t="s" s="4" r="D190">
        <v>128</v>
      </c>
    </row>
    <row spans="1:4" r="191">
      <c t="s" s="4" r="A191">
        <v>65</v>
      </c>
      <c t="n" s="7" r="D191">
        <v>-861353</v>
      </c>
    </row>
    <row spans="1:4" r="192">
      <c t="s" s="4" r="A192">
        <v>82</v>
      </c>
      <c t="n" s="7" r="D192">
        <v>3105627</v>
      </c>
    </row>
    <row spans="1:4" r="193">
      <c t="s" s="4" r="A193">
        <v>85</v>
      </c>
      <c t="n" s="5" r="D193">
        <v>41</v>
      </c>
    </row>
    <row spans="1:4" r="194">
      <c t="s" s="4" r="A194">
        <v>129</v>
      </c>
    </row>
    <row spans="1:4" r="195">
      <c t="s" s="3" r="A195">
        <v>61</v>
      </c>
    </row>
    <row spans="1:4" r="196">
      <c t="s" s="4" r="A196">
        <v>62</v>
      </c>
      <c t="s" s="4" r="D196">
        <v>71</v>
      </c>
    </row>
    <row spans="1:4" r="197">
      <c t="s" s="4" r="A197">
        <v>65</v>
      </c>
      <c t="n" s="7" r="D197">
        <v>33995</v>
      </c>
    </row>
    <row spans="1:4" r="198">
      <c t="s" s="4" r="A198">
        <v>82</v>
      </c>
      <c t="n" s="7" r="D198">
        <v>7871500</v>
      </c>
    </row>
    <row spans="1:4" r="199">
      <c t="s" s="4" r="A199">
        <v>85</v>
      </c>
      <c t="n" s="5" r="D199">
        <v>130</v>
      </c>
    </row>
    <row spans="1:4" r="200">
      <c t="s" s="4" r="A200">
        <v>130</v>
      </c>
    </row>
    <row spans="1:4" r="201">
      <c t="s" s="3" r="A201">
        <v>61</v>
      </c>
    </row>
    <row spans="1:4" r="202">
      <c t="s" s="4" r="A202">
        <v>62</v>
      </c>
      <c t="s" s="4" r="D202">
        <v>131</v>
      </c>
    </row>
    <row spans="1:4" r="203">
      <c t="s" s="4" r="A203">
        <v>65</v>
      </c>
      <c t="n" s="7" r="D203">
        <v>-47050</v>
      </c>
    </row>
    <row spans="1:4" r="204">
      <c t="s" s="4" r="A204">
        <v>82</v>
      </c>
      <c t="n" s="7" r="D204">
        <v>5168460</v>
      </c>
    </row>
    <row spans="1:4" r="205">
      <c t="s" s="4" r="A205">
        <v>85</v>
      </c>
      <c t="n" s="5" r="D205">
        <v>66</v>
      </c>
    </row>
    <row spans="1:4" r="206">
      <c t="s" s="4" r="A206">
        <v>132</v>
      </c>
    </row>
    <row spans="1:4" r="207">
      <c t="s" s="3" r="A207">
        <v>61</v>
      </c>
    </row>
    <row spans="1:4" r="208">
      <c t="s" s="4" r="A208">
        <v>62</v>
      </c>
      <c t="s" s="4" r="D208">
        <v>133</v>
      </c>
    </row>
    <row spans="1:4" r="209">
      <c t="s" s="4" r="A209">
        <v>65</v>
      </c>
      <c t="n" s="7" r="D209">
        <v>-441795</v>
      </c>
    </row>
    <row spans="1:4" r="210">
      <c t="s" s="4" r="A210">
        <v>82</v>
      </c>
      <c t="n" s="7" r="D210">
        <v>5363120</v>
      </c>
    </row>
    <row spans="1:4" r="211">
      <c t="s" s="4" r="A211">
        <v>85</v>
      </c>
      <c t="n" s="5" r="D211">
        <v>314</v>
      </c>
    </row>
    <row spans="1:4" r="212">
      <c t="s" s="4" r="A212">
        <v>134</v>
      </c>
    </row>
    <row spans="1:4" r="213">
      <c t="s" s="3" r="A213">
        <v>61</v>
      </c>
    </row>
    <row spans="1:4" r="214">
      <c t="s" s="4" r="A214">
        <v>62</v>
      </c>
      <c t="s" s="4" r="D214">
        <v>135</v>
      </c>
    </row>
    <row spans="1:4" r="215">
      <c t="s" s="4" r="A215">
        <v>65</v>
      </c>
      <c t="n" s="7" r="D215">
        <v>314688</v>
      </c>
    </row>
    <row spans="1:4" r="216">
      <c t="s" s="4" r="A216">
        <v>82</v>
      </c>
      <c t="n" s="7" r="D216">
        <v>5258000</v>
      </c>
    </row>
    <row spans="1:4" r="217">
      <c t="s" s="4" r="A217">
        <v>85</v>
      </c>
      <c t="n" s="5" r="D217">
        <v>176</v>
      </c>
    </row>
    <row spans="1:4" r="218">
      <c t="s" s="4" r="A218">
        <v>136</v>
      </c>
    </row>
    <row spans="1:4" r="219">
      <c t="s" s="3" r="A219">
        <v>61</v>
      </c>
    </row>
    <row spans="1:4" r="220">
      <c t="s" s="4" r="A220">
        <v>62</v>
      </c>
      <c t="s" s="4" r="C220">
        <v>137</v>
      </c>
    </row>
    <row spans="1:4" r="221">
      <c t="s" s="4" r="A221">
        <v>65</v>
      </c>
      <c t="n" s="7" r="C221">
        <v>695020</v>
      </c>
    </row>
    <row spans="1:4" r="222">
      <c t="s" s="4" r="A222">
        <v>82</v>
      </c>
      <c t="n" s="7" r="C222">
        <v>8172500</v>
      </c>
    </row>
    <row spans="1:4" r="223">
      <c t="s" s="4" r="A223">
        <v>85</v>
      </c>
      <c t="n" s="5" r="C223">
        <v>250</v>
      </c>
    </row>
    <row spans="1:4" r="224">
      <c t="s" s="4" r="A224">
        <v>138</v>
      </c>
    </row>
    <row spans="1:4" r="225">
      <c t="s" s="3" r="A225">
        <v>61</v>
      </c>
    </row>
    <row spans="1:4" r="226">
      <c t="s" s="4" r="A226">
        <v>62</v>
      </c>
      <c t="s" s="4" r="C226">
        <v>139</v>
      </c>
    </row>
    <row spans="1:4" r="227">
      <c t="s" s="4" r="A227">
        <v>65</v>
      </c>
      <c t="n" s="7" r="C227">
        <v>811600</v>
      </c>
    </row>
    <row spans="1:4" r="228">
      <c t="s" s="4" r="A228">
        <v>82</v>
      </c>
      <c t="n" s="7" r="C228">
        <v>8155000</v>
      </c>
    </row>
    <row spans="1:4" r="229">
      <c t="s" s="4" r="A229">
        <v>85</v>
      </c>
      <c t="n" s="5" r="C229">
        <v>250</v>
      </c>
    </row>
    <row spans="1:4" r="230">
      <c t="s" s="4" r="A230">
        <v>140</v>
      </c>
    </row>
    <row spans="1:4" r="231">
      <c t="s" s="3" r="A231">
        <v>61</v>
      </c>
    </row>
    <row spans="1:4" r="232">
      <c t="s" s="4" r="A232">
        <v>62</v>
      </c>
      <c t="s" s="4" r="D232">
        <v>105</v>
      </c>
    </row>
    <row spans="1:4" r="233">
      <c t="s" s="4" r="A233">
        <v>65</v>
      </c>
      <c t="n" s="7" r="D233">
        <v>-316920</v>
      </c>
    </row>
    <row spans="1:4" r="234">
      <c t="s" s="4" r="A234">
        <v>82</v>
      </c>
      <c t="n" s="7" r="D234">
        <v>5267100</v>
      </c>
    </row>
    <row spans="1:4" r="235">
      <c t="s" s="4" r="A235">
        <v>85</v>
      </c>
      <c t="n" s="5" r="D235">
        <v>181</v>
      </c>
    </row>
    <row spans="1:4" r="236">
      <c t="s" s="4" r="A236">
        <v>141</v>
      </c>
    </row>
    <row spans="1:4" r="237">
      <c t="s" s="3" r="A237">
        <v>61</v>
      </c>
    </row>
    <row spans="1:4" r="238">
      <c t="s" s="4" r="A238">
        <v>62</v>
      </c>
      <c t="s" s="4" r="C238">
        <v>87</v>
      </c>
    </row>
    <row spans="1:4" r="239">
      <c t="s" s="4" r="A239">
        <v>65</v>
      </c>
      <c t="n" s="7" r="C239">
        <v>-584794</v>
      </c>
    </row>
    <row spans="1:4" r="240">
      <c t="s" s="4" r="A240">
        <v>82</v>
      </c>
      <c t="n" s="7" r="C240">
        <v>8043300</v>
      </c>
    </row>
    <row spans="1:4" r="241">
      <c t="s" s="4" r="A241">
        <v>85</v>
      </c>
      <c t="n" s="5" r="C241">
        <v>162</v>
      </c>
    </row>
    <row spans="1:4" r="242">
      <c t="s" s="4" r="A242">
        <v>142</v>
      </c>
    </row>
    <row spans="1:4" r="243">
      <c t="s" s="3" r="A243">
        <v>61</v>
      </c>
    </row>
    <row spans="1:4" r="244">
      <c t="s" s="4" r="A244">
        <v>62</v>
      </c>
      <c t="s" s="4" r="C244">
        <v>99</v>
      </c>
    </row>
    <row spans="1:4" r="245">
      <c t="s" s="4" r="A245">
        <v>65</v>
      </c>
      <c t="n" s="7" r="C245">
        <v>-370631</v>
      </c>
    </row>
    <row spans="1:4" r="246">
      <c t="s" s="4" r="A246">
        <v>82</v>
      </c>
      <c t="n" s="7" r="C246">
        <v>8262000</v>
      </c>
    </row>
    <row spans="1:4" r="247">
      <c t="s" s="4" r="A247">
        <v>85</v>
      </c>
      <c t="n" s="5" r="C247">
        <v>162</v>
      </c>
    </row>
    <row spans="1:4" r="248">
      <c t="s" s="4" r="A248">
        <v>143</v>
      </c>
    </row>
    <row spans="1:4" r="249">
      <c t="s" s="3" r="A249">
        <v>61</v>
      </c>
    </row>
    <row spans="1:4" r="250">
      <c t="s" s="4" r="A250">
        <v>62</v>
      </c>
      <c t="s" s="4" r="C250">
        <v>97</v>
      </c>
    </row>
    <row spans="1:4" r="251">
      <c t="s" s="4" r="A251">
        <v>65</v>
      </c>
      <c t="n" s="7" r="C251">
        <v>-96900</v>
      </c>
    </row>
    <row spans="1:4" r="252">
      <c t="s" s="4" r="A252">
        <v>82</v>
      </c>
      <c t="n" s="7" r="C252">
        <v>8237250</v>
      </c>
    </row>
    <row spans="1:4" r="253">
      <c t="s" s="4" r="A253">
        <v>85</v>
      </c>
      <c t="n" s="5" r="C253">
        <v>126</v>
      </c>
    </row>
    <row spans="1:4" r="254">
      <c t="s" s="4" r="A254">
        <v>144</v>
      </c>
    </row>
    <row spans="1:4" r="255">
      <c t="s" s="3" r="A255">
        <v>61</v>
      </c>
    </row>
    <row spans="1:4" r="256">
      <c t="s" s="4" r="A256">
        <v>62</v>
      </c>
      <c t="s" s="4" r="C256">
        <v>145</v>
      </c>
    </row>
    <row spans="1:4" r="257">
      <c t="s" s="4" r="A257">
        <v>65</v>
      </c>
      <c t="n" s="7" r="C257">
        <v>-310387</v>
      </c>
    </row>
    <row spans="1:4" r="258">
      <c t="s" s="4" r="A258">
        <v>82</v>
      </c>
      <c t="n" s="7" r="C258">
        <v>8195313</v>
      </c>
    </row>
    <row spans="1:4" r="259">
      <c t="s" s="4" r="A259">
        <v>85</v>
      </c>
      <c t="n" s="5" r="C259">
        <v>125</v>
      </c>
    </row>
    <row spans="1:4" r="260">
      <c t="s" s="4" r="A260">
        <v>146</v>
      </c>
    </row>
    <row spans="1:4" r="261">
      <c t="s" s="3" r="A261">
        <v>61</v>
      </c>
    </row>
    <row spans="1:4" r="262">
      <c t="s" s="4" r="A262">
        <v>62</v>
      </c>
      <c t="s" s="4" r="C262">
        <v>147</v>
      </c>
    </row>
    <row spans="1:4" r="263">
      <c t="s" s="4" r="A263">
        <v>65</v>
      </c>
      <c t="n" s="7" r="C263">
        <v>765713</v>
      </c>
    </row>
    <row spans="1:4" r="264">
      <c t="s" s="4" r="A264">
        <v>82</v>
      </c>
      <c t="n" s="7" r="C264">
        <v>8123500</v>
      </c>
    </row>
    <row spans="1:4" r="265">
      <c t="s" s="4" r="A265">
        <v>85</v>
      </c>
      <c t="n" s="5" r="C265">
        <v>385</v>
      </c>
    </row>
    <row spans="1:4" r="266">
      <c t="s" s="4" r="A266">
        <v>148</v>
      </c>
    </row>
    <row spans="1:4" r="267">
      <c t="s" s="3" r="A267">
        <v>61</v>
      </c>
    </row>
    <row spans="1:4" r="268">
      <c t="s" s="4" r="A268">
        <v>62</v>
      </c>
      <c t="s" s="4" r="C268">
        <v>149</v>
      </c>
    </row>
    <row spans="1:4" r="269">
      <c t="s" s="4" r="A269">
        <v>65</v>
      </c>
      <c t="n" s="7" r="C269">
        <v>831738</v>
      </c>
    </row>
    <row spans="1:4" r="270">
      <c t="s" s="4" r="A270">
        <v>82</v>
      </c>
      <c t="n" s="7" r="C270">
        <v>8306375</v>
      </c>
    </row>
    <row spans="1:4" r="271">
      <c t="s" s="4" r="A271">
        <v>85</v>
      </c>
      <c t="n" s="5" r="C271">
        <v>385</v>
      </c>
    </row>
    <row spans="1:4" r="272">
      <c t="s" s="4" r="A272">
        <v>150</v>
      </c>
    </row>
    <row spans="1:4" r="273">
      <c t="s" s="3" r="A273">
        <v>61</v>
      </c>
    </row>
    <row spans="1:4" r="274">
      <c t="s" s="4" r="A274">
        <v>62</v>
      </c>
      <c t="s" s="4" r="C274">
        <v>116</v>
      </c>
    </row>
    <row spans="1:4" r="275">
      <c t="s" s="4" r="A275">
        <v>65</v>
      </c>
      <c t="n" s="7" r="C275">
        <v>-202780</v>
      </c>
    </row>
    <row spans="1:4" r="276">
      <c t="s" s="4" r="A276">
        <v>82</v>
      </c>
      <c t="n" s="7" r="C276">
        <v>3986400</v>
      </c>
    </row>
    <row spans="1:4" r="277">
      <c t="s" s="4" r="A277">
        <v>85</v>
      </c>
      <c t="n" s="5" r="C277">
        <v>151</v>
      </c>
    </row>
    <row spans="1:4" r="278">
      <c t="s" s="4" r="A278">
        <v>151</v>
      </c>
    </row>
    <row spans="1:4" r="279">
      <c t="s" s="3" r="A279">
        <v>61</v>
      </c>
    </row>
    <row spans="1:4" r="280">
      <c t="s" s="4" r="A280">
        <v>62</v>
      </c>
      <c t="s" s="4" r="C280">
        <v>99</v>
      </c>
    </row>
    <row spans="1:4" r="281">
      <c t="s" s="4" r="A281">
        <v>65</v>
      </c>
      <c t="n" s="7" r="C281">
        <v>-373070</v>
      </c>
    </row>
    <row spans="1:4" r="282">
      <c t="s" s="4" r="A282">
        <v>82</v>
      </c>
      <c t="n" s="7" r="C282">
        <v>4492250</v>
      </c>
    </row>
    <row spans="1:4" r="283">
      <c t="s" s="4" r="A283">
        <v>85</v>
      </c>
      <c t="n" s="5" r="C283">
        <v>151</v>
      </c>
    </row>
    <row spans="1:4" r="284">
      <c t="s" s="4" r="A284">
        <v>152</v>
      </c>
    </row>
    <row spans="1:4" r="285">
      <c t="s" s="3" r="A285">
        <v>61</v>
      </c>
    </row>
    <row spans="1:4" r="286">
      <c t="s" s="4" r="A286">
        <v>62</v>
      </c>
      <c t="s" s="4" r="C286">
        <v>107</v>
      </c>
    </row>
    <row spans="1:4" r="287">
      <c t="s" s="4" r="A287">
        <v>65</v>
      </c>
      <c t="n" s="7" r="C287">
        <v>107690</v>
      </c>
    </row>
    <row spans="1:4" r="288">
      <c t="s" s="4" r="A288">
        <v>82</v>
      </c>
      <c t="n" s="7" r="C288">
        <v>3290650</v>
      </c>
    </row>
    <row spans="1:4" r="289">
      <c t="s" s="4" r="A289">
        <v>85</v>
      </c>
      <c t="n" s="5" r="C289">
        <v>55</v>
      </c>
    </row>
    <row spans="1:4" r="290">
      <c t="s" s="4" r="A290">
        <v>153</v>
      </c>
    </row>
    <row spans="1:4" r="291">
      <c t="s" s="3" r="A291">
        <v>61</v>
      </c>
    </row>
    <row spans="1:4" r="292">
      <c t="s" s="4" r="A292">
        <v>62</v>
      </c>
      <c t="s" s="4" r="C292">
        <v>107</v>
      </c>
    </row>
    <row spans="1:4" r="293">
      <c t="s" s="4" r="A293">
        <v>65</v>
      </c>
      <c t="n" s="7" r="C293">
        <v>125050</v>
      </c>
    </row>
    <row spans="1:4" r="294">
      <c t="s" s="4" r="A294">
        <v>82</v>
      </c>
      <c t="n" s="7" r="C294">
        <v>5425200</v>
      </c>
    </row>
    <row spans="1:4" r="295">
      <c t="s" s="4" r="A295">
        <v>85</v>
      </c>
      <c t="n" s="5" r="C295">
        <v>90</v>
      </c>
    </row>
    <row spans="1:4" r="296">
      <c t="s" s="4" r="A296">
        <v>154</v>
      </c>
    </row>
    <row spans="1:4" r="297">
      <c t="s" s="3" r="A297">
        <v>61</v>
      </c>
    </row>
    <row spans="1:4" r="298">
      <c t="s" s="4" r="A298">
        <v>62</v>
      </c>
      <c t="s" s="4" r="B298">
        <v>109</v>
      </c>
      <c t="s" s="4" r="C298">
        <v>110</v>
      </c>
    </row>
    <row spans="1:4" r="299">
      <c t="s" s="4" r="A299">
        <v>65</v>
      </c>
      <c t="n" s="7" r="C299">
        <v>2690</v>
      </c>
    </row>
    <row spans="1:4" r="300">
      <c t="s" s="4" r="A300">
        <v>82</v>
      </c>
      <c t="n" s="7" r="C300">
        <v>3126200</v>
      </c>
    </row>
    <row spans="1:4" r="301">
      <c t="s" s="4" r="A301">
        <v>85</v>
      </c>
      <c t="n" s="5" r="C301">
        <v>110</v>
      </c>
    </row>
    <row spans="1:4" r="302">
      <c t="s" s="4" r="A302">
        <v>155</v>
      </c>
    </row>
    <row spans="1:4" r="303">
      <c t="s" s="3" r="A303">
        <v>61</v>
      </c>
    </row>
    <row spans="1:4" r="304">
      <c t="s" s="4" r="A304">
        <v>62</v>
      </c>
      <c t="s" s="4" r="C304">
        <v>71</v>
      </c>
    </row>
    <row spans="1:4" r="305">
      <c t="s" s="4" r="A305">
        <v>65</v>
      </c>
      <c t="n" s="7" r="C305">
        <v>17783</v>
      </c>
    </row>
    <row spans="1:4" r="306">
      <c t="s" s="4" r="A306">
        <v>82</v>
      </c>
      <c t="n" s="7" r="C306">
        <v>3279205</v>
      </c>
    </row>
    <row spans="1:4" r="307">
      <c t="s" s="4" r="A307">
        <v>85</v>
      </c>
      <c t="n" s="5" r="C307">
        <v>41</v>
      </c>
    </row>
    <row spans="1:4" r="308">
      <c t="s" s="4" r="A308">
        <v>156</v>
      </c>
    </row>
    <row spans="1:4" r="309">
      <c t="s" s="3" r="A309">
        <v>61</v>
      </c>
    </row>
    <row spans="1:4" r="310">
      <c t="s" s="4" r="A310">
        <v>62</v>
      </c>
      <c t="s" s="4" r="C310">
        <v>157</v>
      </c>
    </row>
    <row spans="1:4" r="311">
      <c t="s" s="4" r="A311">
        <v>65</v>
      </c>
      <c t="n" s="7" r="C311">
        <v>-428850</v>
      </c>
    </row>
    <row spans="1:4" r="312">
      <c t="s" s="4" r="A312">
        <v>82</v>
      </c>
      <c t="n" s="7" r="C312">
        <v>8180025</v>
      </c>
    </row>
    <row spans="1:4" r="313">
      <c t="s" s="4" r="A313">
        <v>85</v>
      </c>
      <c t="n" s="5" r="C313">
        <v>105</v>
      </c>
    </row>
    <row spans="1:4" r="314">
      <c t="s" s="4" r="A314">
        <v>158</v>
      </c>
    </row>
    <row spans="1:4" r="315">
      <c t="s" s="3" r="A315">
        <v>61</v>
      </c>
    </row>
    <row spans="1:4" r="316">
      <c t="s" s="4" r="A316">
        <v>62</v>
      </c>
      <c t="s" s="4" r="C316">
        <v>133</v>
      </c>
    </row>
    <row spans="1:4" r="317">
      <c t="s" s="4" r="A317">
        <v>65</v>
      </c>
      <c t="n" s="7" r="C317">
        <v>-485845</v>
      </c>
    </row>
    <row spans="1:4" r="318">
      <c t="s" s="4" r="A318">
        <v>82</v>
      </c>
      <c t="n" s="7" r="C318">
        <v>8204200</v>
      </c>
    </row>
    <row spans="1:4" r="319">
      <c t="s" s="4" r="A319">
        <v>85</v>
      </c>
      <c t="n" s="5" r="C319">
        <v>152</v>
      </c>
    </row>
    <row spans="1:4" r="320">
      <c t="s" s="4" r="A320">
        <v>159</v>
      </c>
    </row>
    <row spans="1:4" r="321">
      <c t="s" s="3" r="A321">
        <v>61</v>
      </c>
    </row>
    <row spans="1:4" r="322">
      <c t="s" s="4" r="A322">
        <v>62</v>
      </c>
      <c t="s" s="4" r="C322">
        <v>160</v>
      </c>
    </row>
    <row spans="1:4" r="323">
      <c t="s" s="4" r="A323">
        <v>65</v>
      </c>
      <c t="n" s="7" r="C323">
        <v>144270</v>
      </c>
    </row>
    <row spans="1:4" r="324">
      <c t="s" s="4" r="A324">
        <v>82</v>
      </c>
      <c t="n" s="7" r="C324">
        <v>4102620</v>
      </c>
    </row>
    <row spans="1:4" r="325">
      <c t="s" s="4" r="A325">
        <v>85</v>
      </c>
      <c t="n" s="5" r="C325">
        <v>202</v>
      </c>
    </row>
    <row spans="1:4" r="326">
      <c t="s" s="4" r="A326">
        <v>161</v>
      </c>
    </row>
    <row spans="1:4" r="327">
      <c t="s" s="3" r="A327">
        <v>61</v>
      </c>
    </row>
    <row spans="1:4" r="328">
      <c t="s" s="4" r="A328">
        <v>62</v>
      </c>
      <c t="s" s="4" r="C328">
        <v>107</v>
      </c>
    </row>
    <row spans="1:4" r="329">
      <c t="s" s="4" r="A329">
        <v>65</v>
      </c>
      <c t="n" s="7" r="C329">
        <v>122760</v>
      </c>
    </row>
    <row spans="1:4" r="330">
      <c t="s" s="4" r="A330">
        <v>82</v>
      </c>
      <c t="n" s="7" r="C330">
        <v>4089288</v>
      </c>
    </row>
    <row spans="1:4" r="331">
      <c t="s" s="4" r="A331">
        <v>85</v>
      </c>
      <c t="n" s="5" r="C331">
        <v>202</v>
      </c>
    </row>
    <row spans="1:4" r="332">
      <c t="s" s="4" r="A332">
        <v>162</v>
      </c>
    </row>
    <row spans="1:4" r="333">
      <c t="s" s="3" r="A333">
        <v>61</v>
      </c>
    </row>
    <row spans="1:4" r="334">
      <c t="s" s="4" r="A334">
        <v>62</v>
      </c>
      <c t="s" s="4" r="C334">
        <v>163</v>
      </c>
    </row>
    <row spans="1:4" r="335">
      <c t="s" s="4" r="A335">
        <v>65</v>
      </c>
      <c t="n" s="7" r="C335">
        <v>-546818</v>
      </c>
    </row>
    <row spans="1:4" r="336">
      <c t="s" s="4" r="A336">
        <v>82</v>
      </c>
      <c t="n" s="7" r="C336">
        <v>7765318</v>
      </c>
    </row>
    <row spans="1:4" r="337">
      <c t="s" s="4" r="A337">
        <v>85</v>
      </c>
      <c t="n" s="5" r="C337">
        <v>556</v>
      </c>
    </row>
    <row spans="1:4" r="338">
      <c t="s" s="4" r="A338">
        <v>164</v>
      </c>
    </row>
    <row spans="1:4" r="339">
      <c t="s" s="3" r="A339">
        <v>61</v>
      </c>
    </row>
    <row spans="1:4" r="340">
      <c t="s" s="4" r="A340">
        <v>62</v>
      </c>
      <c t="s" s="4" r="C340">
        <v>165</v>
      </c>
    </row>
    <row spans="1:4" r="341">
      <c t="s" s="4" r="A341">
        <v>65</v>
      </c>
      <c t="n" s="7" r="C341">
        <v>1327550</v>
      </c>
    </row>
    <row spans="1:4" r="342">
      <c t="s" s="4" r="A342">
        <v>82</v>
      </c>
      <c t="n" s="7" r="C342">
        <v>8189475</v>
      </c>
    </row>
    <row spans="1:4" r="343">
      <c t="s" s="4" r="A343">
        <v>85</v>
      </c>
      <c t="n" s="5" r="C343">
        <v>266</v>
      </c>
    </row>
    <row spans="1:4" r="344">
      <c t="s" s="4" r="A344">
        <v>166</v>
      </c>
    </row>
    <row spans="1:4" r="345">
      <c t="s" s="3" r="A345">
        <v>61</v>
      </c>
    </row>
    <row spans="1:4" r="346">
      <c t="s" s="4" r="A346">
        <v>62</v>
      </c>
      <c t="s" s="4" r="D346">
        <v>99</v>
      </c>
    </row>
    <row spans="1:4" r="347">
      <c t="s" s="4" r="A347">
        <v>65</v>
      </c>
      <c t="n" s="7" r="D347">
        <v>-334480</v>
      </c>
    </row>
    <row spans="1:4" r="348">
      <c t="s" s="4" r="A348">
        <v>82</v>
      </c>
      <c t="n" s="7" r="D348">
        <v>5234520</v>
      </c>
    </row>
    <row spans="1:4" r="349">
      <c t="s" s="4" r="A349">
        <v>85</v>
      </c>
      <c t="n" s="5" r="D349">
        <v>181</v>
      </c>
    </row>
    <row spans="1:4" r="350">
      <c t="s" s="4" r="A350">
        <v>167</v>
      </c>
    </row>
    <row spans="1:4" r="351">
      <c t="s" s="3" r="A351">
        <v>61</v>
      </c>
    </row>
    <row spans="1:4" r="352">
      <c t="s" s="4" r="A352">
        <v>62</v>
      </c>
      <c t="s" s="4" r="D352">
        <v>168</v>
      </c>
    </row>
    <row spans="1:4" r="353">
      <c t="s" s="4" r="A353">
        <v>65</v>
      </c>
      <c t="n" s="7" r="D353">
        <v>-719438</v>
      </c>
    </row>
    <row spans="1:4" r="354">
      <c t="s" s="4" r="A354">
        <v>82</v>
      </c>
      <c t="n" s="7" r="D354">
        <v>5205975</v>
      </c>
    </row>
    <row spans="1:4" r="355">
      <c t="s" s="4" r="A355">
        <v>85</v>
      </c>
      <c t="n" s="5" r="D355">
        <v>82</v>
      </c>
    </row>
    <row spans="1:4" r="356">
      <c t="s" s="4" r="A356">
        <v>169</v>
      </c>
    </row>
    <row spans="1:4" r="357">
      <c t="s" s="3" r="A357">
        <v>61</v>
      </c>
    </row>
    <row spans="1:4" r="358">
      <c t="s" s="4" r="A358">
        <v>62</v>
      </c>
      <c t="s" s="4" r="D358">
        <v>170</v>
      </c>
    </row>
    <row spans="1:4" r="359">
      <c t="s" s="4" r="A359">
        <v>65</v>
      </c>
      <c t="n" s="7" r="D359">
        <v>-584150</v>
      </c>
    </row>
    <row spans="1:4" r="360">
      <c t="s" s="4" r="A360">
        <v>82</v>
      </c>
      <c t="n" s="7" r="D360">
        <v>5223475</v>
      </c>
    </row>
    <row spans="1:4" r="361">
      <c t="s" s="4" r="A361">
        <v>85</v>
      </c>
      <c t="n" s="5" r="D361">
        <v>74</v>
      </c>
    </row>
    <row spans="1:4" r="362">
      <c t="s" s="4" r="A362">
        <v>171</v>
      </c>
    </row>
    <row spans="1:4" r="363">
      <c t="s" s="3" r="A363">
        <v>61</v>
      </c>
    </row>
    <row spans="1:4" r="364">
      <c t="s" s="4" r="A364">
        <v>62</v>
      </c>
      <c t="s" s="4" r="D364">
        <v>172</v>
      </c>
    </row>
    <row spans="1:4" r="365">
      <c t="s" s="4" r="A365">
        <v>65</v>
      </c>
      <c t="n" s="7" r="D365">
        <v>250975</v>
      </c>
    </row>
    <row spans="1:4" r="366">
      <c t="s" s="4" r="A366">
        <v>82</v>
      </c>
      <c t="n" s="7" r="D366">
        <v>5234175</v>
      </c>
    </row>
    <row spans="1:4" r="367">
      <c t="s" s="4" r="A367">
        <v>85</v>
      </c>
      <c t="n" s="5" r="D367">
        <v>258</v>
      </c>
    </row>
    <row spans="1:4" r="368">
      <c t="s" s="4" r="A368">
        <v>173</v>
      </c>
    </row>
    <row spans="1:4" r="369">
      <c t="s" s="3" r="A369">
        <v>61</v>
      </c>
    </row>
    <row spans="1:4" r="370">
      <c t="s" s="4" r="A370">
        <v>62</v>
      </c>
      <c t="s" s="4" r="D370">
        <v>172</v>
      </c>
    </row>
    <row spans="1:4" r="371">
      <c t="s" s="4" r="A371">
        <v>65</v>
      </c>
      <c t="n" s="7" r="D371">
        <v>242600</v>
      </c>
    </row>
    <row spans="1:4" r="372">
      <c t="s" s="4" r="A372">
        <v>82</v>
      </c>
      <c t="n" s="7" r="D372">
        <v>5141150</v>
      </c>
    </row>
    <row spans="1:4" r="373">
      <c t="s" s="4" r="A373">
        <v>85</v>
      </c>
      <c t="n" s="5" r="D373">
        <v>259</v>
      </c>
    </row>
    <row spans="1:4" r="374">
      <c t="s" s="4" r="A374">
        <v>174</v>
      </c>
    </row>
    <row spans="1:4" r="375">
      <c t="s" s="3" r="A375">
        <v>61</v>
      </c>
    </row>
    <row spans="1:4" r="376">
      <c t="s" s="4" r="A376">
        <v>62</v>
      </c>
      <c t="s" s="4" r="D376">
        <v>105</v>
      </c>
    </row>
    <row spans="1:4" r="377">
      <c t="s" s="4" r="A377">
        <v>65</v>
      </c>
      <c t="n" s="7" r="D377">
        <v>-316150</v>
      </c>
    </row>
    <row spans="1:4" r="378">
      <c t="s" s="4" r="A378">
        <v>82</v>
      </c>
      <c t="n" s="7" r="D378">
        <v>5221485</v>
      </c>
    </row>
    <row spans="1:4" r="379">
      <c t="s" s="4" r="A379">
        <v>85</v>
      </c>
      <c t="n" s="5" r="D379">
        <v>171</v>
      </c>
    </row>
    <row spans="1:4" r="380">
      <c t="s" s="4" r="A380">
        <v>175</v>
      </c>
    </row>
    <row spans="1:4" r="381">
      <c t="s" s="3" r="A381">
        <v>61</v>
      </c>
    </row>
    <row spans="1:4" r="382">
      <c t="s" s="4" r="A382">
        <v>62</v>
      </c>
      <c t="s" s="4" r="D382">
        <v>168</v>
      </c>
    </row>
    <row spans="1:4" r="383">
      <c t="s" s="4" r="A383">
        <v>65</v>
      </c>
      <c t="n" s="7" r="D383">
        <v>-716905</v>
      </c>
    </row>
    <row spans="1:4" r="384">
      <c t="s" s="4" r="A384">
        <v>82</v>
      </c>
      <c t="n" s="7" r="D384">
        <v>5153085</v>
      </c>
    </row>
    <row spans="1:4" r="385">
      <c t="s" s="4" r="A385">
        <v>85</v>
      </c>
      <c t="n" s="5" r="D385">
        <v>171</v>
      </c>
    </row>
    <row spans="1:4" r="386">
      <c t="s" s="4" r="A386">
        <v>176</v>
      </c>
    </row>
    <row spans="1:4" r="387">
      <c t="s" s="3" r="A387">
        <v>61</v>
      </c>
    </row>
    <row spans="1:4" r="388">
      <c t="s" s="4" r="A388">
        <v>62</v>
      </c>
      <c t="s" s="4" r="D388">
        <v>116</v>
      </c>
    </row>
    <row spans="1:4" r="389">
      <c t="s" s="4" r="A389">
        <v>65</v>
      </c>
      <c t="n" s="7" r="D389">
        <v>-197270</v>
      </c>
    </row>
    <row spans="1:4" r="390">
      <c t="s" s="4" r="A390">
        <v>82</v>
      </c>
      <c t="n" s="7" r="D390">
        <v>3764030</v>
      </c>
    </row>
    <row spans="1:4" r="391">
      <c t="s" s="4" r="A391">
        <v>85</v>
      </c>
      <c t="n" s="5" r="D391">
        <v>113</v>
      </c>
    </row>
    <row spans="1:4" r="392">
      <c t="s" s="4" r="A392">
        <v>177</v>
      </c>
    </row>
    <row spans="1:4" r="393">
      <c t="s" s="3" r="A393">
        <v>61</v>
      </c>
    </row>
    <row spans="1:4" r="394">
      <c t="s" s="4" r="A394">
        <v>62</v>
      </c>
      <c t="s" s="4" r="D394">
        <v>178</v>
      </c>
    </row>
    <row spans="1:4" r="395">
      <c t="s" s="4" r="A395">
        <v>65</v>
      </c>
      <c t="n" s="7" r="D395">
        <v>-940295</v>
      </c>
    </row>
    <row spans="1:4" r="396">
      <c t="s" s="4" r="A396">
        <v>82</v>
      </c>
      <c t="n" s="7" r="D396">
        <v>5236720</v>
      </c>
    </row>
    <row spans="1:4" r="397">
      <c t="s" s="4" r="A397">
        <v>85</v>
      </c>
      <c t="n" s="5" r="D397">
        <v>67</v>
      </c>
    </row>
    <row spans="1:4" r="398">
      <c t="s" s="4" r="A398">
        <v>179</v>
      </c>
    </row>
    <row spans="1:4" r="399">
      <c t="s" s="3" r="A399">
        <v>61</v>
      </c>
    </row>
    <row spans="1:4" r="400">
      <c t="s" s="4" r="A400">
        <v>62</v>
      </c>
      <c t="s" s="4" r="D400">
        <v>116</v>
      </c>
    </row>
    <row spans="1:4" r="401">
      <c t="s" s="4" r="A401">
        <v>65</v>
      </c>
      <c t="n" s="7" r="D401">
        <v>-199812</v>
      </c>
    </row>
    <row spans="1:4" r="402">
      <c t="s" s="4" r="A402">
        <v>82</v>
      </c>
      <c t="n" s="7" r="D402">
        <v>5204025</v>
      </c>
    </row>
    <row spans="1:4" r="403">
      <c t="s" s="4" r="A403">
        <v>85</v>
      </c>
      <c t="n" s="5" r="D403">
        <v>101</v>
      </c>
    </row>
    <row spans="1:4" r="404">
      <c t="s" s="4" r="A404">
        <v>180</v>
      </c>
    </row>
    <row spans="1:4" r="405">
      <c t="s" s="3" r="A405">
        <v>61</v>
      </c>
    </row>
    <row spans="1:4" r="406">
      <c t="s" s="4" r="A406">
        <v>62</v>
      </c>
      <c t="s" s="4" r="D406">
        <v>181</v>
      </c>
    </row>
    <row spans="1:4" r="407">
      <c t="s" s="4" r="A407">
        <v>65</v>
      </c>
      <c t="n" s="7" r="D407">
        <v>-834389</v>
      </c>
    </row>
    <row spans="1:4" r="408">
      <c t="s" s="4" r="A408">
        <v>82</v>
      </c>
      <c t="n" s="7" r="D408">
        <v>5263776</v>
      </c>
    </row>
    <row spans="1:4" r="409">
      <c t="s" s="4" r="A409">
        <v>85</v>
      </c>
      <c t="n" s="5" r="D409">
        <v>315</v>
      </c>
    </row>
    <row spans="1:4" r="410">
      <c t="s" s="4" r="A410">
        <v>182</v>
      </c>
    </row>
    <row spans="1:4" r="411">
      <c t="s" s="3" r="A411">
        <v>61</v>
      </c>
    </row>
    <row spans="1:4" r="412">
      <c t="s" s="4" r="A412">
        <v>62</v>
      </c>
      <c t="s" s="4" r="D412">
        <v>107</v>
      </c>
    </row>
    <row spans="1:4" r="413">
      <c t="s" s="4" r="A413">
        <v>65</v>
      </c>
      <c t="n" s="7" r="D413">
        <v>106325</v>
      </c>
    </row>
    <row spans="1:4" r="414">
      <c t="s" s="4" r="A414">
        <v>82</v>
      </c>
      <c t="n" s="7" r="D414">
        <v>5231600</v>
      </c>
    </row>
    <row spans="1:4" r="415">
      <c t="s" s="4" r="A415">
        <v>85</v>
      </c>
      <c t="n" s="5" r="D415">
        <v>176</v>
      </c>
    </row>
    <row spans="1:4" r="416">
      <c t="s" s="4" r="A416">
        <v>183</v>
      </c>
    </row>
    <row spans="1:4" r="417">
      <c t="s" s="3" r="A417">
        <v>61</v>
      </c>
    </row>
    <row spans="1:4" r="418">
      <c t="s" s="4" r="A418">
        <v>62</v>
      </c>
      <c t="s" s="4" r="C418">
        <v>131</v>
      </c>
    </row>
    <row spans="1:4" r="419">
      <c t="s" s="4" r="A419">
        <v>65</v>
      </c>
      <c t="n" s="7" r="C419">
        <v>-49280</v>
      </c>
    </row>
    <row spans="1:4" r="420">
      <c t="s" s="4" r="A420">
        <v>82</v>
      </c>
      <c t="n" s="7" r="C420">
        <v>8225700</v>
      </c>
    </row>
    <row spans="1:4" r="421">
      <c t="s" s="4" r="A421">
        <v>85</v>
      </c>
      <c t="n" s="5" r="C421">
        <v>70</v>
      </c>
    </row>
    <row spans="1:4" r="422">
      <c t="s" s="4" r="A422">
        <v>184</v>
      </c>
    </row>
    <row spans="1:4" r="423">
      <c t="s" s="3" r="A423">
        <v>61</v>
      </c>
    </row>
    <row spans="1:4" r="424">
      <c t="s" s="4" r="A424">
        <v>62</v>
      </c>
      <c t="s" s="4" r="C424">
        <v>185</v>
      </c>
    </row>
    <row spans="1:4" r="425">
      <c t="s" s="4" r="A425">
        <v>65</v>
      </c>
      <c t="n" s="7" r="C425">
        <v>-179550</v>
      </c>
    </row>
    <row spans="1:4" r="426">
      <c t="s" s="4" r="A426">
        <v>82</v>
      </c>
      <c t="n" s="7" r="C426">
        <v>8218000</v>
      </c>
    </row>
    <row spans="1:4" r="427">
      <c t="s" s="4" r="A427">
        <v>85</v>
      </c>
      <c t="n" s="5" r="C427">
        <v>70</v>
      </c>
    </row>
    <row spans="1:4" r="428">
      <c t="s" s="4" r="A428">
        <v>186</v>
      </c>
    </row>
    <row spans="1:4" r="429">
      <c t="s" s="3" r="A429">
        <v>61</v>
      </c>
    </row>
    <row spans="1:4" r="430">
      <c t="s" s="4" r="A430">
        <v>62</v>
      </c>
      <c t="s" s="4" r="D430">
        <v>133</v>
      </c>
    </row>
    <row spans="1:4" r="431">
      <c t="s" s="4" r="A431">
        <v>65</v>
      </c>
      <c t="n" s="7" r="D431">
        <v>-446860</v>
      </c>
    </row>
    <row spans="1:4" r="432">
      <c t="s" s="4" r="A432">
        <v>82</v>
      </c>
      <c t="n" s="7" r="D432">
        <v>5213560</v>
      </c>
    </row>
    <row spans="1:4" r="433">
      <c t="s" s="4" r="A433">
        <v>85</v>
      </c>
      <c t="n" s="5" r="D433">
        <v>44</v>
      </c>
    </row>
    <row spans="1:4" r="434">
      <c t="s" s="4" r="A434">
        <v>187</v>
      </c>
    </row>
    <row spans="1:4" r="435">
      <c t="s" s="3" r="A435">
        <v>61</v>
      </c>
    </row>
    <row spans="1:4" r="436">
      <c t="s" s="4" r="A436">
        <v>62</v>
      </c>
      <c t="s" s="4" r="D436">
        <v>99</v>
      </c>
    </row>
    <row spans="1:4" r="437">
      <c t="s" s="4" r="A437">
        <v>65</v>
      </c>
      <c t="n" s="7" r="D437">
        <v>-335420</v>
      </c>
    </row>
    <row spans="1:4" r="438">
      <c t="s" s="4" r="A438">
        <v>82</v>
      </c>
      <c t="n" s="7" r="D438">
        <v>5210040</v>
      </c>
    </row>
    <row spans="1:4" r="439">
      <c t="s" s="4" r="A439">
        <v>85</v>
      </c>
      <c t="n" s="5" r="D439">
        <v>44</v>
      </c>
    </row>
    <row spans="1:4" r="440">
      <c t="s" s="4" r="A440">
        <v>188</v>
      </c>
    </row>
    <row spans="1:4" r="441">
      <c t="s" s="3" r="A441">
        <v>61</v>
      </c>
    </row>
    <row spans="1:4" r="442">
      <c t="s" s="4" r="A442">
        <v>62</v>
      </c>
      <c t="s" s="4" r="C442">
        <v>97</v>
      </c>
    </row>
    <row spans="1:4" r="443">
      <c t="s" s="4" r="A443">
        <v>65</v>
      </c>
      <c t="n" s="7" r="C443">
        <v>-102680</v>
      </c>
    </row>
    <row spans="1:4" r="444">
      <c t="s" s="4" r="A444">
        <v>82</v>
      </c>
      <c t="n" s="7" r="C444">
        <v>4075500</v>
      </c>
    </row>
    <row spans="1:4" r="445">
      <c t="s" s="4" r="A445">
        <v>85</v>
      </c>
      <c t="n" s="5" r="C445">
        <v>150</v>
      </c>
    </row>
    <row spans="1:4" r="446">
      <c t="s" s="4" r="A446">
        <v>189</v>
      </c>
    </row>
    <row spans="1:4" r="447">
      <c t="s" s="3" r="A447">
        <v>61</v>
      </c>
    </row>
    <row spans="1:4" r="448">
      <c t="s" s="4" r="A448">
        <v>62</v>
      </c>
      <c t="s" s="4" r="C448">
        <v>190</v>
      </c>
    </row>
    <row spans="1:4" r="449">
      <c t="s" s="4" r="A449">
        <v>65</v>
      </c>
      <c t="n" s="7" r="C449">
        <v>-148770</v>
      </c>
    </row>
    <row spans="1:4" r="450">
      <c t="s" s="4" r="A450">
        <v>82</v>
      </c>
      <c t="n" s="7" r="C450">
        <v>3853500</v>
      </c>
    </row>
    <row spans="1:4" r="451">
      <c t="s" s="4" r="A451">
        <v>85</v>
      </c>
      <c t="n" s="5" r="C451">
        <v>150</v>
      </c>
    </row>
    <row spans="1:4" r="452">
      <c t="s" s="4" r="A452">
        <v>191</v>
      </c>
    </row>
    <row spans="1:4" r="453">
      <c t="s" s="3" r="A453">
        <v>61</v>
      </c>
    </row>
    <row spans="1:4" r="454">
      <c t="s" s="4" r="A454">
        <v>62</v>
      </c>
      <c t="s" s="4" r="D454">
        <v>105</v>
      </c>
    </row>
    <row spans="1:4" r="455">
      <c t="s" s="4" r="A455">
        <v>65</v>
      </c>
      <c t="n" s="7" r="D455">
        <v>-315750</v>
      </c>
    </row>
    <row spans="1:4" r="456">
      <c t="s" s="4" r="A456">
        <v>82</v>
      </c>
      <c t="n" s="7" r="D456">
        <v>3670240</v>
      </c>
    </row>
    <row spans="1:4" r="457">
      <c t="s" s="4" r="A457">
        <v>85</v>
      </c>
      <c t="n" s="5" r="D457">
        <v>113</v>
      </c>
    </row>
    <row spans="1:4" r="458">
      <c t="s" s="4" r="A458">
        <v>192</v>
      </c>
    </row>
    <row spans="1:4" r="459">
      <c t="s" s="3" r="A459">
        <v>61</v>
      </c>
    </row>
    <row spans="1:4" r="460">
      <c t="s" s="4" r="A460">
        <v>62</v>
      </c>
      <c t="s" s="4" r="C460">
        <v>131</v>
      </c>
    </row>
    <row spans="1:4" r="461">
      <c t="s" s="4" r="A461">
        <v>65</v>
      </c>
      <c t="n" s="7" r="C461">
        <v>-44800</v>
      </c>
    </row>
    <row spans="1:4" r="462">
      <c t="s" s="4" r="A462">
        <v>82</v>
      </c>
      <c t="n" s="7" r="C462">
        <v>3298320</v>
      </c>
    </row>
    <row spans="1:4" r="463">
      <c t="s" s="4" r="A463">
        <v>85</v>
      </c>
      <c t="n" s="5" r="C463">
        <v>54</v>
      </c>
    </row>
    <row spans="1:4" r="464">
      <c t="s" s="4" r="A464">
        <v>193</v>
      </c>
    </row>
    <row spans="1:4" r="465">
      <c t="s" s="3" r="A465">
        <v>61</v>
      </c>
    </row>
    <row spans="1:4" r="466">
      <c t="s" s="4" r="A466">
        <v>62</v>
      </c>
      <c t="s" s="4" r="C466">
        <v>131</v>
      </c>
    </row>
    <row spans="1:4" r="467">
      <c t="s" s="4" r="A467">
        <v>65</v>
      </c>
      <c t="n" s="7" r="C467">
        <v>-45960</v>
      </c>
    </row>
    <row spans="1:4" r="468">
      <c t="s" s="4" r="A468">
        <v>82</v>
      </c>
      <c t="n" s="7" r="C468">
        <v>3282120</v>
      </c>
    </row>
    <row spans="1:4" r="469">
      <c t="s" s="4" r="A469">
        <v>85</v>
      </c>
      <c t="n" s="5" r="C469">
        <v>54</v>
      </c>
    </row>
    <row spans="1:4" r="470">
      <c t="s" s="4" r="A470">
        <v>194</v>
      </c>
    </row>
    <row spans="1:4" r="471">
      <c t="s" s="3" r="A471">
        <v>61</v>
      </c>
    </row>
    <row spans="1:4" r="472">
      <c t="s" s="4" r="A472">
        <v>62</v>
      </c>
      <c t="s" s="4" r="C472">
        <v>160</v>
      </c>
    </row>
    <row spans="1:4" r="473">
      <c t="s" s="4" r="A473">
        <v>65</v>
      </c>
      <c t="n" s="7" r="C473">
        <v>137090</v>
      </c>
    </row>
    <row spans="1:4" r="474">
      <c t="s" s="4" r="A474">
        <v>82</v>
      </c>
      <c t="n" s="7" r="C474">
        <v>3263760</v>
      </c>
    </row>
    <row spans="1:4" r="475">
      <c t="s" s="4" r="A475">
        <v>85</v>
      </c>
      <c t="n" s="5" r="C475">
        <v>54</v>
      </c>
    </row>
    <row spans="1:4" r="476">
      <c t="s" s="4" r="A476">
        <v>195</v>
      </c>
    </row>
    <row spans="1:4" r="477">
      <c t="s" s="3" r="A477">
        <v>61</v>
      </c>
    </row>
    <row spans="1:4" r="478">
      <c t="s" s="4" r="A478">
        <v>62</v>
      </c>
      <c t="s" s="4" r="C478">
        <v>160</v>
      </c>
    </row>
    <row spans="1:4" r="479">
      <c t="s" s="4" r="A479">
        <v>65</v>
      </c>
      <c t="n" s="7" r="C479">
        <v>128830</v>
      </c>
    </row>
    <row spans="1:4" r="480">
      <c t="s" s="4" r="A480">
        <v>82</v>
      </c>
      <c t="n" s="7" r="C480">
        <v>3305500</v>
      </c>
    </row>
    <row spans="1:4" r="481">
      <c t="s" s="4" r="A481">
        <v>85</v>
      </c>
      <c t="n" s="5" r="C481">
        <v>55</v>
      </c>
    </row>
    <row spans="1:4" r="482">
      <c t="s" s="4" r="A482">
        <v>196</v>
      </c>
    </row>
    <row spans="1:4" r="483">
      <c t="s" s="3" r="A483">
        <v>61</v>
      </c>
    </row>
    <row spans="1:4" r="484">
      <c t="s" s="4" r="A484">
        <v>62</v>
      </c>
      <c t="s" s="4" r="D484">
        <v>197</v>
      </c>
    </row>
    <row spans="1:4" r="485">
      <c t="s" s="4" r="A485">
        <v>65</v>
      </c>
      <c t="n" s="7" r="D485">
        <v>-1532690</v>
      </c>
    </row>
    <row spans="1:4" r="486">
      <c t="s" s="4" r="A486">
        <v>82</v>
      </c>
      <c t="n" s="7" r="D486">
        <v>3147080</v>
      </c>
    </row>
    <row spans="1:4" r="487">
      <c t="s" s="4" r="A487">
        <v>85</v>
      </c>
      <c t="n" s="5" r="D487">
        <v>58</v>
      </c>
    </row>
    <row spans="1:4" r="488">
      <c t="s" s="4" r="A488">
        <v>198</v>
      </c>
    </row>
    <row spans="1:4" r="489">
      <c t="s" s="3" r="A489">
        <v>61</v>
      </c>
    </row>
    <row spans="1:4" r="490">
      <c t="s" s="4" r="A490">
        <v>62</v>
      </c>
      <c t="s" s="4" r="D490">
        <v>199</v>
      </c>
    </row>
    <row spans="1:4" r="491">
      <c t="s" s="4" r="A491">
        <v>65</v>
      </c>
      <c t="n" s="7" r="D491">
        <v>-1560200</v>
      </c>
    </row>
    <row spans="1:4" r="492">
      <c t="s" s="4" r="A492">
        <v>82</v>
      </c>
      <c t="n" s="7" r="D492">
        <v>3114600</v>
      </c>
    </row>
    <row spans="1:4" r="493">
      <c t="s" s="4" r="A493">
        <v>85</v>
      </c>
      <c t="n" s="5" r="D493">
        <v>58</v>
      </c>
    </row>
    <row spans="1:4" r="494">
      <c t="s" s="4" r="A494">
        <v>200</v>
      </c>
    </row>
    <row spans="1:4" r="495">
      <c t="s" s="3" r="A495">
        <v>61</v>
      </c>
    </row>
    <row spans="1:4" r="496">
      <c t="s" s="4" r="A496">
        <v>62</v>
      </c>
      <c t="s" s="4" r="D496">
        <v>199</v>
      </c>
    </row>
    <row spans="1:4" r="497">
      <c t="s" s="4" r="A497">
        <v>65</v>
      </c>
      <c t="n" s="7" r="D497">
        <v>-1550530</v>
      </c>
    </row>
    <row spans="1:4" r="498">
      <c t="s" s="4" r="A498">
        <v>82</v>
      </c>
      <c t="n" s="7" r="D498">
        <v>3089660</v>
      </c>
    </row>
    <row spans="1:4" r="499">
      <c t="s" s="4" r="A499">
        <v>85</v>
      </c>
      <c t="n" s="5" r="D499">
        <v>58</v>
      </c>
    </row>
    <row spans="1:4" r="500">
      <c t="s" s="4" r="A500">
        <v>201</v>
      </c>
    </row>
    <row spans="1:4" r="501">
      <c t="s" s="3" r="A501">
        <v>61</v>
      </c>
    </row>
    <row spans="1:4" r="502">
      <c t="s" s="4" r="A502">
        <v>62</v>
      </c>
      <c t="s" s="4" r="D502">
        <v>172</v>
      </c>
    </row>
    <row spans="1:4" r="503">
      <c t="s" s="4" r="A503">
        <v>65</v>
      </c>
      <c t="n" s="7" r="D503">
        <v>242130</v>
      </c>
    </row>
    <row spans="1:4" r="504">
      <c t="s" s="4" r="A504">
        <v>82</v>
      </c>
      <c t="n" s="7" r="D504">
        <v>5299020</v>
      </c>
    </row>
    <row spans="1:4" r="505">
      <c t="s" s="4" r="A505">
        <v>85</v>
      </c>
      <c t="n" s="5" r="D505">
        <v>81</v>
      </c>
    </row>
    <row spans="1:4" r="506">
      <c t="s" s="4" r="A506">
        <v>202</v>
      </c>
    </row>
    <row spans="1:4" r="507">
      <c t="s" s="3" r="A507">
        <v>61</v>
      </c>
    </row>
    <row spans="1:4" r="508">
      <c t="s" s="4" r="A508">
        <v>62</v>
      </c>
      <c t="s" s="4" r="C508">
        <v>97</v>
      </c>
    </row>
    <row spans="1:4" r="509">
      <c t="s" s="4" r="A509">
        <v>65</v>
      </c>
      <c t="n" s="7" r="C509">
        <v>-97150</v>
      </c>
    </row>
    <row spans="1:4" r="510">
      <c t="s" s="4" r="A510">
        <v>82</v>
      </c>
      <c t="n" s="7" r="C510">
        <v>5472900</v>
      </c>
    </row>
    <row spans="1:4" r="511">
      <c t="s" s="4" r="A511">
        <v>85</v>
      </c>
      <c t="n" s="5" r="C511">
        <v>90</v>
      </c>
    </row>
    <row spans="1:4" r="512">
      <c t="s" s="4" r="A512">
        <v>203</v>
      </c>
    </row>
    <row spans="1:4" r="513">
      <c t="s" s="3" r="A513">
        <v>61</v>
      </c>
    </row>
    <row spans="1:4" r="514">
      <c t="s" s="4" r="A514">
        <v>62</v>
      </c>
      <c t="s" s="4" r="C514">
        <v>71</v>
      </c>
    </row>
    <row spans="1:4" r="515">
      <c t="s" s="4" r="A515">
        <v>65</v>
      </c>
      <c t="n" s="7" r="C515">
        <v>21760</v>
      </c>
    </row>
    <row spans="1:4" r="516">
      <c t="s" s="4" r="A516">
        <v>82</v>
      </c>
      <c t="n" s="7" r="C516">
        <v>5529160</v>
      </c>
    </row>
    <row spans="1:4" r="517">
      <c t="s" s="4" r="A517">
        <v>85</v>
      </c>
      <c t="n" s="5" r="C517">
        <v>91</v>
      </c>
    </row>
    <row spans="1:4" r="518">
      <c t="s" s="4" r="A518">
        <v>204</v>
      </c>
    </row>
    <row spans="1:4" r="519">
      <c t="s" s="3" r="A519">
        <v>61</v>
      </c>
    </row>
    <row spans="1:4" r="520">
      <c t="s" s="4" r="A520">
        <v>62</v>
      </c>
      <c t="s" s="4" r="D520">
        <v>205</v>
      </c>
    </row>
    <row spans="1:4" r="521">
      <c t="s" s="4" r="A521">
        <v>65</v>
      </c>
      <c t="n" s="7" r="D521">
        <v>-1000490</v>
      </c>
    </row>
    <row spans="1:4" r="522">
      <c t="s" s="4" r="A522">
        <v>82</v>
      </c>
      <c t="n" s="7" r="D522">
        <v>3127680</v>
      </c>
    </row>
    <row spans="1:4" r="523">
      <c t="s" s="4" r="A523">
        <v>85</v>
      </c>
      <c t="n" s="5" r="D523">
        <v>108</v>
      </c>
    </row>
    <row spans="1:4" r="524">
      <c t="s" s="4" r="A524">
        <v>206</v>
      </c>
    </row>
    <row spans="1:4" r="525">
      <c t="s" s="3" r="A525">
        <v>61</v>
      </c>
    </row>
    <row spans="1:4" r="526">
      <c t="s" s="4" r="A526">
        <v>62</v>
      </c>
      <c t="s" s="4" r="D526">
        <v>207</v>
      </c>
    </row>
    <row spans="1:4" r="527">
      <c t="s" s="4" r="A527">
        <v>65</v>
      </c>
      <c t="n" s="7" r="D527">
        <v>-1071100</v>
      </c>
    </row>
    <row spans="1:4" r="528">
      <c t="s" s="4" r="A528">
        <v>82</v>
      </c>
      <c t="n" s="7" r="D528">
        <v>3120120</v>
      </c>
    </row>
    <row spans="1:4" r="529">
      <c t="s" s="4" r="A529">
        <v>85</v>
      </c>
      <c t="n" s="5" r="D529">
        <v>108</v>
      </c>
    </row>
    <row spans="1:4" r="530">
      <c t="s" s="4" r="A530">
        <v>208</v>
      </c>
    </row>
    <row spans="1:4" r="531">
      <c t="s" s="3" r="A531">
        <v>61</v>
      </c>
    </row>
    <row spans="1:4" r="532">
      <c t="s" s="4" r="A532">
        <v>62</v>
      </c>
      <c t="s" s="4" r="C532">
        <v>131</v>
      </c>
    </row>
    <row spans="1:4" r="533">
      <c t="s" s="4" r="A533">
        <v>65</v>
      </c>
      <c t="n" s="7" r="C533">
        <v>-44530</v>
      </c>
    </row>
    <row spans="1:4" r="534">
      <c t="s" s="4" r="A534">
        <v>82</v>
      </c>
      <c t="n" s="7" r="C534">
        <v>3532690</v>
      </c>
    </row>
    <row spans="1:4" r="535">
      <c t="s" s="4" r="A535">
        <v>85</v>
      </c>
      <c t="n" s="5" r="C535">
        <v>109</v>
      </c>
    </row>
    <row spans="1:4" r="536">
      <c t="s" s="4" r="A536">
        <v>209</v>
      </c>
    </row>
    <row spans="1:4" r="537">
      <c t="s" s="3" r="A537">
        <v>61</v>
      </c>
    </row>
    <row spans="1:4" r="538">
      <c t="s" s="4" r="A538">
        <v>62</v>
      </c>
      <c t="s" s="4" r="C538">
        <v>131</v>
      </c>
    </row>
    <row spans="1:4" r="539">
      <c t="s" s="4" r="A539">
        <v>65</v>
      </c>
      <c t="n" s="7" r="C539">
        <v>-47360</v>
      </c>
    </row>
    <row spans="1:4" r="540">
      <c t="s" s="4" r="A540">
        <v>82</v>
      </c>
      <c t="n" s="7" r="C540">
        <v>3416060</v>
      </c>
    </row>
    <row spans="1:4" r="541">
      <c t="s" s="4" r="A541">
        <v>85</v>
      </c>
      <c t="n" s="5" r="C541">
        <v>109</v>
      </c>
    </row>
    <row spans="1:4" r="542">
      <c t="s" s="4" r="A542">
        <v>210</v>
      </c>
    </row>
    <row spans="1:4" r="543">
      <c t="s" s="3" r="A543">
        <v>61</v>
      </c>
    </row>
    <row spans="1:4" r="544">
      <c t="s" s="4" r="A544">
        <v>62</v>
      </c>
      <c t="s" s="4" r="C544">
        <v>107</v>
      </c>
    </row>
    <row spans="1:4" r="545">
      <c t="s" s="4" r="A545">
        <v>65</v>
      </c>
      <c t="n" s="7" r="C545">
        <v>99220</v>
      </c>
    </row>
    <row spans="1:4" r="546">
      <c t="s" s="4" r="A546">
        <v>82</v>
      </c>
      <c t="n" s="7" r="C546">
        <v>3231850</v>
      </c>
    </row>
    <row spans="1:4" r="547">
      <c t="s" s="4" r="A547">
        <v>85</v>
      </c>
      <c t="n" s="5" r="C547">
        <v>109</v>
      </c>
    </row>
    <row spans="1:4" r="548">
      <c t="s" s="4" r="A548">
        <v>211</v>
      </c>
    </row>
    <row spans="1:4" r="549">
      <c t="s" s="3" r="A549">
        <v>61</v>
      </c>
    </row>
    <row spans="1:4" r="550">
      <c t="s" s="4" r="A550">
        <v>62</v>
      </c>
      <c t="s" s="4" r="C550">
        <v>107</v>
      </c>
    </row>
    <row spans="1:4" r="551">
      <c t="s" s="4" r="A551">
        <v>65</v>
      </c>
      <c t="n" s="7" r="C551">
        <v>115690</v>
      </c>
    </row>
    <row spans="1:4" r="552">
      <c t="s" s="4" r="A552">
        <v>82</v>
      </c>
      <c t="n" s="7" r="C552">
        <v>3127210</v>
      </c>
    </row>
    <row spans="1:4" r="553">
      <c t="s" s="4" r="A553">
        <v>85</v>
      </c>
      <c t="n" s="5" r="C553">
        <v>109</v>
      </c>
    </row>
    <row spans="1:4" r="554">
      <c t="s" s="4" r="A554">
        <v>212</v>
      </c>
    </row>
    <row spans="1:4" r="555">
      <c t="s" s="3" r="A555">
        <v>61</v>
      </c>
    </row>
    <row spans="1:4" r="556">
      <c t="s" s="4" r="A556">
        <v>62</v>
      </c>
      <c t="s" s="4" r="D556">
        <v>213</v>
      </c>
    </row>
    <row spans="1:4" r="557">
      <c t="s" s="4" r="A557">
        <v>65</v>
      </c>
      <c t="n" s="7" r="D557">
        <v>-1409974</v>
      </c>
    </row>
    <row spans="1:4" r="558">
      <c t="s" s="4" r="A558">
        <v>82</v>
      </c>
      <c t="n" s="7" r="D558">
        <v>3129218</v>
      </c>
    </row>
    <row spans="1:4" r="559">
      <c t="s" s="4" r="A559">
        <v>85</v>
      </c>
      <c t="n" s="5" r="D559">
        <v>41</v>
      </c>
    </row>
    <row spans="1:4" r="560">
      <c t="s" s="4" r="A560">
        <v>214</v>
      </c>
    </row>
    <row spans="1:4" r="561">
      <c t="s" s="3" r="A561">
        <v>61</v>
      </c>
    </row>
    <row spans="1:4" r="562">
      <c t="s" s="4" r="A562">
        <v>62</v>
      </c>
      <c t="s" s="4" r="D562">
        <v>93</v>
      </c>
    </row>
    <row spans="1:4" r="563">
      <c t="s" s="4" r="A563">
        <v>65</v>
      </c>
      <c t="n" s="7" r="D563">
        <v>-1333559</v>
      </c>
    </row>
    <row spans="1:4" r="564">
      <c t="s" s="4" r="A564">
        <v>82</v>
      </c>
      <c t="n" s="7" r="D564">
        <v>3157459</v>
      </c>
    </row>
    <row spans="1:4" r="565">
      <c t="s" s="4" r="A565">
        <v>85</v>
      </c>
      <c t="n" s="5" r="D565">
        <v>41</v>
      </c>
    </row>
    <row spans="1:4" r="566">
      <c t="s" s="4" r="A566">
        <v>215</v>
      </c>
    </row>
    <row spans="1:4" r="567">
      <c t="s" s="3" r="A567">
        <v>61</v>
      </c>
    </row>
    <row spans="1:4" r="568">
      <c t="s" s="4" r="A568">
        <v>62</v>
      </c>
      <c t="s" s="4" r="C568">
        <v>216</v>
      </c>
    </row>
    <row spans="1:4" r="569">
      <c t="s" s="4" r="A569">
        <v>65</v>
      </c>
      <c t="n" s="7" r="C569">
        <v>-36469</v>
      </c>
    </row>
    <row spans="1:4" r="570">
      <c t="s" s="4" r="A570">
        <v>82</v>
      </c>
      <c t="n" s="7" r="C570">
        <v>3312456</v>
      </c>
    </row>
    <row spans="1:4" r="571">
      <c t="s" s="4" r="A571">
        <v>85</v>
      </c>
      <c t="n" s="5" r="C571">
        <v>40</v>
      </c>
    </row>
    <row spans="1:4" r="572">
      <c t="s" s="4" r="A572">
        <v>217</v>
      </c>
    </row>
    <row spans="1:4" r="573">
      <c t="s" s="3" r="A573">
        <v>61</v>
      </c>
    </row>
    <row spans="1:4" r="574">
      <c t="s" s="4" r="A574">
        <v>62</v>
      </c>
      <c t="s" s="4" r="C574">
        <v>216</v>
      </c>
    </row>
    <row spans="1:4" r="575">
      <c t="s" s="4" r="A575">
        <v>65</v>
      </c>
      <c t="n" s="7" r="C575">
        <v>-38825</v>
      </c>
    </row>
    <row spans="1:4" r="576">
      <c t="s" s="4" r="A576">
        <v>82</v>
      </c>
      <c t="n" s="7" r="C576">
        <v>3288936</v>
      </c>
    </row>
    <row spans="1:4" r="577">
      <c t="s" s="4" r="A577">
        <v>85</v>
      </c>
      <c t="n" s="5" r="C577">
        <v>40</v>
      </c>
    </row>
    <row spans="1:4" r="578">
      <c t="s" s="4" r="A578">
        <v>218</v>
      </c>
    </row>
    <row spans="1:4" r="579">
      <c t="s" s="3" r="A579">
        <v>61</v>
      </c>
    </row>
    <row spans="1:4" r="580">
      <c t="s" s="4" r="A580">
        <v>62</v>
      </c>
      <c t="s" s="4" r="C580">
        <v>107</v>
      </c>
    </row>
    <row spans="1:4" r="581">
      <c t="s" s="4" r="A581">
        <v>65</v>
      </c>
      <c t="n" s="7" r="C581">
        <v>112669</v>
      </c>
    </row>
    <row spans="1:4" r="582">
      <c t="s" s="4" r="A582">
        <v>82</v>
      </c>
      <c t="n" s="7" r="C582">
        <v>3260712</v>
      </c>
    </row>
    <row spans="1:4" r="583">
      <c t="s" s="4" r="A583">
        <v>85</v>
      </c>
      <c t="n" s="5" r="C583">
        <v>40</v>
      </c>
    </row>
    <row spans="1:4" r="584">
      <c t="s" s="4" r="A584">
        <v>219</v>
      </c>
    </row>
    <row spans="1:4" r="585">
      <c t="s" s="3" r="A585">
        <v>61</v>
      </c>
    </row>
    <row spans="1:4" r="586">
      <c t="s" s="4" r="A586">
        <v>62</v>
      </c>
      <c t="s" s="4" r="C586">
        <v>107</v>
      </c>
    </row>
    <row spans="1:4" r="587">
      <c t="s" s="4" r="A587">
        <v>65</v>
      </c>
      <c t="n" s="7" r="C587">
        <v>106940</v>
      </c>
    </row>
    <row spans="1:4" r="588">
      <c t="s" s="4" r="A588">
        <v>82</v>
      </c>
      <c t="n" s="7" r="C588">
        <v>3310373</v>
      </c>
    </row>
    <row spans="1:4" r="589">
      <c t="s" s="4" r="A589">
        <v>85</v>
      </c>
      <c t="n" s="5" r="C589">
        <v>41</v>
      </c>
    </row>
    <row spans="1:4" r="590">
      <c t="s" s="4" r="A590">
        <v>220</v>
      </c>
    </row>
    <row spans="1:4" r="591">
      <c t="s" s="3" r="A591">
        <v>61</v>
      </c>
    </row>
    <row spans="1:4" r="592">
      <c t="s" s="4" r="A592">
        <v>62</v>
      </c>
      <c t="s" s="4" r="D592">
        <v>71</v>
      </c>
    </row>
    <row spans="1:4" r="593">
      <c t="s" s="4" r="A593">
        <v>65</v>
      </c>
      <c t="n" s="7" r="D593">
        <v>20485</v>
      </c>
    </row>
    <row spans="1:4" r="594">
      <c t="s" s="4" r="A594">
        <v>82</v>
      </c>
      <c t="n" s="7" r="D594">
        <v>7801275</v>
      </c>
    </row>
    <row spans="1:4" r="595">
      <c t="s" s="4" r="A595">
        <v>85</v>
      </c>
      <c t="n" s="5" r="D595">
        <v>129</v>
      </c>
    </row>
    <row spans="1:4" r="596">
      <c t="s" s="4" r="A596">
        <v>221</v>
      </c>
    </row>
    <row spans="1:4" r="597">
      <c t="s" s="3" r="A597">
        <v>61</v>
      </c>
    </row>
    <row spans="1:4" r="598">
      <c t="s" s="4" r="A598">
        <v>62</v>
      </c>
      <c t="s" s="4" r="C598">
        <v>222</v>
      </c>
    </row>
    <row spans="1:4" r="599">
      <c t="s" s="4" r="A599">
        <v>65</v>
      </c>
      <c t="n" s="7" r="C599">
        <v>-209835</v>
      </c>
    </row>
    <row spans="1:4" r="600">
      <c t="s" s="4" r="A600">
        <v>82</v>
      </c>
      <c t="n" s="7" r="C600">
        <v>8215600</v>
      </c>
    </row>
    <row spans="1:4" r="601">
      <c t="s" s="4" r="A601">
        <v>85</v>
      </c>
      <c t="n" s="5" r="C601">
        <v>152</v>
      </c>
    </row>
    <row spans="1:4" r="602">
      <c t="s" s="4" r="A602">
        <v>223</v>
      </c>
    </row>
    <row spans="1:4" r="603">
      <c t="s" s="3" r="A603">
        <v>61</v>
      </c>
    </row>
    <row spans="1:4" r="604">
      <c t="s" s="4" r="A604">
        <v>62</v>
      </c>
      <c t="s" s="4" r="C604">
        <v>105</v>
      </c>
    </row>
    <row spans="1:4" r="605">
      <c t="s" s="4" r="A605">
        <v>65</v>
      </c>
      <c t="n" s="7" r="C605">
        <v>-337555</v>
      </c>
    </row>
    <row spans="1:4" r="606">
      <c t="s" s="4" r="A606">
        <v>82</v>
      </c>
      <c t="n" s="7" r="C606">
        <v>8208900</v>
      </c>
    </row>
    <row spans="1:4" r="607">
      <c t="s" s="4" r="A607">
        <v>85</v>
      </c>
      <c t="n" s="5" r="C607">
        <v>105</v>
      </c>
    </row>
    <row spans="1:4" r="608">
      <c t="s" s="4" r="A608">
        <v>224</v>
      </c>
    </row>
    <row spans="1:4" r="609">
      <c t="s" s="3" r="A609">
        <v>61</v>
      </c>
    </row>
    <row spans="1:4" r="610">
      <c t="s" s="4" r="A610">
        <v>62</v>
      </c>
      <c t="s" s="4" r="D610">
        <v>225</v>
      </c>
    </row>
    <row spans="1:4" r="611">
      <c t="s" s="4" r="A611">
        <v>65</v>
      </c>
      <c t="n" s="7" r="D611">
        <v>-913105</v>
      </c>
    </row>
    <row spans="1:4" r="612">
      <c t="s" s="4" r="A612">
        <v>82</v>
      </c>
      <c t="n" s="7" r="D612">
        <v>5225665</v>
      </c>
    </row>
    <row spans="1:4" r="613">
      <c t="s" s="4" r="A613">
        <v>85</v>
      </c>
      <c t="n" s="5" r="D613">
        <v>67</v>
      </c>
    </row>
    <row spans="1:4" r="614">
      <c t="s" s="4" r="A614">
        <v>226</v>
      </c>
    </row>
    <row spans="1:4" r="615">
      <c t="s" s="3" r="A615">
        <v>61</v>
      </c>
    </row>
    <row spans="1:4" r="616">
      <c t="s" s="4" r="A616">
        <v>62</v>
      </c>
      <c t="s" s="4" r="C616">
        <v>227</v>
      </c>
    </row>
    <row spans="1:4" r="617">
      <c t="s" s="4" r="A617">
        <v>65</v>
      </c>
      <c t="n" s="7" r="C617">
        <v>949513</v>
      </c>
    </row>
    <row spans="1:4" r="618">
      <c t="s" s="4" r="A618">
        <v>82</v>
      </c>
      <c t="n" s="7" r="C618">
        <v>8233775</v>
      </c>
    </row>
    <row spans="1:4" r="619">
      <c t="s" s="4" r="A619">
        <v>85</v>
      </c>
      <c t="n" s="5" r="C619">
        <v>158</v>
      </c>
    </row>
    <row spans="1:4" r="620">
      <c t="s" s="4" r="A620">
        <v>228</v>
      </c>
    </row>
    <row spans="1:4" r="621">
      <c t="s" s="3" r="A621">
        <v>61</v>
      </c>
    </row>
    <row spans="1:4" r="622">
      <c t="s" s="4" r="A622">
        <v>62</v>
      </c>
      <c t="s" s="4" r="C622">
        <v>139</v>
      </c>
    </row>
    <row spans="1:4" r="623">
      <c t="s" s="4" r="A623">
        <v>65</v>
      </c>
      <c t="n" s="7" r="C623">
        <v>807000</v>
      </c>
    </row>
    <row spans="1:4" r="624">
      <c t="s" s="4" r="A624">
        <v>82</v>
      </c>
      <c t="n" s="7" r="C624">
        <v>8194275</v>
      </c>
    </row>
    <row spans="1:4" r="625">
      <c t="s" s="4" r="A625">
        <v>85</v>
      </c>
      <c t="n" s="5" r="C625">
        <v>158</v>
      </c>
    </row>
    <row spans="1:4" r="626">
      <c t="s" s="4" r="A626">
        <v>229</v>
      </c>
    </row>
    <row spans="1:4" r="627">
      <c t="s" s="3" r="A627">
        <v>61</v>
      </c>
    </row>
    <row spans="1:4" r="628">
      <c t="s" s="4" r="A628">
        <v>62</v>
      </c>
      <c t="s" s="4" r="C628">
        <v>71</v>
      </c>
    </row>
    <row spans="1:4" r="629">
      <c t="s" s="4" r="A629">
        <v>65</v>
      </c>
      <c t="n" s="7" r="C629">
        <v>20250</v>
      </c>
    </row>
    <row spans="1:4" r="630">
      <c t="s" s="4" r="A630">
        <v>82</v>
      </c>
      <c t="n" s="7" r="C630">
        <v>4124520</v>
      </c>
    </row>
    <row spans="1:4" r="631">
      <c t="s" s="4" r="A631">
        <v>85</v>
      </c>
      <c t="n" s="5" r="C631">
        <v>201</v>
      </c>
    </row>
    <row spans="1:4" r="632">
      <c t="s" s="4" r="A632">
        <v>230</v>
      </c>
    </row>
    <row spans="1:4" r="633">
      <c t="s" s="3" r="A633">
        <v>61</v>
      </c>
    </row>
    <row spans="1:4" r="634">
      <c t="s" s="4" r="A634">
        <v>62</v>
      </c>
      <c t="s" s="4" r="C634">
        <v>89</v>
      </c>
    </row>
    <row spans="1:4" r="635">
      <c t="s" s="4" r="A635">
        <v>65</v>
      </c>
      <c t="n" s="7" r="C635">
        <v>215478</v>
      </c>
    </row>
    <row spans="1:4" r="636">
      <c t="s" s="4" r="A636">
        <v>82</v>
      </c>
      <c t="n" s="7" r="C636">
        <v>4108842</v>
      </c>
    </row>
    <row spans="1:4" r="637">
      <c t="s" s="4" r="A637">
        <v>85</v>
      </c>
      <c t="n" s="5" r="C637">
        <v>201</v>
      </c>
    </row>
    <row spans="1:4" r="638">
      <c t="s" s="4" r="A638">
        <v>231</v>
      </c>
    </row>
    <row spans="1:4" r="639">
      <c t="s" s="3" r="A639">
        <v>61</v>
      </c>
    </row>
    <row spans="1:4" r="640">
      <c t="s" s="4" r="A640">
        <v>62</v>
      </c>
      <c t="s" s="4" r="D640">
        <v>185</v>
      </c>
    </row>
    <row spans="1:4" r="641">
      <c t="s" s="4" r="A641">
        <v>65</v>
      </c>
      <c t="n" s="7" r="D641">
        <v>-163712</v>
      </c>
    </row>
    <row spans="1:4" r="642">
      <c t="s" s="4" r="A642">
        <v>82</v>
      </c>
      <c t="n" s="7" r="D642">
        <v>5219850</v>
      </c>
    </row>
    <row spans="1:4" r="643">
      <c t="s" s="4" r="A643">
        <v>85</v>
      </c>
      <c t="n" s="5" r="D643">
        <v>102</v>
      </c>
    </row>
    <row spans="1:4" r="644">
      <c t="s" s="4" r="A644">
        <v>232</v>
      </c>
    </row>
    <row spans="1:4" r="645">
      <c t="s" s="3" r="A645">
        <v>61</v>
      </c>
    </row>
    <row spans="1:4" r="646">
      <c t="s" s="4" r="A646">
        <v>62</v>
      </c>
      <c t="s" s="4" r="D646">
        <v>233</v>
      </c>
    </row>
    <row spans="1:4" r="647">
      <c t="s" s="4" r="A647">
        <v>65</v>
      </c>
      <c t="n" s="7" r="D647">
        <v>-1039808</v>
      </c>
    </row>
    <row spans="1:4" r="648">
      <c t="s" s="4" r="A648">
        <v>82</v>
      </c>
      <c t="n" s="7" r="D648">
        <v>5122656</v>
      </c>
    </row>
    <row spans="1:4" r="649">
      <c t="s" s="4" r="A649">
        <v>85</v>
      </c>
      <c t="n" s="5" r="D649">
        <v>315</v>
      </c>
    </row>
    <row spans="1:4" r="650">
      <c t="s" s="4" r="A650">
        <v>234</v>
      </c>
    </row>
    <row spans="1:4" r="651">
      <c t="s" s="3" r="A651">
        <v>61</v>
      </c>
    </row>
    <row spans="1:4" r="652">
      <c t="s" s="4" r="A652">
        <v>62</v>
      </c>
      <c t="s" s="4" r="C652">
        <v>107</v>
      </c>
    </row>
    <row spans="1:4" r="653">
      <c t="s" s="4" r="A653">
        <v>65</v>
      </c>
      <c t="n" s="7" r="C653">
        <v>100643</v>
      </c>
    </row>
    <row spans="1:4" r="654">
      <c t="s" s="4" r="A654">
        <v>82</v>
      </c>
      <c t="n" s="7" r="C654">
        <v>8568627</v>
      </c>
    </row>
    <row spans="1:4" r="655">
      <c t="s" s="4" r="A655">
        <v>85</v>
      </c>
      <c t="n" s="5" r="C655">
        <v>556</v>
      </c>
    </row>
    <row spans="1:4" r="656">
      <c t="s" s="4" r="A656">
        <v>235</v>
      </c>
    </row>
    <row spans="1:4" r="657">
      <c t="s" s="3" r="A657">
        <v>61</v>
      </c>
    </row>
    <row spans="1:4" r="658">
      <c t="s" s="4" r="A658">
        <v>62</v>
      </c>
      <c t="s" s="4" r="C658">
        <v>236</v>
      </c>
    </row>
    <row spans="1:4" r="659">
      <c t="s" s="4" r="A659">
        <v>65</v>
      </c>
      <c t="n" s="7" r="C659">
        <v>1210575</v>
      </c>
    </row>
    <row spans="1:4" r="660">
      <c t="s" s="4" r="A660">
        <v>82</v>
      </c>
      <c t="n" s="7" r="C660">
        <v>8210400</v>
      </c>
    </row>
    <row spans="1:4" r="661">
      <c t="s" s="4" r="A661">
        <v>85</v>
      </c>
      <c t="n" s="5" r="C661">
        <v>264</v>
      </c>
    </row>
    <row spans="1:4" r="662">
      <c t="s" s="4" r="A662">
        <v>237</v>
      </c>
    </row>
    <row spans="1:4" r="663">
      <c t="s" s="3" r="A663">
        <v>61</v>
      </c>
    </row>
    <row spans="1:4" r="664">
      <c t="s" s="4" r="A664">
        <v>62</v>
      </c>
      <c t="s" s="4" r="D664">
        <v>160</v>
      </c>
    </row>
    <row spans="1:4" r="665">
      <c t="s" s="4" r="A665">
        <v>65</v>
      </c>
      <c t="n" s="7" r="D665">
        <v>143925</v>
      </c>
    </row>
    <row spans="1:4" r="666">
      <c t="s" s="4" r="A666">
        <v>82</v>
      </c>
      <c t="n" s="7" r="D666">
        <v>5189800</v>
      </c>
    </row>
    <row spans="1:4" r="667">
      <c t="s" s="4" r="A667">
        <v>85</v>
      </c>
      <c t="n" s="5" r="D667">
        <v>176</v>
      </c>
    </row>
    <row spans="1:4" r="668">
      <c t="s" s="4" r="A668">
        <v>238</v>
      </c>
    </row>
    <row spans="1:4" r="669">
      <c t="s" s="3" r="A669">
        <v>61</v>
      </c>
    </row>
    <row spans="1:4" r="670">
      <c t="s" s="4" r="A670">
        <v>62</v>
      </c>
      <c t="s" s="4" r="C670">
        <v>63</v>
      </c>
      <c t="s" s="4" r="D670">
        <v>64</v>
      </c>
    </row>
    <row spans="1:4" r="671">
      <c t="s" s="4" r="A671">
        <v>65</v>
      </c>
      <c t="n" s="7" r="C671">
        <v>49998400</v>
      </c>
      <c t="n" s="7" r="D671">
        <v>199995250</v>
      </c>
    </row>
    <row spans="1:4" r="672">
      <c t="s" s="4" r="A672">
        <v>66</v>
      </c>
      <c t="n" s="5" r="C672">
        <v>50000000</v>
      </c>
      <c t="n" s="5" r="D672">
        <v>200000000</v>
      </c>
    </row>
    <row spans="1:4" r="673">
      <c t="s" s="4" r="A673">
        <v>67</v>
      </c>
      <c t="n" s="7" r="C673">
        <v>49998104</v>
      </c>
      <c t="n" s="7" r="D673">
        <v>199994069</v>
      </c>
    </row>
    <row spans="1:4" r="674">
      <c t="s" s="4" r="A674">
        <v>239</v>
      </c>
    </row>
    <row spans="1:4" r="675">
      <c t="s" s="3" r="A675">
        <v>61</v>
      </c>
    </row>
    <row spans="1:4" r="676">
      <c t="s" s="4" r="A676">
        <v>62</v>
      </c>
      <c t="s" s="4" r="D676">
        <v>69</v>
      </c>
    </row>
    <row spans="1:4" r="677">
      <c t="s" s="4" r="A677">
        <v>65</v>
      </c>
      <c t="n" s="7" r="D677">
        <v>99998600</v>
      </c>
    </row>
    <row spans="1:4" r="678">
      <c t="s" s="4" r="A678">
        <v>66</v>
      </c>
      <c t="n" s="7" r="D678">
        <v>100000000</v>
      </c>
    </row>
    <row spans="1:4" r="679">
      <c t="s" s="4" r="A679">
        <v>240</v>
      </c>
    </row>
    <row spans="1:4" r="680">
      <c t="s" s="3" r="A680">
        <v>61</v>
      </c>
    </row>
    <row spans="1:4" r="681">
      <c t="s" s="4" r="A681">
        <v>62</v>
      </c>
      <c t="s" s="4" r="D681">
        <v>73</v>
      </c>
    </row>
    <row spans="1:4" r="682">
      <c t="s" s="4" r="A682">
        <v>65</v>
      </c>
      <c t="n" s="7" r="D682">
        <v>49998100</v>
      </c>
    </row>
    <row spans="1:4" r="683">
      <c t="s" s="4" r="A683">
        <v>66</v>
      </c>
      <c t="n" s="7" r="D683">
        <v>50000000</v>
      </c>
    </row>
    <row spans="1:4" r="684">
      <c t="s" s="4" r="A684">
        <v>241</v>
      </c>
    </row>
    <row spans="1:4" r="685">
      <c t="s" s="3" r="A685">
        <v>61</v>
      </c>
    </row>
    <row spans="1:4" r="686">
      <c t="s" s="4" r="A686">
        <v>62</v>
      </c>
      <c t="s" s="4" r="D686">
        <v>73</v>
      </c>
    </row>
    <row spans="1:4" r="687">
      <c t="s" s="4" r="A687">
        <v>65</v>
      </c>
      <c t="n" s="7" r="D687">
        <v>49998550</v>
      </c>
    </row>
    <row spans="1:4" r="688">
      <c t="s" s="4" r="A688">
        <v>66</v>
      </c>
      <c t="n" s="7" r="D688">
        <v>50000000</v>
      </c>
    </row>
    <row spans="1:4" r="689">
      <c t="s" s="4" r="A689">
        <v>242</v>
      </c>
    </row>
    <row spans="1:4" r="690">
      <c t="s" s="3" r="A690">
        <v>61</v>
      </c>
    </row>
    <row spans="1:4" r="691">
      <c t="s" s="4" r="A691">
        <v>62</v>
      </c>
      <c t="s" s="4" r="C691">
        <v>63</v>
      </c>
    </row>
    <row spans="1:4" r="692">
      <c t="s" s="4" r="A692">
        <v>65</v>
      </c>
      <c t="n" s="7" r="C692">
        <v>49998400</v>
      </c>
    </row>
    <row spans="1:4" r="693">
      <c t="s" s="4" r="A693">
        <v>66</v>
      </c>
      <c t="n" s="7" r="C693">
        <v>50000000</v>
      </c>
    </row>
    <row spans="1:4" r="694">
      <c t="s" s="4" r="A694">
        <v>70</v>
      </c>
      <c t="s" s="4" r="C694">
        <v>78</v>
      </c>
    </row>
    <row spans="1:4" r="695">
      <c t="s" s="4" r="A695">
        <v>243</v>
      </c>
    </row>
    <row spans="1:4" r="696">
      <c t="s" s="3" r="A696">
        <v>61</v>
      </c>
    </row>
    <row spans="1:4" r="697">
      <c t="s" s="4" r="A697">
        <v>62</v>
      </c>
      <c t="s" s="4" r="C697">
        <v>80</v>
      </c>
      <c t="s" s="4" r="D697">
        <v>81</v>
      </c>
    </row>
    <row spans="1:4" r="698">
      <c t="s" s="4" r="A698">
        <v>65</v>
      </c>
      <c t="n" s="7" r="C698">
        <v>4728668</v>
      </c>
      <c t="n" s="7" r="D698">
        <v>-27249076</v>
      </c>
    </row>
    <row spans="1:4" r="699">
      <c t="s" s="4" r="A699">
        <v>82</v>
      </c>
      <c t="n" s="7" r="C699">
        <v>278922555</v>
      </c>
      <c t="n" s="7" r="D699">
        <v>266577952</v>
      </c>
    </row>
    <row spans="1:4" r="700">
      <c t="s" s="4" r="A700">
        <v>244</v>
      </c>
    </row>
    <row spans="1:4" r="701">
      <c t="s" s="3" r="A701">
        <v>61</v>
      </c>
    </row>
    <row spans="1:4" r="702">
      <c t="s" s="4" r="A702">
        <v>62</v>
      </c>
      <c t="s" s="4" r="D702">
        <v>84</v>
      </c>
    </row>
    <row spans="1:4" r="703">
      <c t="s" s="4" r="A703">
        <v>65</v>
      </c>
      <c t="n" s="7" r="D703">
        <v>-747038</v>
      </c>
    </row>
    <row spans="1:4" r="704">
      <c t="s" s="4" r="A704">
        <v>82</v>
      </c>
      <c t="n" s="7" r="D704">
        <v>5185425</v>
      </c>
    </row>
    <row spans="1:4" r="705">
      <c t="s" s="4" r="A705">
        <v>85</v>
      </c>
      <c t="n" s="5" r="D705">
        <v>83</v>
      </c>
    </row>
    <row spans="1:4" r="706">
      <c t="s" s="4" r="A706">
        <v>245</v>
      </c>
    </row>
    <row spans="1:4" r="707">
      <c t="s" s="3" r="A707">
        <v>61</v>
      </c>
    </row>
    <row spans="1:4" r="708">
      <c t="s" s="4" r="A708">
        <v>62</v>
      </c>
      <c t="s" s="4" r="D708">
        <v>87</v>
      </c>
    </row>
    <row spans="1:4" r="709">
      <c t="s" s="4" r="A709">
        <v>65</v>
      </c>
      <c t="n" s="7" r="D709">
        <v>-559600</v>
      </c>
    </row>
    <row spans="1:4" r="710">
      <c t="s" s="4" r="A710">
        <v>82</v>
      </c>
      <c t="n" s="7" r="D710">
        <v>5227175</v>
      </c>
    </row>
    <row spans="1:4" r="711">
      <c t="s" s="4" r="A711">
        <v>85</v>
      </c>
      <c t="n" s="5" r="D711">
        <v>74</v>
      </c>
    </row>
    <row spans="1:4" r="712">
      <c t="s" s="4" r="A712">
        <v>246</v>
      </c>
    </row>
    <row spans="1:4" r="713">
      <c t="s" s="3" r="A713">
        <v>61</v>
      </c>
    </row>
    <row spans="1:4" r="714">
      <c t="s" s="4" r="A714">
        <v>62</v>
      </c>
      <c t="s" s="4" r="D714">
        <v>89</v>
      </c>
    </row>
    <row spans="1:4" r="715">
      <c t="s" s="4" r="A715">
        <v>65</v>
      </c>
      <c t="n" s="7" r="D715">
        <v>218730</v>
      </c>
    </row>
    <row spans="1:4" r="716">
      <c t="s" s="4" r="A716">
        <v>82</v>
      </c>
      <c t="n" s="7" r="D716">
        <v>5261760</v>
      </c>
    </row>
    <row spans="1:4" r="717">
      <c t="s" s="4" r="A717">
        <v>85</v>
      </c>
      <c t="n" s="5" r="D717">
        <v>81</v>
      </c>
    </row>
    <row spans="1:4" r="718">
      <c t="s" s="4" r="A718">
        <v>247</v>
      </c>
    </row>
    <row spans="1:4" r="719">
      <c t="s" s="3" r="A719">
        <v>61</v>
      </c>
    </row>
    <row spans="1:4" r="720">
      <c t="s" s="4" r="A720">
        <v>62</v>
      </c>
      <c t="s" s="4" r="D720">
        <v>91</v>
      </c>
    </row>
    <row spans="1:4" r="721">
      <c t="s" s="4" r="A721">
        <v>65</v>
      </c>
      <c t="n" s="7" r="D721">
        <v>-786680</v>
      </c>
    </row>
    <row spans="1:4" r="722">
      <c t="s" s="4" r="A722">
        <v>82</v>
      </c>
      <c t="n" s="7" r="D722">
        <v>3111480</v>
      </c>
    </row>
    <row spans="1:4" r="723">
      <c t="s" s="4" r="A723">
        <v>85</v>
      </c>
      <c t="n" s="5" r="D723">
        <v>108</v>
      </c>
    </row>
    <row spans="1:4" r="724">
      <c t="s" s="4" r="A724">
        <v>248</v>
      </c>
    </row>
    <row spans="1:4" r="725">
      <c t="s" s="3" r="A725">
        <v>61</v>
      </c>
    </row>
    <row spans="1:4" r="726">
      <c t="s" s="4" r="A726">
        <v>62</v>
      </c>
      <c t="s" s="4" r="D726">
        <v>93</v>
      </c>
    </row>
    <row spans="1:4" r="727">
      <c t="s" s="4" r="A727">
        <v>65</v>
      </c>
      <c t="n" s="7" r="D727">
        <v>-1337461</v>
      </c>
    </row>
    <row spans="1:4" r="728">
      <c t="s" s="4" r="A728">
        <v>82</v>
      </c>
      <c t="n" s="7" r="D728">
        <v>3104594</v>
      </c>
    </row>
    <row spans="1:4" r="729">
      <c t="s" s="4" r="A729">
        <v>85</v>
      </c>
      <c t="n" s="5" r="D729">
        <v>41</v>
      </c>
    </row>
    <row spans="1:4" r="730">
      <c t="s" s="4" r="A730">
        <v>249</v>
      </c>
    </row>
    <row spans="1:4" r="731">
      <c t="s" s="3" r="A731">
        <v>61</v>
      </c>
    </row>
    <row spans="1:4" r="732">
      <c t="s" s="4" r="A732">
        <v>62</v>
      </c>
      <c t="s" s="4" r="D732">
        <v>95</v>
      </c>
    </row>
    <row spans="1:4" r="733">
      <c t="s" s="4" r="A733">
        <v>65</v>
      </c>
      <c t="n" s="7" r="D733">
        <v>-92050</v>
      </c>
    </row>
    <row spans="1:4" r="734">
      <c t="s" s="4" r="A734">
        <v>82</v>
      </c>
      <c t="n" s="7" r="D734">
        <v>5236850</v>
      </c>
    </row>
    <row spans="1:4" r="735">
      <c t="s" s="4" r="A735">
        <v>85</v>
      </c>
      <c t="n" s="5" r="D735">
        <v>101</v>
      </c>
    </row>
    <row spans="1:4" r="736">
      <c t="s" s="4" r="A736">
        <v>250</v>
      </c>
    </row>
    <row spans="1:4" r="737">
      <c t="s" s="3" r="A737">
        <v>61</v>
      </c>
    </row>
    <row spans="1:4" r="738">
      <c t="s" s="4" r="A738">
        <v>62</v>
      </c>
      <c t="s" s="4" r="D738">
        <v>97</v>
      </c>
    </row>
    <row spans="1:4" r="739">
      <c t="s" s="4" r="A739">
        <v>65</v>
      </c>
      <c t="n" s="7" r="D739">
        <v>-102582</v>
      </c>
    </row>
    <row spans="1:4" r="740">
      <c t="s" s="4" r="A740">
        <v>82</v>
      </c>
      <c t="n" s="7" r="D740">
        <v>5253570</v>
      </c>
    </row>
    <row spans="1:4" r="741">
      <c t="s" s="4" r="A741">
        <v>85</v>
      </c>
      <c t="n" s="5" r="D741">
        <v>269</v>
      </c>
    </row>
    <row spans="1:4" r="742">
      <c t="s" s="4" r="A742">
        <v>251</v>
      </c>
    </row>
    <row spans="1:4" r="743">
      <c t="s" s="3" r="A743">
        <v>61</v>
      </c>
    </row>
    <row spans="1:4" r="744">
      <c t="s" s="4" r="A744">
        <v>62</v>
      </c>
      <c t="s" s="4" r="D744">
        <v>99</v>
      </c>
    </row>
    <row spans="1:4" r="745">
      <c t="s" s="4" r="A745">
        <v>65</v>
      </c>
      <c t="n" s="7" r="D745">
        <v>-336222</v>
      </c>
    </row>
    <row spans="1:4" r="746">
      <c t="s" s="4" r="A746">
        <v>82</v>
      </c>
      <c t="n" s="7" r="D746">
        <v>5221290</v>
      </c>
    </row>
    <row spans="1:4" r="747">
      <c t="s" s="4" r="A747">
        <v>85</v>
      </c>
      <c t="n" s="5" r="D747">
        <v>269</v>
      </c>
    </row>
    <row spans="1:4" r="748">
      <c t="s" s="4" r="A748">
        <v>252</v>
      </c>
    </row>
    <row spans="1:4" r="749">
      <c t="s" s="3" r="A749">
        <v>61</v>
      </c>
    </row>
    <row spans="1:4" r="750">
      <c t="s" s="4" r="A750">
        <v>62</v>
      </c>
      <c t="s" s="4" r="D750">
        <v>99</v>
      </c>
    </row>
    <row spans="1:4" r="751">
      <c t="s" s="4" r="A751">
        <v>65</v>
      </c>
      <c t="n" s="7" r="D751">
        <v>-337578</v>
      </c>
    </row>
    <row spans="1:4" r="752">
      <c t="s" s="4" r="A752">
        <v>82</v>
      </c>
      <c t="n" s="7" r="D752">
        <v>5206680</v>
      </c>
    </row>
    <row spans="1:4" r="753">
      <c t="s" s="4" r="A753">
        <v>85</v>
      </c>
      <c t="n" s="5" r="D753">
        <v>270</v>
      </c>
    </row>
    <row spans="1:4" r="754">
      <c t="s" s="4" r="A754">
        <v>253</v>
      </c>
    </row>
    <row spans="1:4" r="755">
      <c t="s" s="3" r="A755">
        <v>61</v>
      </c>
    </row>
    <row spans="1:4" r="756">
      <c t="s" s="4" r="A756">
        <v>62</v>
      </c>
      <c t="s" s="4" r="D756">
        <v>74</v>
      </c>
    </row>
    <row spans="1:4" r="757">
      <c t="s" s="4" r="A757">
        <v>65</v>
      </c>
      <c t="n" s="7" r="D757">
        <v>83950</v>
      </c>
    </row>
    <row spans="1:4" r="758">
      <c t="s" s="4" r="A758">
        <v>82</v>
      </c>
      <c t="n" s="7" r="D758">
        <v>5229090</v>
      </c>
    </row>
    <row spans="1:4" r="759">
      <c t="s" s="4" r="A759">
        <v>85</v>
      </c>
      <c t="n" s="5" r="D759">
        <v>181</v>
      </c>
    </row>
    <row spans="1:4" r="760">
      <c t="s" s="4" r="A760">
        <v>254</v>
      </c>
    </row>
    <row spans="1:4" r="761">
      <c t="s" s="3" r="A761">
        <v>61</v>
      </c>
    </row>
    <row spans="1:4" r="762">
      <c t="s" s="4" r="A762">
        <v>62</v>
      </c>
      <c t="s" s="4" r="D762">
        <v>103</v>
      </c>
    </row>
    <row spans="1:4" r="763">
      <c t="s" s="4" r="A763">
        <v>65</v>
      </c>
      <c t="n" s="7" r="D763">
        <v>-671513</v>
      </c>
    </row>
    <row spans="1:4" r="764">
      <c t="s" s="4" r="A764">
        <v>82</v>
      </c>
      <c t="n" s="7" r="D764">
        <v>5285925</v>
      </c>
    </row>
    <row spans="1:4" r="765">
      <c t="s" s="4" r="A765">
        <v>85</v>
      </c>
      <c t="n" s="5" r="D765">
        <v>82</v>
      </c>
    </row>
    <row spans="1:4" r="766">
      <c t="s" s="4" r="A766">
        <v>255</v>
      </c>
    </row>
    <row spans="1:4" r="767">
      <c t="s" s="3" r="A767">
        <v>61</v>
      </c>
    </row>
    <row spans="1:4" r="768">
      <c t="s" s="4" r="A768">
        <v>62</v>
      </c>
      <c t="s" s="4" r="D768">
        <v>105</v>
      </c>
    </row>
    <row spans="1:4" r="769">
      <c t="s" s="4" r="A769">
        <v>65</v>
      </c>
      <c t="n" s="7" r="D769">
        <v>-320262</v>
      </c>
    </row>
    <row spans="1:4" r="770">
      <c t="s" s="4" r="A770">
        <v>82</v>
      </c>
      <c t="n" s="7" r="D770">
        <v>5227175</v>
      </c>
    </row>
    <row spans="1:4" r="771">
      <c t="s" s="4" r="A771">
        <v>85</v>
      </c>
      <c t="n" s="5" r="D771">
        <v>74</v>
      </c>
    </row>
    <row spans="1:4" r="772">
      <c t="s" s="4" r="A772">
        <v>256</v>
      </c>
    </row>
    <row spans="1:4" r="773">
      <c t="s" s="3" r="A773">
        <v>61</v>
      </c>
    </row>
    <row spans="1:4" r="774">
      <c t="s" s="4" r="A774">
        <v>62</v>
      </c>
      <c t="s" s="4" r="D774">
        <v>107</v>
      </c>
    </row>
    <row spans="1:4" r="775">
      <c t="s" s="4" r="A775">
        <v>65</v>
      </c>
      <c t="n" s="7" r="D775">
        <v>101863</v>
      </c>
    </row>
    <row spans="1:4" r="776">
      <c t="s" s="4" r="A776">
        <v>82</v>
      </c>
      <c t="n" s="7" r="D776">
        <v>5321250</v>
      </c>
    </row>
    <row spans="1:4" r="777">
      <c t="s" s="4" r="A777">
        <v>85</v>
      </c>
      <c t="n" s="5" r="D777">
        <v>258</v>
      </c>
    </row>
    <row spans="1:4" r="778">
      <c t="s" s="4" r="A778">
        <v>257</v>
      </c>
    </row>
    <row spans="1:4" r="779">
      <c t="s" s="3" r="A779">
        <v>61</v>
      </c>
    </row>
    <row spans="1:4" r="780">
      <c t="s" s="4" r="A780">
        <v>62</v>
      </c>
      <c t="s" s="4" r="B780">
        <v>109</v>
      </c>
      <c t="s" s="4" r="D780">
        <v>110</v>
      </c>
    </row>
    <row spans="1:4" r="781">
      <c t="s" s="4" r="A781">
        <v>65</v>
      </c>
      <c t="n" s="7" r="D781">
        <v>5610</v>
      </c>
    </row>
    <row spans="1:4" r="782">
      <c t="s" s="4" r="A782">
        <v>82</v>
      </c>
      <c t="n" s="7" r="D782">
        <v>5301000</v>
      </c>
    </row>
    <row spans="1:4" r="783">
      <c t="s" s="4" r="A783">
        <v>85</v>
      </c>
      <c t="n" s="5" r="D783">
        <v>171</v>
      </c>
    </row>
    <row spans="1:4" r="784">
      <c t="s" s="4" r="A784">
        <v>258</v>
      </c>
    </row>
    <row spans="1:4" r="785">
      <c t="s" s="3" r="A785">
        <v>61</v>
      </c>
    </row>
    <row spans="1:4" r="786">
      <c t="s" s="4" r="A786">
        <v>62</v>
      </c>
      <c t="s" s="4" r="C786">
        <v>89</v>
      </c>
    </row>
    <row spans="1:4" r="787">
      <c t="s" s="4" r="A787">
        <v>65</v>
      </c>
      <c t="n" s="7" r="C787">
        <v>231665</v>
      </c>
    </row>
    <row spans="1:4" r="788">
      <c t="s" s="4" r="A788">
        <v>82</v>
      </c>
      <c t="n" s="7" r="C788">
        <v>8175735</v>
      </c>
    </row>
    <row spans="1:4" r="789">
      <c t="s" s="4" r="A789">
        <v>85</v>
      </c>
      <c t="n" s="5" r="C789">
        <v>243</v>
      </c>
    </row>
    <row spans="1:4" r="790">
      <c t="s" s="4" r="A790">
        <v>259</v>
      </c>
    </row>
    <row spans="1:4" r="791">
      <c t="s" s="3" r="A791">
        <v>61</v>
      </c>
    </row>
    <row spans="1:4" r="792">
      <c t="s" s="4" r="A792">
        <v>62</v>
      </c>
      <c t="s" s="4" r="C792">
        <v>113</v>
      </c>
    </row>
    <row spans="1:4" r="793">
      <c t="s" s="4" r="A793">
        <v>65</v>
      </c>
      <c t="n" s="7" r="C793">
        <v>302320</v>
      </c>
    </row>
    <row spans="1:4" r="794">
      <c t="s" s="4" r="A794">
        <v>82</v>
      </c>
      <c t="n" s="7" r="C794">
        <v>8251065</v>
      </c>
    </row>
    <row spans="1:4" r="795">
      <c t="s" s="4" r="A795">
        <v>85</v>
      </c>
      <c t="n" s="5" r="C795">
        <v>243</v>
      </c>
    </row>
    <row spans="1:4" r="796">
      <c t="s" s="4" r="A796">
        <v>260</v>
      </c>
    </row>
    <row spans="1:4" r="797">
      <c t="s" s="3" r="A797">
        <v>61</v>
      </c>
    </row>
    <row spans="1:4" r="798">
      <c t="s" s="4" r="A798">
        <v>62</v>
      </c>
      <c t="s" s="4" r="D798">
        <v>74</v>
      </c>
    </row>
    <row spans="1:4" r="799">
      <c t="s" s="4" r="A799">
        <v>65</v>
      </c>
      <c t="n" s="7" r="D799">
        <v>88470</v>
      </c>
    </row>
    <row spans="1:4" r="800">
      <c t="s" s="4" r="A800">
        <v>82</v>
      </c>
      <c t="n" s="7" r="D800">
        <v>5215760</v>
      </c>
    </row>
    <row spans="1:4" r="801">
      <c t="s" s="4" r="A801">
        <v>85</v>
      </c>
      <c t="n" s="5" r="D801">
        <v>44</v>
      </c>
    </row>
    <row spans="1:4" r="802">
      <c t="s" s="4" r="A802">
        <v>261</v>
      </c>
    </row>
    <row spans="1:4" r="803">
      <c t="s" s="3" r="A803">
        <v>61</v>
      </c>
    </row>
    <row spans="1:4" r="804">
      <c t="s" s="4" r="A804">
        <v>62</v>
      </c>
      <c t="s" s="4" r="D804">
        <v>116</v>
      </c>
    </row>
    <row spans="1:4" r="805">
      <c t="s" s="4" r="A805">
        <v>65</v>
      </c>
      <c t="n" s="7" r="D805">
        <v>-176480</v>
      </c>
    </row>
    <row spans="1:4" r="806">
      <c t="s" s="4" r="A806">
        <v>82</v>
      </c>
      <c t="n" s="7" r="D806">
        <v>4098510</v>
      </c>
    </row>
    <row spans="1:4" r="807">
      <c t="s" s="4" r="A807">
        <v>85</v>
      </c>
      <c t="n" s="5" r="D807">
        <v>113</v>
      </c>
    </row>
    <row spans="1:4" r="808">
      <c t="s" s="4" r="A808">
        <v>262</v>
      </c>
    </row>
    <row spans="1:4" r="809">
      <c t="s" s="3" r="A809">
        <v>61</v>
      </c>
    </row>
    <row spans="1:4" r="810">
      <c t="s" s="4" r="A810">
        <v>62</v>
      </c>
      <c t="s" s="4" r="D810">
        <v>116</v>
      </c>
    </row>
    <row spans="1:4" r="811">
      <c t="s" s="4" r="A811">
        <v>65</v>
      </c>
      <c t="n" s="7" r="D811">
        <v>-188950</v>
      </c>
    </row>
    <row spans="1:4" r="812">
      <c t="s" s="4" r="A812">
        <v>82</v>
      </c>
      <c t="n" s="7" r="D812">
        <v>4138060</v>
      </c>
    </row>
    <row spans="1:4" r="813">
      <c t="s" s="4" r="A813">
        <v>85</v>
      </c>
      <c t="n" s="5" r="D813">
        <v>113</v>
      </c>
    </row>
    <row spans="1:4" r="814">
      <c t="s" s="4" r="A814">
        <v>263</v>
      </c>
    </row>
    <row spans="1:4" r="815">
      <c t="s" s="3" r="A815">
        <v>61</v>
      </c>
    </row>
    <row spans="1:4" r="816">
      <c t="s" s="4" r="A816">
        <v>62</v>
      </c>
      <c t="s" s="4" r="D816">
        <v>119</v>
      </c>
    </row>
    <row spans="1:4" r="817">
      <c t="s" s="4" r="A817">
        <v>65</v>
      </c>
      <c t="n" s="7" r="D817">
        <v>-893390</v>
      </c>
    </row>
    <row spans="1:4" r="818">
      <c t="s" s="4" r="A818">
        <v>82</v>
      </c>
      <c t="n" s="7" r="D818">
        <v>3172050</v>
      </c>
    </row>
    <row spans="1:4" r="819">
      <c t="s" s="4" r="A819">
        <v>85</v>
      </c>
      <c t="n" s="5" r="D819">
        <v>57</v>
      </c>
    </row>
    <row spans="1:4" r="820">
      <c t="s" s="4" r="A820">
        <v>264</v>
      </c>
    </row>
    <row spans="1:4" r="821">
      <c t="s" s="3" r="A821">
        <v>61</v>
      </c>
    </row>
    <row spans="1:4" r="822">
      <c t="s" s="4" r="A822">
        <v>62</v>
      </c>
      <c t="s" s="4" r="D822">
        <v>121</v>
      </c>
    </row>
    <row spans="1:4" r="823">
      <c t="s" s="4" r="A823">
        <v>65</v>
      </c>
      <c t="n" s="7" r="D823">
        <v>-1019440</v>
      </c>
    </row>
    <row spans="1:4" r="824">
      <c t="s" s="4" r="A824">
        <v>82</v>
      </c>
      <c t="n" s="7" r="D824">
        <v>3187680</v>
      </c>
    </row>
    <row spans="1:4" r="825">
      <c t="s" s="4" r="A825">
        <v>85</v>
      </c>
      <c t="n" s="5" r="D825">
        <v>58</v>
      </c>
    </row>
    <row spans="1:4" r="826">
      <c t="s" s="4" r="A826">
        <v>265</v>
      </c>
    </row>
    <row spans="1:4" r="827">
      <c t="s" s="3" r="A827">
        <v>61</v>
      </c>
    </row>
    <row spans="1:4" r="828">
      <c t="s" s="4" r="A828">
        <v>62</v>
      </c>
      <c t="s" s="4" r="D828">
        <v>97</v>
      </c>
    </row>
    <row spans="1:4" r="829">
      <c t="s" s="4" r="A829">
        <v>65</v>
      </c>
      <c t="n" s="7" r="D829">
        <v>-114190</v>
      </c>
    </row>
    <row spans="1:4" r="830">
      <c t="s" s="4" r="A830">
        <v>82</v>
      </c>
      <c t="n" s="7" r="D830">
        <v>5080720</v>
      </c>
    </row>
    <row spans="1:4" r="831">
      <c t="s" s="4" r="A831">
        <v>85</v>
      </c>
      <c t="n" s="5" r="D831">
        <v>82</v>
      </c>
    </row>
    <row spans="1:4" r="832">
      <c t="s" s="4" r="A832">
        <v>266</v>
      </c>
    </row>
    <row spans="1:4" r="833">
      <c t="s" s="3" r="A833">
        <v>61</v>
      </c>
    </row>
    <row spans="1:4" r="834">
      <c t="s" s="4" r="A834">
        <v>62</v>
      </c>
      <c t="s" s="4" r="D834">
        <v>103</v>
      </c>
    </row>
    <row spans="1:4" r="835">
      <c t="s" s="4" r="A835">
        <v>65</v>
      </c>
      <c t="n" s="7" r="D835">
        <v>-668300</v>
      </c>
    </row>
    <row spans="1:4" r="836">
      <c t="s" s="4" r="A836">
        <v>82</v>
      </c>
      <c t="n" s="7" r="D836">
        <v>3189240</v>
      </c>
    </row>
    <row spans="1:4" r="837">
      <c t="s" s="4" r="A837">
        <v>85</v>
      </c>
      <c t="n" s="5" r="D837">
        <v>108</v>
      </c>
    </row>
    <row spans="1:4" r="838">
      <c t="s" s="4" r="A838">
        <v>267</v>
      </c>
    </row>
    <row spans="1:4" r="839">
      <c t="s" s="3" r="A839">
        <v>61</v>
      </c>
    </row>
    <row spans="1:4" r="840">
      <c t="s" s="4" r="A840">
        <v>62</v>
      </c>
      <c t="s" s="4" r="D840">
        <v>125</v>
      </c>
    </row>
    <row spans="1:4" r="841">
      <c t="s" s="4" r="A841">
        <v>65</v>
      </c>
      <c t="n" s="7" r="D841">
        <v>-694840</v>
      </c>
    </row>
    <row spans="1:4" r="842">
      <c t="s" s="4" r="A842">
        <v>82</v>
      </c>
      <c t="n" s="7" r="D842">
        <v>3136320</v>
      </c>
    </row>
    <row spans="1:4" r="843">
      <c t="s" s="4" r="A843">
        <v>85</v>
      </c>
      <c t="n" s="5" r="D843">
        <v>108</v>
      </c>
    </row>
    <row spans="1:4" r="844">
      <c t="s" s="4" r="A844">
        <v>268</v>
      </c>
    </row>
    <row spans="1:4" r="845">
      <c t="s" s="3" r="A845">
        <v>61</v>
      </c>
    </row>
    <row spans="1:4" r="846">
      <c t="s" s="4" r="A846">
        <v>62</v>
      </c>
      <c t="s" s="4" r="D846">
        <v>119</v>
      </c>
    </row>
    <row spans="1:4" r="847">
      <c t="s" s="4" r="A847">
        <v>65</v>
      </c>
      <c t="n" s="7" r="D847">
        <v>-873041</v>
      </c>
    </row>
    <row spans="1:4" r="848">
      <c t="s" s="4" r="A848">
        <v>82</v>
      </c>
      <c t="n" s="7" r="D848">
        <v>3200602</v>
      </c>
    </row>
    <row spans="1:4" r="849">
      <c t="s" s="4" r="A849">
        <v>85</v>
      </c>
      <c t="n" s="5" r="D849">
        <v>42</v>
      </c>
    </row>
    <row spans="1:4" r="850">
      <c t="s" s="4" r="A850">
        <v>269</v>
      </c>
    </row>
    <row spans="1:4" r="851">
      <c t="s" s="3" r="A851">
        <v>61</v>
      </c>
    </row>
    <row spans="1:4" r="852">
      <c t="s" s="4" r="A852">
        <v>62</v>
      </c>
      <c t="s" s="4" r="D852">
        <v>128</v>
      </c>
    </row>
    <row spans="1:4" r="853">
      <c t="s" s="4" r="A853">
        <v>65</v>
      </c>
      <c t="n" s="7" r="D853">
        <v>-861353</v>
      </c>
    </row>
    <row spans="1:4" r="854">
      <c t="s" s="4" r="A854">
        <v>82</v>
      </c>
      <c t="n" s="7" r="D854">
        <v>3105627</v>
      </c>
    </row>
    <row spans="1:4" r="855">
      <c t="s" s="4" r="A855">
        <v>85</v>
      </c>
      <c t="n" s="5" r="D855">
        <v>41</v>
      </c>
    </row>
    <row spans="1:4" r="856">
      <c t="s" s="4" r="A856">
        <v>270</v>
      </c>
    </row>
    <row spans="1:4" r="857">
      <c t="s" s="3" r="A857">
        <v>61</v>
      </c>
    </row>
    <row spans="1:4" r="858">
      <c t="s" s="4" r="A858">
        <v>62</v>
      </c>
      <c t="s" s="4" r="D858">
        <v>71</v>
      </c>
    </row>
    <row spans="1:4" r="859">
      <c t="s" s="4" r="A859">
        <v>65</v>
      </c>
      <c t="n" s="7" r="D859">
        <v>33995</v>
      </c>
    </row>
    <row spans="1:4" r="860">
      <c t="s" s="4" r="A860">
        <v>82</v>
      </c>
      <c t="n" s="7" r="D860">
        <v>7871500</v>
      </c>
    </row>
    <row spans="1:4" r="861">
      <c t="s" s="4" r="A861">
        <v>85</v>
      </c>
      <c t="n" s="5" r="D861">
        <v>130</v>
      </c>
    </row>
    <row spans="1:4" r="862">
      <c t="s" s="4" r="A862">
        <v>271</v>
      </c>
    </row>
    <row spans="1:4" r="863">
      <c t="s" s="3" r="A863">
        <v>61</v>
      </c>
    </row>
    <row spans="1:4" r="864">
      <c t="s" s="4" r="A864">
        <v>62</v>
      </c>
      <c t="s" s="4" r="D864">
        <v>131</v>
      </c>
    </row>
    <row spans="1:4" r="865">
      <c t="s" s="4" r="A865">
        <v>65</v>
      </c>
      <c t="n" s="7" r="D865">
        <v>-47050</v>
      </c>
    </row>
    <row spans="1:4" r="866">
      <c t="s" s="4" r="A866">
        <v>82</v>
      </c>
      <c t="n" s="7" r="D866">
        <v>5168460</v>
      </c>
    </row>
    <row spans="1:4" r="867">
      <c t="s" s="4" r="A867">
        <v>85</v>
      </c>
      <c t="n" s="5" r="D867">
        <v>66</v>
      </c>
    </row>
    <row spans="1:4" r="868">
      <c t="s" s="4" r="A868">
        <v>272</v>
      </c>
    </row>
    <row spans="1:4" r="869">
      <c t="s" s="3" r="A869">
        <v>61</v>
      </c>
    </row>
    <row spans="1:4" r="870">
      <c t="s" s="4" r="A870">
        <v>62</v>
      </c>
      <c t="s" s="4" r="D870">
        <v>133</v>
      </c>
    </row>
    <row spans="1:4" r="871">
      <c t="s" s="4" r="A871">
        <v>65</v>
      </c>
      <c t="n" s="7" r="D871">
        <v>-441795</v>
      </c>
    </row>
    <row spans="1:4" r="872">
      <c t="s" s="4" r="A872">
        <v>82</v>
      </c>
      <c t="n" s="7" r="D872">
        <v>5363120</v>
      </c>
    </row>
    <row spans="1:4" r="873">
      <c t="s" s="4" r="A873">
        <v>85</v>
      </c>
      <c t="n" s="5" r="D873">
        <v>314</v>
      </c>
    </row>
    <row spans="1:4" r="874">
      <c t="s" s="4" r="A874">
        <v>273</v>
      </c>
    </row>
    <row spans="1:4" r="875">
      <c t="s" s="3" r="A875">
        <v>61</v>
      </c>
    </row>
    <row spans="1:4" r="876">
      <c t="s" s="4" r="A876">
        <v>62</v>
      </c>
      <c t="s" s="4" r="D876">
        <v>135</v>
      </c>
    </row>
    <row spans="1:4" r="877">
      <c t="s" s="4" r="A877">
        <v>65</v>
      </c>
      <c t="n" s="7" r="D877">
        <v>314688</v>
      </c>
    </row>
    <row spans="1:4" r="878">
      <c t="s" s="4" r="A878">
        <v>82</v>
      </c>
      <c t="n" s="7" r="D878">
        <v>5258000</v>
      </c>
    </row>
    <row spans="1:4" r="879">
      <c t="s" s="4" r="A879">
        <v>85</v>
      </c>
      <c t="n" s="5" r="D879">
        <v>176</v>
      </c>
    </row>
    <row spans="1:4" r="880">
      <c t="s" s="4" r="A880">
        <v>274</v>
      </c>
    </row>
    <row spans="1:4" r="881">
      <c t="s" s="3" r="A881">
        <v>61</v>
      </c>
    </row>
    <row spans="1:4" r="882">
      <c t="s" s="4" r="A882">
        <v>62</v>
      </c>
      <c t="s" s="4" r="C882">
        <v>137</v>
      </c>
    </row>
    <row spans="1:4" r="883">
      <c t="s" s="4" r="A883">
        <v>65</v>
      </c>
      <c t="n" s="7" r="C883">
        <v>695020</v>
      </c>
    </row>
    <row spans="1:4" r="884">
      <c t="s" s="4" r="A884">
        <v>82</v>
      </c>
      <c t="n" s="7" r="C884">
        <v>8172500</v>
      </c>
    </row>
    <row spans="1:4" r="885">
      <c t="s" s="4" r="A885">
        <v>85</v>
      </c>
      <c t="n" s="5" r="C885">
        <v>250</v>
      </c>
    </row>
    <row spans="1:4" r="886">
      <c t="s" s="4" r="A886">
        <v>275</v>
      </c>
    </row>
    <row spans="1:4" r="887">
      <c t="s" s="3" r="A887">
        <v>61</v>
      </c>
    </row>
    <row spans="1:4" r="888">
      <c t="s" s="4" r="A888">
        <v>62</v>
      </c>
      <c t="s" s="4" r="C888">
        <v>139</v>
      </c>
    </row>
    <row spans="1:4" r="889">
      <c t="s" s="4" r="A889">
        <v>65</v>
      </c>
      <c t="n" s="7" r="C889">
        <v>811600</v>
      </c>
    </row>
    <row spans="1:4" r="890">
      <c t="s" s="4" r="A890">
        <v>82</v>
      </c>
      <c t="n" s="7" r="C890">
        <v>8155000</v>
      </c>
    </row>
    <row spans="1:4" r="891">
      <c t="s" s="4" r="A891">
        <v>85</v>
      </c>
      <c t="n" s="5" r="C891">
        <v>250</v>
      </c>
    </row>
    <row spans="1:4" r="892">
      <c t="s" s="4" r="A892">
        <v>276</v>
      </c>
    </row>
    <row spans="1:4" r="893">
      <c t="s" s="3" r="A893">
        <v>61</v>
      </c>
    </row>
    <row spans="1:4" r="894">
      <c t="s" s="4" r="A894">
        <v>62</v>
      </c>
      <c t="s" s="4" r="D894">
        <v>105</v>
      </c>
    </row>
    <row spans="1:4" r="895">
      <c t="s" s="4" r="A895">
        <v>65</v>
      </c>
      <c t="n" s="7" r="D895">
        <v>-316920</v>
      </c>
    </row>
    <row spans="1:4" r="896">
      <c t="s" s="4" r="A896">
        <v>82</v>
      </c>
      <c t="n" s="7" r="D896">
        <v>5267100</v>
      </c>
    </row>
    <row spans="1:4" r="897">
      <c t="s" s="4" r="A897">
        <v>85</v>
      </c>
      <c t="n" s="5" r="D897">
        <v>181</v>
      </c>
    </row>
    <row spans="1:4" r="898">
      <c t="s" s="4" r="A898">
        <v>277</v>
      </c>
    </row>
    <row spans="1:4" r="899">
      <c t="s" s="3" r="A899">
        <v>61</v>
      </c>
    </row>
    <row spans="1:4" r="900">
      <c t="s" s="4" r="A900">
        <v>62</v>
      </c>
      <c t="s" s="4" r="C900">
        <v>87</v>
      </c>
    </row>
    <row spans="1:4" r="901">
      <c t="s" s="4" r="A901">
        <v>65</v>
      </c>
      <c t="n" s="7" r="C901">
        <v>-584794</v>
      </c>
    </row>
    <row spans="1:4" r="902">
      <c t="s" s="4" r="A902">
        <v>82</v>
      </c>
      <c t="n" s="7" r="C902">
        <v>8043300</v>
      </c>
    </row>
    <row spans="1:4" r="903">
      <c t="s" s="4" r="A903">
        <v>85</v>
      </c>
      <c t="n" s="5" r="C903">
        <v>162</v>
      </c>
    </row>
    <row spans="1:4" r="904">
      <c t="s" s="4" r="A904">
        <v>278</v>
      </c>
    </row>
    <row spans="1:4" r="905">
      <c t="s" s="3" r="A905">
        <v>61</v>
      </c>
    </row>
    <row spans="1:4" r="906">
      <c t="s" s="4" r="A906">
        <v>62</v>
      </c>
      <c t="s" s="4" r="C906">
        <v>99</v>
      </c>
    </row>
    <row spans="1:4" r="907">
      <c t="s" s="4" r="A907">
        <v>65</v>
      </c>
      <c t="n" s="7" r="C907">
        <v>-370631</v>
      </c>
    </row>
    <row spans="1:4" r="908">
      <c t="s" s="4" r="A908">
        <v>82</v>
      </c>
      <c t="n" s="7" r="C908">
        <v>8262000</v>
      </c>
    </row>
    <row spans="1:4" r="909">
      <c t="s" s="4" r="A909">
        <v>85</v>
      </c>
      <c t="n" s="5" r="C909">
        <v>162</v>
      </c>
    </row>
    <row spans="1:4" r="910">
      <c t="s" s="4" r="A910">
        <v>279</v>
      </c>
    </row>
    <row spans="1:4" r="911">
      <c t="s" s="3" r="A911">
        <v>61</v>
      </c>
    </row>
    <row spans="1:4" r="912">
      <c t="s" s="4" r="A912">
        <v>62</v>
      </c>
      <c t="s" s="4" r="C912">
        <v>97</v>
      </c>
    </row>
    <row spans="1:4" r="913">
      <c t="s" s="4" r="A913">
        <v>65</v>
      </c>
      <c t="n" s="7" r="C913">
        <v>-96900</v>
      </c>
    </row>
    <row spans="1:4" r="914">
      <c t="s" s="4" r="A914">
        <v>82</v>
      </c>
      <c t="n" s="7" r="C914">
        <v>8237250</v>
      </c>
    </row>
    <row spans="1:4" r="915">
      <c t="s" s="4" r="A915">
        <v>85</v>
      </c>
      <c t="n" s="5" r="C915">
        <v>126</v>
      </c>
    </row>
    <row spans="1:4" r="916">
      <c t="s" s="4" r="A916">
        <v>280</v>
      </c>
    </row>
    <row spans="1:4" r="917">
      <c t="s" s="3" r="A917">
        <v>61</v>
      </c>
    </row>
    <row spans="1:4" r="918">
      <c t="s" s="4" r="A918">
        <v>62</v>
      </c>
      <c t="s" s="4" r="C918">
        <v>145</v>
      </c>
    </row>
    <row spans="1:4" r="919">
      <c t="s" s="4" r="A919">
        <v>65</v>
      </c>
      <c t="n" s="7" r="C919">
        <v>-310387</v>
      </c>
    </row>
    <row spans="1:4" r="920">
      <c t="s" s="4" r="A920">
        <v>82</v>
      </c>
      <c t="n" s="7" r="C920">
        <v>8195313</v>
      </c>
    </row>
    <row spans="1:4" r="921">
      <c t="s" s="4" r="A921">
        <v>85</v>
      </c>
      <c t="n" s="5" r="C921">
        <v>125</v>
      </c>
    </row>
    <row spans="1:4" r="922">
      <c t="s" s="4" r="A922">
        <v>281</v>
      </c>
    </row>
    <row spans="1:4" r="923">
      <c t="s" s="3" r="A923">
        <v>61</v>
      </c>
    </row>
    <row spans="1:4" r="924">
      <c t="s" s="4" r="A924">
        <v>62</v>
      </c>
      <c t="s" s="4" r="C924">
        <v>147</v>
      </c>
    </row>
    <row spans="1:4" r="925">
      <c t="s" s="4" r="A925">
        <v>65</v>
      </c>
      <c t="n" s="7" r="C925">
        <v>765713</v>
      </c>
    </row>
    <row spans="1:4" r="926">
      <c t="s" s="4" r="A926">
        <v>82</v>
      </c>
      <c t="n" s="7" r="C926">
        <v>8123500</v>
      </c>
    </row>
    <row spans="1:4" r="927">
      <c t="s" s="4" r="A927">
        <v>85</v>
      </c>
      <c t="n" s="5" r="C927">
        <v>385</v>
      </c>
    </row>
    <row spans="1:4" r="928">
      <c t="s" s="4" r="A928">
        <v>282</v>
      </c>
    </row>
    <row spans="1:4" r="929">
      <c t="s" s="3" r="A929">
        <v>61</v>
      </c>
    </row>
    <row spans="1:4" r="930">
      <c t="s" s="4" r="A930">
        <v>62</v>
      </c>
      <c t="s" s="4" r="C930">
        <v>149</v>
      </c>
    </row>
    <row spans="1:4" r="931">
      <c t="s" s="4" r="A931">
        <v>65</v>
      </c>
      <c t="n" s="7" r="C931">
        <v>831738</v>
      </c>
    </row>
    <row spans="1:4" r="932">
      <c t="s" s="4" r="A932">
        <v>82</v>
      </c>
      <c t="n" s="7" r="C932">
        <v>8306375</v>
      </c>
    </row>
    <row spans="1:4" r="933">
      <c t="s" s="4" r="A933">
        <v>85</v>
      </c>
      <c t="n" s="5" r="C933">
        <v>385</v>
      </c>
    </row>
    <row spans="1:4" r="934">
      <c t="s" s="4" r="A934">
        <v>283</v>
      </c>
    </row>
    <row spans="1:4" r="935">
      <c t="s" s="3" r="A935">
        <v>61</v>
      </c>
    </row>
    <row spans="1:4" r="936">
      <c t="s" s="4" r="A936">
        <v>62</v>
      </c>
      <c t="s" s="4" r="C936">
        <v>116</v>
      </c>
    </row>
    <row spans="1:4" r="937">
      <c t="s" s="4" r="A937">
        <v>65</v>
      </c>
      <c t="n" s="7" r="C937">
        <v>-202780</v>
      </c>
    </row>
    <row spans="1:4" r="938">
      <c t="s" s="4" r="A938">
        <v>82</v>
      </c>
      <c t="n" s="7" r="C938">
        <v>3986400</v>
      </c>
    </row>
    <row spans="1:4" r="939">
      <c t="s" s="4" r="A939">
        <v>85</v>
      </c>
      <c t="n" s="5" r="C939">
        <v>151</v>
      </c>
    </row>
    <row spans="1:4" r="940">
      <c t="s" s="4" r="A940">
        <v>284</v>
      </c>
    </row>
    <row spans="1:4" r="941">
      <c t="s" s="3" r="A941">
        <v>61</v>
      </c>
    </row>
    <row spans="1:4" r="942">
      <c t="s" s="4" r="A942">
        <v>62</v>
      </c>
      <c t="s" s="4" r="C942">
        <v>99</v>
      </c>
    </row>
    <row spans="1:4" r="943">
      <c t="s" s="4" r="A943">
        <v>65</v>
      </c>
      <c t="n" s="7" r="C943">
        <v>-373070</v>
      </c>
    </row>
    <row spans="1:4" r="944">
      <c t="s" s="4" r="A944">
        <v>82</v>
      </c>
      <c t="n" s="7" r="C944">
        <v>4492250</v>
      </c>
    </row>
    <row spans="1:4" r="945">
      <c t="s" s="4" r="A945">
        <v>85</v>
      </c>
      <c t="n" s="5" r="C945">
        <v>151</v>
      </c>
    </row>
    <row spans="1:4" r="946">
      <c t="s" s="4" r="A946">
        <v>285</v>
      </c>
    </row>
    <row spans="1:4" r="947">
      <c t="s" s="3" r="A947">
        <v>61</v>
      </c>
    </row>
    <row spans="1:4" r="948">
      <c t="s" s="4" r="A948">
        <v>62</v>
      </c>
      <c t="s" s="4" r="C948">
        <v>107</v>
      </c>
    </row>
    <row spans="1:4" r="949">
      <c t="s" s="4" r="A949">
        <v>65</v>
      </c>
      <c t="n" s="7" r="C949">
        <v>107690</v>
      </c>
    </row>
    <row spans="1:4" r="950">
      <c t="s" s="4" r="A950">
        <v>82</v>
      </c>
      <c t="n" s="7" r="C950">
        <v>3290650</v>
      </c>
    </row>
    <row spans="1:4" r="951">
      <c t="s" s="4" r="A951">
        <v>85</v>
      </c>
      <c t="n" s="5" r="C951">
        <v>55</v>
      </c>
    </row>
    <row spans="1:4" r="952">
      <c t="s" s="4" r="A952">
        <v>286</v>
      </c>
    </row>
    <row spans="1:4" r="953">
      <c t="s" s="3" r="A953">
        <v>61</v>
      </c>
    </row>
    <row spans="1:4" r="954">
      <c t="s" s="4" r="A954">
        <v>62</v>
      </c>
      <c t="s" s="4" r="C954">
        <v>107</v>
      </c>
    </row>
    <row spans="1:4" r="955">
      <c t="s" s="4" r="A955">
        <v>65</v>
      </c>
      <c t="n" s="7" r="C955">
        <v>125050</v>
      </c>
    </row>
    <row spans="1:4" r="956">
      <c t="s" s="4" r="A956">
        <v>82</v>
      </c>
      <c t="n" s="7" r="C956">
        <v>5425200</v>
      </c>
    </row>
    <row spans="1:4" r="957">
      <c t="s" s="4" r="A957">
        <v>85</v>
      </c>
      <c t="n" s="5" r="C957">
        <v>90</v>
      </c>
    </row>
    <row spans="1:4" r="958">
      <c t="s" s="4" r="A958">
        <v>287</v>
      </c>
    </row>
    <row spans="1:4" r="959">
      <c t="s" s="3" r="A959">
        <v>61</v>
      </c>
    </row>
    <row spans="1:4" r="960">
      <c t="s" s="4" r="A960">
        <v>62</v>
      </c>
      <c t="s" s="4" r="B960">
        <v>109</v>
      </c>
      <c t="s" s="4" r="C960">
        <v>110</v>
      </c>
    </row>
    <row spans="1:4" r="961">
      <c t="s" s="4" r="A961">
        <v>65</v>
      </c>
      <c t="n" s="7" r="C961">
        <v>2690</v>
      </c>
    </row>
    <row spans="1:4" r="962">
      <c t="s" s="4" r="A962">
        <v>82</v>
      </c>
      <c t="n" s="7" r="C962">
        <v>3126200</v>
      </c>
    </row>
    <row spans="1:4" r="963">
      <c t="s" s="4" r="A963">
        <v>85</v>
      </c>
      <c t="n" s="5" r="C963">
        <v>110</v>
      </c>
    </row>
    <row spans="1:4" r="964">
      <c t="s" s="4" r="A964">
        <v>288</v>
      </c>
    </row>
    <row spans="1:4" r="965">
      <c t="s" s="3" r="A965">
        <v>61</v>
      </c>
    </row>
    <row spans="1:4" r="966">
      <c t="s" s="4" r="A966">
        <v>62</v>
      </c>
      <c t="s" s="4" r="C966">
        <v>71</v>
      </c>
    </row>
    <row spans="1:4" r="967">
      <c t="s" s="4" r="A967">
        <v>65</v>
      </c>
      <c t="n" s="7" r="C967">
        <v>17783</v>
      </c>
    </row>
    <row spans="1:4" r="968">
      <c t="s" s="4" r="A968">
        <v>82</v>
      </c>
      <c t="n" s="7" r="C968">
        <v>3279205</v>
      </c>
    </row>
    <row spans="1:4" r="969">
      <c t="s" s="4" r="A969">
        <v>85</v>
      </c>
      <c t="n" s="5" r="C969">
        <v>41</v>
      </c>
    </row>
    <row spans="1:4" r="970">
      <c t="s" s="4" r="A970">
        <v>289</v>
      </c>
    </row>
    <row spans="1:4" r="971">
      <c t="s" s="3" r="A971">
        <v>61</v>
      </c>
    </row>
    <row spans="1:4" r="972">
      <c t="s" s="4" r="A972">
        <v>62</v>
      </c>
      <c t="s" s="4" r="C972">
        <v>157</v>
      </c>
    </row>
    <row spans="1:4" r="973">
      <c t="s" s="4" r="A973">
        <v>65</v>
      </c>
      <c t="n" s="7" r="C973">
        <v>-428850</v>
      </c>
    </row>
    <row spans="1:4" r="974">
      <c t="s" s="4" r="A974">
        <v>82</v>
      </c>
      <c t="n" s="7" r="C974">
        <v>8180025</v>
      </c>
    </row>
    <row spans="1:4" r="975">
      <c t="s" s="4" r="A975">
        <v>85</v>
      </c>
      <c t="n" s="5" r="C975">
        <v>105</v>
      </c>
    </row>
    <row spans="1:4" r="976">
      <c t="s" s="4" r="A976">
        <v>290</v>
      </c>
    </row>
    <row spans="1:4" r="977">
      <c t="s" s="3" r="A977">
        <v>61</v>
      </c>
    </row>
    <row spans="1:4" r="978">
      <c t="s" s="4" r="A978">
        <v>62</v>
      </c>
      <c t="s" s="4" r="C978">
        <v>133</v>
      </c>
    </row>
    <row spans="1:4" r="979">
      <c t="s" s="4" r="A979">
        <v>65</v>
      </c>
      <c t="n" s="7" r="C979">
        <v>-485845</v>
      </c>
    </row>
    <row spans="1:4" r="980">
      <c t="s" s="4" r="A980">
        <v>82</v>
      </c>
      <c t="n" s="7" r="C980">
        <v>8204200</v>
      </c>
    </row>
    <row spans="1:4" r="981">
      <c t="s" s="4" r="A981">
        <v>85</v>
      </c>
      <c t="n" s="5" r="C981">
        <v>152</v>
      </c>
    </row>
    <row spans="1:4" r="982">
      <c t="s" s="4" r="A982">
        <v>291</v>
      </c>
    </row>
    <row spans="1:4" r="983">
      <c t="s" s="3" r="A983">
        <v>61</v>
      </c>
    </row>
    <row spans="1:4" r="984">
      <c t="s" s="4" r="A984">
        <v>62</v>
      </c>
      <c t="s" s="4" r="C984">
        <v>160</v>
      </c>
    </row>
    <row spans="1:4" r="985">
      <c t="s" s="4" r="A985">
        <v>65</v>
      </c>
      <c t="n" s="7" r="C985">
        <v>144270</v>
      </c>
    </row>
    <row spans="1:4" r="986">
      <c t="s" s="4" r="A986">
        <v>82</v>
      </c>
      <c t="n" s="7" r="C986">
        <v>4102620</v>
      </c>
    </row>
    <row spans="1:4" r="987">
      <c t="s" s="4" r="A987">
        <v>85</v>
      </c>
      <c t="n" s="5" r="C987">
        <v>202</v>
      </c>
    </row>
    <row spans="1:4" r="988">
      <c t="s" s="4" r="A988">
        <v>292</v>
      </c>
    </row>
    <row spans="1:4" r="989">
      <c t="s" s="3" r="A989">
        <v>61</v>
      </c>
    </row>
    <row spans="1:4" r="990">
      <c t="s" s="4" r="A990">
        <v>62</v>
      </c>
      <c t="s" s="4" r="C990">
        <v>107</v>
      </c>
    </row>
    <row spans="1:4" r="991">
      <c t="s" s="4" r="A991">
        <v>65</v>
      </c>
      <c t="n" s="7" r="C991">
        <v>122760</v>
      </c>
    </row>
    <row spans="1:4" r="992">
      <c t="s" s="4" r="A992">
        <v>82</v>
      </c>
      <c t="n" s="7" r="C992">
        <v>4089288</v>
      </c>
    </row>
    <row spans="1:4" r="993">
      <c t="s" s="4" r="A993">
        <v>85</v>
      </c>
      <c t="n" s="5" r="C993">
        <v>202</v>
      </c>
    </row>
    <row spans="1:4" r="994">
      <c t="s" s="4" r="A994">
        <v>293</v>
      </c>
    </row>
    <row spans="1:4" r="995">
      <c t="s" s="3" r="A995">
        <v>61</v>
      </c>
    </row>
    <row spans="1:4" r="996">
      <c t="s" s="4" r="A996">
        <v>62</v>
      </c>
      <c t="s" s="4" r="C996">
        <v>163</v>
      </c>
    </row>
    <row spans="1:4" r="997">
      <c t="s" s="4" r="A997">
        <v>65</v>
      </c>
      <c t="n" s="7" r="C997">
        <v>-546818</v>
      </c>
    </row>
    <row spans="1:4" r="998">
      <c t="s" s="4" r="A998">
        <v>82</v>
      </c>
      <c t="n" s="7" r="C998">
        <v>7765318</v>
      </c>
    </row>
    <row spans="1:4" r="999">
      <c t="s" s="4" r="A999">
        <v>85</v>
      </c>
      <c t="n" s="5" r="C999">
        <v>556</v>
      </c>
    </row>
    <row spans="1:4" r="1000">
      <c t="s" s="4" r="A1000">
        <v>294</v>
      </c>
    </row>
    <row spans="1:4" r="1001">
      <c t="s" s="3" r="A1001">
        <v>61</v>
      </c>
    </row>
    <row spans="1:4" r="1002">
      <c t="s" s="4" r="A1002">
        <v>62</v>
      </c>
      <c t="s" s="4" r="C1002">
        <v>165</v>
      </c>
    </row>
    <row spans="1:4" r="1003">
      <c t="s" s="4" r="A1003">
        <v>65</v>
      </c>
      <c t="n" s="7" r="C1003">
        <v>1327550</v>
      </c>
    </row>
    <row spans="1:4" r="1004">
      <c t="s" s="4" r="A1004">
        <v>82</v>
      </c>
      <c t="n" s="7" r="C1004">
        <v>8189475</v>
      </c>
    </row>
    <row spans="1:4" r="1005">
      <c t="s" s="4" r="A1005">
        <v>85</v>
      </c>
      <c t="n" s="5" r="C1005">
        <v>266</v>
      </c>
    </row>
    <row spans="1:4" r="1006">
      <c t="s" s="4" r="A1006">
        <v>295</v>
      </c>
    </row>
    <row spans="1:4" r="1007">
      <c t="s" s="3" r="A1007">
        <v>61</v>
      </c>
    </row>
    <row spans="1:4" r="1008">
      <c t="s" s="4" r="A1008">
        <v>62</v>
      </c>
      <c t="s" s="4" r="D1008">
        <v>99</v>
      </c>
    </row>
    <row spans="1:4" r="1009">
      <c t="s" s="4" r="A1009">
        <v>65</v>
      </c>
      <c t="n" s="7" r="D1009">
        <v>-334480</v>
      </c>
    </row>
    <row spans="1:4" r="1010">
      <c t="s" s="4" r="A1010">
        <v>82</v>
      </c>
      <c t="n" s="7" r="D1010">
        <v>5234520</v>
      </c>
    </row>
    <row spans="1:4" r="1011">
      <c t="s" s="4" r="A1011">
        <v>85</v>
      </c>
      <c t="n" s="5" r="D1011">
        <v>181</v>
      </c>
    </row>
    <row spans="1:4" r="1012">
      <c t="s" s="4" r="A1012">
        <v>296</v>
      </c>
    </row>
    <row spans="1:4" r="1013">
      <c t="s" s="3" r="A1013">
        <v>61</v>
      </c>
    </row>
    <row spans="1:4" r="1014">
      <c t="s" s="4" r="A1014">
        <v>62</v>
      </c>
      <c t="s" s="4" r="D1014">
        <v>168</v>
      </c>
    </row>
    <row spans="1:4" r="1015">
      <c t="s" s="4" r="A1015">
        <v>65</v>
      </c>
      <c t="n" s="7" r="D1015">
        <v>-719438</v>
      </c>
    </row>
    <row spans="1:4" r="1016">
      <c t="s" s="4" r="A1016">
        <v>82</v>
      </c>
      <c t="n" s="7" r="D1016">
        <v>5205975</v>
      </c>
    </row>
    <row spans="1:4" r="1017">
      <c t="s" s="4" r="A1017">
        <v>85</v>
      </c>
      <c t="n" s="5" r="D1017">
        <v>82</v>
      </c>
    </row>
    <row spans="1:4" r="1018">
      <c t="s" s="4" r="A1018">
        <v>297</v>
      </c>
    </row>
    <row spans="1:4" r="1019">
      <c t="s" s="3" r="A1019">
        <v>61</v>
      </c>
    </row>
    <row spans="1:4" r="1020">
      <c t="s" s="4" r="A1020">
        <v>62</v>
      </c>
      <c t="s" s="4" r="D1020">
        <v>170</v>
      </c>
    </row>
    <row spans="1:4" r="1021">
      <c t="s" s="4" r="A1021">
        <v>65</v>
      </c>
      <c t="n" s="7" r="D1021">
        <v>-584150</v>
      </c>
    </row>
    <row spans="1:4" r="1022">
      <c t="s" s="4" r="A1022">
        <v>82</v>
      </c>
      <c t="n" s="7" r="D1022">
        <v>5223475</v>
      </c>
    </row>
    <row spans="1:4" r="1023">
      <c t="s" s="4" r="A1023">
        <v>85</v>
      </c>
      <c t="n" s="5" r="D1023">
        <v>74</v>
      </c>
    </row>
    <row spans="1:4" r="1024">
      <c t="s" s="4" r="A1024">
        <v>298</v>
      </c>
    </row>
    <row spans="1:4" r="1025">
      <c t="s" s="3" r="A1025">
        <v>61</v>
      </c>
    </row>
    <row spans="1:4" r="1026">
      <c t="s" s="4" r="A1026">
        <v>62</v>
      </c>
      <c t="s" s="4" r="D1026">
        <v>172</v>
      </c>
    </row>
    <row spans="1:4" r="1027">
      <c t="s" s="4" r="A1027">
        <v>65</v>
      </c>
      <c t="n" s="7" r="D1027">
        <v>250975</v>
      </c>
    </row>
    <row spans="1:4" r="1028">
      <c t="s" s="4" r="A1028">
        <v>82</v>
      </c>
      <c t="n" s="7" r="D1028">
        <v>5234175</v>
      </c>
    </row>
    <row spans="1:4" r="1029">
      <c t="s" s="4" r="A1029">
        <v>85</v>
      </c>
      <c t="n" s="5" r="D1029">
        <v>258</v>
      </c>
    </row>
    <row spans="1:4" r="1030">
      <c t="s" s="4" r="A1030">
        <v>299</v>
      </c>
    </row>
    <row spans="1:4" r="1031">
      <c t="s" s="3" r="A1031">
        <v>61</v>
      </c>
    </row>
    <row spans="1:4" r="1032">
      <c t="s" s="4" r="A1032">
        <v>62</v>
      </c>
      <c t="s" s="4" r="D1032">
        <v>172</v>
      </c>
    </row>
    <row spans="1:4" r="1033">
      <c t="s" s="4" r="A1033">
        <v>65</v>
      </c>
      <c t="n" s="7" r="D1033">
        <v>242600</v>
      </c>
    </row>
    <row spans="1:4" r="1034">
      <c t="s" s="4" r="A1034">
        <v>82</v>
      </c>
      <c t="n" s="7" r="D1034">
        <v>5141150</v>
      </c>
    </row>
    <row spans="1:4" r="1035">
      <c t="s" s="4" r="A1035">
        <v>85</v>
      </c>
      <c t="n" s="5" r="D1035">
        <v>259</v>
      </c>
    </row>
    <row spans="1:4" r="1036">
      <c t="s" s="4" r="A1036">
        <v>300</v>
      </c>
    </row>
    <row spans="1:4" r="1037">
      <c t="s" s="3" r="A1037">
        <v>61</v>
      </c>
    </row>
    <row spans="1:4" r="1038">
      <c t="s" s="4" r="A1038">
        <v>62</v>
      </c>
      <c t="s" s="4" r="D1038">
        <v>105</v>
      </c>
    </row>
    <row spans="1:4" r="1039">
      <c t="s" s="4" r="A1039">
        <v>65</v>
      </c>
      <c t="n" s="7" r="D1039">
        <v>-316150</v>
      </c>
    </row>
    <row spans="1:4" r="1040">
      <c t="s" s="4" r="A1040">
        <v>82</v>
      </c>
      <c t="n" s="7" r="D1040">
        <v>5221485</v>
      </c>
    </row>
    <row spans="1:4" r="1041">
      <c t="s" s="4" r="A1041">
        <v>85</v>
      </c>
      <c t="n" s="5" r="D1041">
        <v>171</v>
      </c>
    </row>
    <row spans="1:4" r="1042">
      <c t="s" s="4" r="A1042">
        <v>301</v>
      </c>
    </row>
    <row spans="1:4" r="1043">
      <c t="s" s="3" r="A1043">
        <v>61</v>
      </c>
    </row>
    <row spans="1:4" r="1044">
      <c t="s" s="4" r="A1044">
        <v>62</v>
      </c>
      <c t="s" s="4" r="D1044">
        <v>168</v>
      </c>
    </row>
    <row spans="1:4" r="1045">
      <c t="s" s="4" r="A1045">
        <v>65</v>
      </c>
      <c t="n" s="7" r="D1045">
        <v>-716905</v>
      </c>
    </row>
    <row spans="1:4" r="1046">
      <c t="s" s="4" r="A1046">
        <v>82</v>
      </c>
      <c t="n" s="7" r="D1046">
        <v>5153085</v>
      </c>
    </row>
    <row spans="1:4" r="1047">
      <c t="s" s="4" r="A1047">
        <v>85</v>
      </c>
      <c t="n" s="5" r="D1047">
        <v>171</v>
      </c>
    </row>
    <row spans="1:4" r="1048">
      <c t="s" s="4" r="A1048">
        <v>302</v>
      </c>
    </row>
    <row spans="1:4" r="1049">
      <c t="s" s="3" r="A1049">
        <v>61</v>
      </c>
    </row>
    <row spans="1:4" r="1050">
      <c t="s" s="4" r="A1050">
        <v>62</v>
      </c>
      <c t="s" s="4" r="D1050">
        <v>116</v>
      </c>
    </row>
    <row spans="1:4" r="1051">
      <c t="s" s="4" r="A1051">
        <v>65</v>
      </c>
      <c t="n" s="7" r="D1051">
        <v>-197270</v>
      </c>
    </row>
    <row spans="1:4" r="1052">
      <c t="s" s="4" r="A1052">
        <v>82</v>
      </c>
      <c t="n" s="7" r="D1052">
        <v>3764030</v>
      </c>
    </row>
    <row spans="1:4" r="1053">
      <c t="s" s="4" r="A1053">
        <v>85</v>
      </c>
      <c t="n" s="5" r="D1053">
        <v>113</v>
      </c>
    </row>
    <row spans="1:4" r="1054">
      <c t="s" s="4" r="A1054">
        <v>303</v>
      </c>
    </row>
    <row spans="1:4" r="1055">
      <c t="s" s="3" r="A1055">
        <v>61</v>
      </c>
    </row>
    <row spans="1:4" r="1056">
      <c t="s" s="4" r="A1056">
        <v>62</v>
      </c>
      <c t="s" s="4" r="D1056">
        <v>178</v>
      </c>
    </row>
    <row spans="1:4" r="1057">
      <c t="s" s="4" r="A1057">
        <v>65</v>
      </c>
      <c t="n" s="7" r="D1057">
        <v>-940295</v>
      </c>
    </row>
    <row spans="1:4" r="1058">
      <c t="s" s="4" r="A1058">
        <v>82</v>
      </c>
      <c t="n" s="7" r="D1058">
        <v>5236720</v>
      </c>
    </row>
    <row spans="1:4" r="1059">
      <c t="s" s="4" r="A1059">
        <v>85</v>
      </c>
      <c t="n" s="5" r="D1059">
        <v>67</v>
      </c>
    </row>
    <row spans="1:4" r="1060">
      <c t="s" s="4" r="A1060">
        <v>304</v>
      </c>
    </row>
    <row spans="1:4" r="1061">
      <c t="s" s="3" r="A1061">
        <v>61</v>
      </c>
    </row>
    <row spans="1:4" r="1062">
      <c t="s" s="4" r="A1062">
        <v>62</v>
      </c>
      <c t="s" s="4" r="D1062">
        <v>116</v>
      </c>
    </row>
    <row spans="1:4" r="1063">
      <c t="s" s="4" r="A1063">
        <v>65</v>
      </c>
      <c t="n" s="7" r="D1063">
        <v>-199812</v>
      </c>
    </row>
    <row spans="1:4" r="1064">
      <c t="s" s="4" r="A1064">
        <v>82</v>
      </c>
      <c t="n" s="7" r="D1064">
        <v>5204025</v>
      </c>
    </row>
    <row spans="1:4" r="1065">
      <c t="s" s="4" r="A1065">
        <v>85</v>
      </c>
      <c t="n" s="5" r="D1065">
        <v>101</v>
      </c>
    </row>
    <row spans="1:4" r="1066">
      <c t="s" s="4" r="A1066">
        <v>305</v>
      </c>
    </row>
    <row spans="1:4" r="1067">
      <c t="s" s="3" r="A1067">
        <v>61</v>
      </c>
    </row>
    <row spans="1:4" r="1068">
      <c t="s" s="4" r="A1068">
        <v>62</v>
      </c>
      <c t="s" s="4" r="D1068">
        <v>181</v>
      </c>
    </row>
    <row spans="1:4" r="1069">
      <c t="s" s="4" r="A1069">
        <v>65</v>
      </c>
      <c t="n" s="7" r="D1069">
        <v>-834389</v>
      </c>
    </row>
    <row spans="1:4" r="1070">
      <c t="s" s="4" r="A1070">
        <v>82</v>
      </c>
      <c t="n" s="7" r="D1070">
        <v>5263776</v>
      </c>
    </row>
    <row spans="1:4" r="1071">
      <c t="s" s="4" r="A1071">
        <v>85</v>
      </c>
      <c t="n" s="5" r="D1071">
        <v>315</v>
      </c>
    </row>
    <row spans="1:4" r="1072">
      <c t="s" s="4" r="A1072">
        <v>306</v>
      </c>
    </row>
    <row spans="1:4" r="1073">
      <c t="s" s="3" r="A1073">
        <v>61</v>
      </c>
    </row>
    <row spans="1:4" r="1074">
      <c t="s" s="4" r="A1074">
        <v>62</v>
      </c>
      <c t="s" s="4" r="D1074">
        <v>107</v>
      </c>
    </row>
    <row spans="1:4" r="1075">
      <c t="s" s="4" r="A1075">
        <v>65</v>
      </c>
      <c t="n" s="7" r="D1075">
        <v>106325</v>
      </c>
    </row>
    <row spans="1:4" r="1076">
      <c t="s" s="4" r="A1076">
        <v>82</v>
      </c>
      <c t="n" s="7" r="D1076">
        <v>5231600</v>
      </c>
    </row>
    <row spans="1:4" r="1077">
      <c t="s" s="4" r="A1077">
        <v>85</v>
      </c>
      <c t="n" s="5" r="D1077">
        <v>176</v>
      </c>
    </row>
    <row spans="1:4" r="1078">
      <c t="s" s="4" r="A1078">
        <v>307</v>
      </c>
    </row>
    <row spans="1:4" r="1079">
      <c t="s" s="3" r="A1079">
        <v>61</v>
      </c>
    </row>
    <row spans="1:4" r="1080">
      <c t="s" s="4" r="A1080">
        <v>62</v>
      </c>
      <c t="s" s="4" r="C1080">
        <v>131</v>
      </c>
    </row>
    <row spans="1:4" r="1081">
      <c t="s" s="4" r="A1081">
        <v>65</v>
      </c>
      <c t="n" s="7" r="C1081">
        <v>-49280</v>
      </c>
    </row>
    <row spans="1:4" r="1082">
      <c t="s" s="4" r="A1082">
        <v>82</v>
      </c>
      <c t="n" s="7" r="C1082">
        <v>8225700</v>
      </c>
    </row>
    <row spans="1:4" r="1083">
      <c t="s" s="4" r="A1083">
        <v>85</v>
      </c>
      <c t="n" s="5" r="C1083">
        <v>70</v>
      </c>
    </row>
    <row spans="1:4" r="1084">
      <c t="s" s="4" r="A1084">
        <v>308</v>
      </c>
    </row>
    <row spans="1:4" r="1085">
      <c t="s" s="3" r="A1085">
        <v>61</v>
      </c>
    </row>
    <row spans="1:4" r="1086">
      <c t="s" s="4" r="A1086">
        <v>62</v>
      </c>
      <c t="s" s="4" r="C1086">
        <v>185</v>
      </c>
    </row>
    <row spans="1:4" r="1087">
      <c t="s" s="4" r="A1087">
        <v>65</v>
      </c>
      <c t="n" s="7" r="C1087">
        <v>-179550</v>
      </c>
    </row>
    <row spans="1:4" r="1088">
      <c t="s" s="4" r="A1088">
        <v>82</v>
      </c>
      <c t="n" s="7" r="C1088">
        <v>8218000</v>
      </c>
    </row>
    <row spans="1:4" r="1089">
      <c t="s" s="4" r="A1089">
        <v>85</v>
      </c>
      <c t="n" s="5" r="C1089">
        <v>70</v>
      </c>
    </row>
    <row spans="1:4" r="1090">
      <c t="s" s="4" r="A1090">
        <v>309</v>
      </c>
    </row>
    <row spans="1:4" r="1091">
      <c t="s" s="3" r="A1091">
        <v>61</v>
      </c>
    </row>
    <row spans="1:4" r="1092">
      <c t="s" s="4" r="A1092">
        <v>62</v>
      </c>
      <c t="s" s="4" r="D1092">
        <v>133</v>
      </c>
    </row>
    <row spans="1:4" r="1093">
      <c t="s" s="4" r="A1093">
        <v>65</v>
      </c>
      <c t="n" s="7" r="D1093">
        <v>-446860</v>
      </c>
    </row>
    <row spans="1:4" r="1094">
      <c t="s" s="4" r="A1094">
        <v>82</v>
      </c>
      <c t="n" s="7" r="D1094">
        <v>5213560</v>
      </c>
    </row>
    <row spans="1:4" r="1095">
      <c t="s" s="4" r="A1095">
        <v>85</v>
      </c>
      <c t="n" s="5" r="D1095">
        <v>44</v>
      </c>
    </row>
    <row spans="1:4" r="1096">
      <c t="s" s="4" r="A1096">
        <v>310</v>
      </c>
    </row>
    <row spans="1:4" r="1097">
      <c t="s" s="3" r="A1097">
        <v>61</v>
      </c>
    </row>
    <row spans="1:4" r="1098">
      <c t="s" s="4" r="A1098">
        <v>62</v>
      </c>
      <c t="s" s="4" r="D1098">
        <v>99</v>
      </c>
    </row>
    <row spans="1:4" r="1099">
      <c t="s" s="4" r="A1099">
        <v>65</v>
      </c>
      <c t="n" s="7" r="D1099">
        <v>-335420</v>
      </c>
    </row>
    <row spans="1:4" r="1100">
      <c t="s" s="4" r="A1100">
        <v>82</v>
      </c>
      <c t="n" s="7" r="D1100">
        <v>5210040</v>
      </c>
    </row>
    <row spans="1:4" r="1101">
      <c t="s" s="4" r="A1101">
        <v>85</v>
      </c>
      <c t="n" s="5" r="D1101">
        <v>44</v>
      </c>
    </row>
    <row spans="1:4" r="1102">
      <c t="s" s="4" r="A1102">
        <v>311</v>
      </c>
    </row>
    <row spans="1:4" r="1103">
      <c t="s" s="3" r="A1103">
        <v>61</v>
      </c>
    </row>
    <row spans="1:4" r="1104">
      <c t="s" s="4" r="A1104">
        <v>62</v>
      </c>
      <c t="s" s="4" r="C1104">
        <v>97</v>
      </c>
    </row>
    <row spans="1:4" r="1105">
      <c t="s" s="4" r="A1105">
        <v>65</v>
      </c>
      <c t="n" s="7" r="C1105">
        <v>-102680</v>
      </c>
    </row>
    <row spans="1:4" r="1106">
      <c t="s" s="4" r="A1106">
        <v>82</v>
      </c>
      <c t="n" s="7" r="C1106">
        <v>4075500</v>
      </c>
    </row>
    <row spans="1:4" r="1107">
      <c t="s" s="4" r="A1107">
        <v>85</v>
      </c>
      <c t="n" s="5" r="C1107">
        <v>150</v>
      </c>
    </row>
    <row spans="1:4" r="1108">
      <c t="s" s="4" r="A1108">
        <v>312</v>
      </c>
    </row>
    <row spans="1:4" r="1109">
      <c t="s" s="3" r="A1109">
        <v>61</v>
      </c>
    </row>
    <row spans="1:4" r="1110">
      <c t="s" s="4" r="A1110">
        <v>62</v>
      </c>
      <c t="s" s="4" r="C1110">
        <v>190</v>
      </c>
    </row>
    <row spans="1:4" r="1111">
      <c t="s" s="4" r="A1111">
        <v>65</v>
      </c>
      <c t="n" s="7" r="C1111">
        <v>-148770</v>
      </c>
    </row>
    <row spans="1:4" r="1112">
      <c t="s" s="4" r="A1112">
        <v>82</v>
      </c>
      <c t="n" s="7" r="C1112">
        <v>3853500</v>
      </c>
    </row>
    <row spans="1:4" r="1113">
      <c t="s" s="4" r="A1113">
        <v>85</v>
      </c>
      <c t="n" s="5" r="C1113">
        <v>150</v>
      </c>
    </row>
    <row spans="1:4" r="1114">
      <c t="s" s="4" r="A1114">
        <v>313</v>
      </c>
    </row>
    <row spans="1:4" r="1115">
      <c t="s" s="3" r="A1115">
        <v>61</v>
      </c>
    </row>
    <row spans="1:4" r="1116">
      <c t="s" s="4" r="A1116">
        <v>62</v>
      </c>
      <c t="s" s="4" r="D1116">
        <v>105</v>
      </c>
    </row>
    <row spans="1:4" r="1117">
      <c t="s" s="4" r="A1117">
        <v>65</v>
      </c>
      <c t="n" s="7" r="D1117">
        <v>-315750</v>
      </c>
    </row>
    <row spans="1:4" r="1118">
      <c t="s" s="4" r="A1118">
        <v>82</v>
      </c>
      <c t="n" s="7" r="D1118">
        <v>3670240</v>
      </c>
    </row>
    <row spans="1:4" r="1119">
      <c t="s" s="4" r="A1119">
        <v>85</v>
      </c>
      <c t="n" s="5" r="D1119">
        <v>113</v>
      </c>
    </row>
    <row spans="1:4" r="1120">
      <c t="s" s="4" r="A1120">
        <v>314</v>
      </c>
    </row>
    <row spans="1:4" r="1121">
      <c t="s" s="3" r="A1121">
        <v>61</v>
      </c>
    </row>
    <row spans="1:4" r="1122">
      <c t="s" s="4" r="A1122">
        <v>62</v>
      </c>
      <c t="s" s="4" r="C1122">
        <v>131</v>
      </c>
    </row>
    <row spans="1:4" r="1123">
      <c t="s" s="4" r="A1123">
        <v>65</v>
      </c>
      <c t="n" s="7" r="C1123">
        <v>-44800</v>
      </c>
    </row>
    <row spans="1:4" r="1124">
      <c t="s" s="4" r="A1124">
        <v>82</v>
      </c>
      <c t="n" s="7" r="C1124">
        <v>3298320</v>
      </c>
    </row>
    <row spans="1:4" r="1125">
      <c t="s" s="4" r="A1125">
        <v>85</v>
      </c>
      <c t="n" s="5" r="C1125">
        <v>54</v>
      </c>
    </row>
    <row spans="1:4" r="1126">
      <c t="s" s="4" r="A1126">
        <v>315</v>
      </c>
    </row>
    <row spans="1:4" r="1127">
      <c t="s" s="3" r="A1127">
        <v>61</v>
      </c>
    </row>
    <row spans="1:4" r="1128">
      <c t="s" s="4" r="A1128">
        <v>62</v>
      </c>
      <c t="s" s="4" r="C1128">
        <v>131</v>
      </c>
    </row>
    <row spans="1:4" r="1129">
      <c t="s" s="4" r="A1129">
        <v>65</v>
      </c>
      <c t="n" s="7" r="C1129">
        <v>-45960</v>
      </c>
    </row>
    <row spans="1:4" r="1130">
      <c t="s" s="4" r="A1130">
        <v>82</v>
      </c>
      <c t="n" s="7" r="C1130">
        <v>3282120</v>
      </c>
    </row>
    <row spans="1:4" r="1131">
      <c t="s" s="4" r="A1131">
        <v>85</v>
      </c>
      <c t="n" s="5" r="C1131">
        <v>54</v>
      </c>
    </row>
    <row spans="1:4" r="1132">
      <c t="s" s="4" r="A1132">
        <v>316</v>
      </c>
    </row>
    <row spans="1:4" r="1133">
      <c t="s" s="3" r="A1133">
        <v>61</v>
      </c>
    </row>
    <row spans="1:4" r="1134">
      <c t="s" s="4" r="A1134">
        <v>62</v>
      </c>
      <c t="s" s="4" r="C1134">
        <v>160</v>
      </c>
    </row>
    <row spans="1:4" r="1135">
      <c t="s" s="4" r="A1135">
        <v>65</v>
      </c>
      <c t="n" s="7" r="C1135">
        <v>137090</v>
      </c>
    </row>
    <row spans="1:4" r="1136">
      <c t="s" s="4" r="A1136">
        <v>82</v>
      </c>
      <c t="n" s="7" r="C1136">
        <v>3263760</v>
      </c>
    </row>
    <row spans="1:4" r="1137">
      <c t="s" s="4" r="A1137">
        <v>85</v>
      </c>
      <c t="n" s="5" r="C1137">
        <v>54</v>
      </c>
    </row>
    <row spans="1:4" r="1138">
      <c t="s" s="4" r="A1138">
        <v>317</v>
      </c>
    </row>
    <row spans="1:4" r="1139">
      <c t="s" s="3" r="A1139">
        <v>61</v>
      </c>
    </row>
    <row spans="1:4" r="1140">
      <c t="s" s="4" r="A1140">
        <v>62</v>
      </c>
      <c t="s" s="4" r="C1140">
        <v>160</v>
      </c>
    </row>
    <row spans="1:4" r="1141">
      <c t="s" s="4" r="A1141">
        <v>65</v>
      </c>
      <c t="n" s="7" r="C1141">
        <v>128830</v>
      </c>
    </row>
    <row spans="1:4" r="1142">
      <c t="s" s="4" r="A1142">
        <v>82</v>
      </c>
      <c t="n" s="7" r="C1142">
        <v>3305500</v>
      </c>
    </row>
    <row spans="1:4" r="1143">
      <c t="s" s="4" r="A1143">
        <v>85</v>
      </c>
      <c t="n" s="5" r="C1143">
        <v>55</v>
      </c>
    </row>
    <row spans="1:4" r="1144">
      <c t="s" s="4" r="A1144">
        <v>318</v>
      </c>
    </row>
    <row spans="1:4" r="1145">
      <c t="s" s="3" r="A1145">
        <v>61</v>
      </c>
    </row>
    <row spans="1:4" r="1146">
      <c t="s" s="4" r="A1146">
        <v>62</v>
      </c>
      <c t="s" s="4" r="D1146">
        <v>197</v>
      </c>
    </row>
    <row spans="1:4" r="1147">
      <c t="s" s="4" r="A1147">
        <v>65</v>
      </c>
      <c t="n" s="7" r="D1147">
        <v>-1532690</v>
      </c>
    </row>
    <row spans="1:4" r="1148">
      <c t="s" s="4" r="A1148">
        <v>82</v>
      </c>
      <c t="n" s="7" r="D1148">
        <v>3147080</v>
      </c>
    </row>
    <row spans="1:4" r="1149">
      <c t="s" s="4" r="A1149">
        <v>85</v>
      </c>
      <c t="n" s="5" r="D1149">
        <v>58</v>
      </c>
    </row>
    <row spans="1:4" r="1150">
      <c t="s" s="4" r="A1150">
        <v>319</v>
      </c>
    </row>
    <row spans="1:4" r="1151">
      <c t="s" s="3" r="A1151">
        <v>61</v>
      </c>
    </row>
    <row spans="1:4" r="1152">
      <c t="s" s="4" r="A1152">
        <v>62</v>
      </c>
      <c t="s" s="4" r="D1152">
        <v>199</v>
      </c>
    </row>
    <row spans="1:4" r="1153">
      <c t="s" s="4" r="A1153">
        <v>65</v>
      </c>
      <c t="n" s="7" r="D1153">
        <v>-1560200</v>
      </c>
    </row>
    <row spans="1:4" r="1154">
      <c t="s" s="4" r="A1154">
        <v>82</v>
      </c>
      <c t="n" s="7" r="D1154">
        <v>3114600</v>
      </c>
    </row>
    <row spans="1:4" r="1155">
      <c t="s" s="4" r="A1155">
        <v>85</v>
      </c>
      <c t="n" s="5" r="D1155">
        <v>58</v>
      </c>
    </row>
    <row spans="1:4" r="1156">
      <c t="s" s="4" r="A1156">
        <v>320</v>
      </c>
    </row>
    <row spans="1:4" r="1157">
      <c t="s" s="3" r="A1157">
        <v>61</v>
      </c>
    </row>
    <row spans="1:4" r="1158">
      <c t="s" s="4" r="A1158">
        <v>62</v>
      </c>
      <c t="s" s="4" r="D1158">
        <v>199</v>
      </c>
    </row>
    <row spans="1:4" r="1159">
      <c t="s" s="4" r="A1159">
        <v>65</v>
      </c>
      <c t="n" s="7" r="D1159">
        <v>-1550530</v>
      </c>
    </row>
    <row spans="1:4" r="1160">
      <c t="s" s="4" r="A1160">
        <v>82</v>
      </c>
      <c t="n" s="7" r="D1160">
        <v>3089660</v>
      </c>
    </row>
    <row spans="1:4" r="1161">
      <c t="s" s="4" r="A1161">
        <v>85</v>
      </c>
      <c t="n" s="5" r="D1161">
        <v>58</v>
      </c>
    </row>
    <row spans="1:4" r="1162">
      <c t="s" s="4" r="A1162">
        <v>321</v>
      </c>
    </row>
    <row spans="1:4" r="1163">
      <c t="s" s="3" r="A1163">
        <v>61</v>
      </c>
    </row>
    <row spans="1:4" r="1164">
      <c t="s" s="4" r="A1164">
        <v>62</v>
      </c>
      <c t="s" s="4" r="D1164">
        <v>172</v>
      </c>
    </row>
    <row spans="1:4" r="1165">
      <c t="s" s="4" r="A1165">
        <v>65</v>
      </c>
      <c t="n" s="7" r="D1165">
        <v>242130</v>
      </c>
    </row>
    <row spans="1:4" r="1166">
      <c t="s" s="4" r="A1166">
        <v>82</v>
      </c>
      <c t="n" s="7" r="D1166">
        <v>5299020</v>
      </c>
    </row>
    <row spans="1:4" r="1167">
      <c t="s" s="4" r="A1167">
        <v>85</v>
      </c>
      <c t="n" s="5" r="D1167">
        <v>81</v>
      </c>
    </row>
    <row spans="1:4" r="1168">
      <c t="s" s="4" r="A1168">
        <v>322</v>
      </c>
    </row>
    <row spans="1:4" r="1169">
      <c t="s" s="3" r="A1169">
        <v>61</v>
      </c>
    </row>
    <row spans="1:4" r="1170">
      <c t="s" s="4" r="A1170">
        <v>62</v>
      </c>
      <c t="s" s="4" r="C1170">
        <v>97</v>
      </c>
    </row>
    <row spans="1:4" r="1171">
      <c t="s" s="4" r="A1171">
        <v>65</v>
      </c>
      <c t="n" s="7" r="C1171">
        <v>-97150</v>
      </c>
    </row>
    <row spans="1:4" r="1172">
      <c t="s" s="4" r="A1172">
        <v>82</v>
      </c>
      <c t="n" s="7" r="C1172">
        <v>5472900</v>
      </c>
    </row>
    <row spans="1:4" r="1173">
      <c t="s" s="4" r="A1173">
        <v>85</v>
      </c>
      <c t="n" s="5" r="C1173">
        <v>90</v>
      </c>
    </row>
    <row spans="1:4" r="1174">
      <c t="s" s="4" r="A1174">
        <v>323</v>
      </c>
    </row>
    <row spans="1:4" r="1175">
      <c t="s" s="3" r="A1175">
        <v>61</v>
      </c>
    </row>
    <row spans="1:4" r="1176">
      <c t="s" s="4" r="A1176">
        <v>62</v>
      </c>
      <c t="s" s="4" r="C1176">
        <v>71</v>
      </c>
    </row>
    <row spans="1:4" r="1177">
      <c t="s" s="4" r="A1177">
        <v>65</v>
      </c>
      <c t="n" s="7" r="C1177">
        <v>21760</v>
      </c>
    </row>
    <row spans="1:4" r="1178">
      <c t="s" s="4" r="A1178">
        <v>82</v>
      </c>
      <c t="n" s="7" r="C1178">
        <v>5529160</v>
      </c>
    </row>
    <row spans="1:4" r="1179">
      <c t="s" s="4" r="A1179">
        <v>85</v>
      </c>
      <c t="n" s="5" r="C1179">
        <v>91</v>
      </c>
    </row>
    <row spans="1:4" r="1180">
      <c t="s" s="4" r="A1180">
        <v>324</v>
      </c>
    </row>
    <row spans="1:4" r="1181">
      <c t="s" s="3" r="A1181">
        <v>61</v>
      </c>
    </row>
    <row spans="1:4" r="1182">
      <c t="s" s="4" r="A1182">
        <v>62</v>
      </c>
      <c t="s" s="4" r="D1182">
        <v>205</v>
      </c>
    </row>
    <row spans="1:4" r="1183">
      <c t="s" s="4" r="A1183">
        <v>65</v>
      </c>
      <c t="n" s="7" r="D1183">
        <v>-1000490</v>
      </c>
    </row>
    <row spans="1:4" r="1184">
      <c t="s" s="4" r="A1184">
        <v>82</v>
      </c>
      <c t="n" s="7" r="D1184">
        <v>3127680</v>
      </c>
    </row>
    <row spans="1:4" r="1185">
      <c t="s" s="4" r="A1185">
        <v>85</v>
      </c>
      <c t="n" s="5" r="D1185">
        <v>108</v>
      </c>
    </row>
    <row spans="1:4" r="1186">
      <c t="s" s="4" r="A1186">
        <v>325</v>
      </c>
    </row>
    <row spans="1:4" r="1187">
      <c t="s" s="3" r="A1187">
        <v>61</v>
      </c>
    </row>
    <row spans="1:4" r="1188">
      <c t="s" s="4" r="A1188">
        <v>62</v>
      </c>
      <c t="s" s="4" r="D1188">
        <v>207</v>
      </c>
    </row>
    <row spans="1:4" r="1189">
      <c t="s" s="4" r="A1189">
        <v>65</v>
      </c>
      <c t="n" s="7" r="D1189">
        <v>-1071100</v>
      </c>
    </row>
    <row spans="1:4" r="1190">
      <c t="s" s="4" r="A1190">
        <v>82</v>
      </c>
      <c t="n" s="7" r="D1190">
        <v>3120120</v>
      </c>
    </row>
    <row spans="1:4" r="1191">
      <c t="s" s="4" r="A1191">
        <v>85</v>
      </c>
      <c t="n" s="5" r="D1191">
        <v>108</v>
      </c>
    </row>
    <row spans="1:4" r="1192">
      <c t="s" s="4" r="A1192">
        <v>326</v>
      </c>
    </row>
    <row spans="1:4" r="1193">
      <c t="s" s="3" r="A1193">
        <v>61</v>
      </c>
    </row>
    <row spans="1:4" r="1194">
      <c t="s" s="4" r="A1194">
        <v>62</v>
      </c>
      <c t="s" s="4" r="C1194">
        <v>131</v>
      </c>
    </row>
    <row spans="1:4" r="1195">
      <c t="s" s="4" r="A1195">
        <v>65</v>
      </c>
      <c t="n" s="7" r="C1195">
        <v>-44530</v>
      </c>
    </row>
    <row spans="1:4" r="1196">
      <c t="s" s="4" r="A1196">
        <v>82</v>
      </c>
      <c t="n" s="7" r="C1196">
        <v>3532690</v>
      </c>
    </row>
    <row spans="1:4" r="1197">
      <c t="s" s="4" r="A1197">
        <v>85</v>
      </c>
      <c t="n" s="5" r="C1197">
        <v>109</v>
      </c>
    </row>
    <row spans="1:4" r="1198">
      <c t="s" s="4" r="A1198">
        <v>327</v>
      </c>
    </row>
    <row spans="1:4" r="1199">
      <c t="s" s="3" r="A1199">
        <v>61</v>
      </c>
    </row>
    <row spans="1:4" r="1200">
      <c t="s" s="4" r="A1200">
        <v>62</v>
      </c>
      <c t="s" s="4" r="C1200">
        <v>131</v>
      </c>
    </row>
    <row spans="1:4" r="1201">
      <c t="s" s="4" r="A1201">
        <v>65</v>
      </c>
      <c t="n" s="7" r="C1201">
        <v>-47360</v>
      </c>
    </row>
    <row spans="1:4" r="1202">
      <c t="s" s="4" r="A1202">
        <v>82</v>
      </c>
      <c t="n" s="7" r="C1202">
        <v>3416060</v>
      </c>
    </row>
    <row spans="1:4" r="1203">
      <c t="s" s="4" r="A1203">
        <v>85</v>
      </c>
      <c t="n" s="5" r="C1203">
        <v>109</v>
      </c>
    </row>
    <row spans="1:4" r="1204">
      <c t="s" s="4" r="A1204">
        <v>328</v>
      </c>
    </row>
    <row spans="1:4" r="1205">
      <c t="s" s="3" r="A1205">
        <v>61</v>
      </c>
    </row>
    <row spans="1:4" r="1206">
      <c t="s" s="4" r="A1206">
        <v>62</v>
      </c>
      <c t="s" s="4" r="C1206">
        <v>107</v>
      </c>
    </row>
    <row spans="1:4" r="1207">
      <c t="s" s="4" r="A1207">
        <v>65</v>
      </c>
      <c t="n" s="7" r="C1207">
        <v>99220</v>
      </c>
    </row>
    <row spans="1:4" r="1208">
      <c t="s" s="4" r="A1208">
        <v>82</v>
      </c>
      <c t="n" s="7" r="C1208">
        <v>3231850</v>
      </c>
    </row>
    <row spans="1:4" r="1209">
      <c t="s" s="4" r="A1209">
        <v>85</v>
      </c>
      <c t="n" s="5" r="C1209">
        <v>109</v>
      </c>
    </row>
    <row spans="1:4" r="1210">
      <c t="s" s="4" r="A1210">
        <v>329</v>
      </c>
    </row>
    <row spans="1:4" r="1211">
      <c t="s" s="3" r="A1211">
        <v>61</v>
      </c>
    </row>
    <row spans="1:4" r="1212">
      <c t="s" s="4" r="A1212">
        <v>62</v>
      </c>
      <c t="s" s="4" r="C1212">
        <v>107</v>
      </c>
    </row>
    <row spans="1:4" r="1213">
      <c t="s" s="4" r="A1213">
        <v>65</v>
      </c>
      <c t="n" s="7" r="C1213">
        <v>115690</v>
      </c>
    </row>
    <row spans="1:4" r="1214">
      <c t="s" s="4" r="A1214">
        <v>82</v>
      </c>
      <c t="n" s="7" r="C1214">
        <v>3127210</v>
      </c>
    </row>
    <row spans="1:4" r="1215">
      <c t="s" s="4" r="A1215">
        <v>85</v>
      </c>
      <c t="n" s="5" r="C1215">
        <v>109</v>
      </c>
    </row>
    <row spans="1:4" r="1216">
      <c t="s" s="4" r="A1216">
        <v>330</v>
      </c>
    </row>
    <row spans="1:4" r="1217">
      <c t="s" s="3" r="A1217">
        <v>61</v>
      </c>
    </row>
    <row spans="1:4" r="1218">
      <c t="s" s="4" r="A1218">
        <v>62</v>
      </c>
      <c t="s" s="4" r="D1218">
        <v>213</v>
      </c>
    </row>
    <row spans="1:4" r="1219">
      <c t="s" s="4" r="A1219">
        <v>65</v>
      </c>
      <c t="n" s="7" r="D1219">
        <v>-1409974</v>
      </c>
    </row>
    <row spans="1:4" r="1220">
      <c t="s" s="4" r="A1220">
        <v>82</v>
      </c>
      <c t="n" s="7" r="D1220">
        <v>3129218</v>
      </c>
    </row>
    <row spans="1:4" r="1221">
      <c t="s" s="4" r="A1221">
        <v>85</v>
      </c>
      <c t="n" s="5" r="D1221">
        <v>41</v>
      </c>
    </row>
    <row spans="1:4" r="1222">
      <c t="s" s="4" r="A1222">
        <v>331</v>
      </c>
    </row>
    <row spans="1:4" r="1223">
      <c t="s" s="3" r="A1223">
        <v>61</v>
      </c>
    </row>
    <row spans="1:4" r="1224">
      <c t="s" s="4" r="A1224">
        <v>62</v>
      </c>
      <c t="s" s="4" r="D1224">
        <v>93</v>
      </c>
    </row>
    <row spans="1:4" r="1225">
      <c t="s" s="4" r="A1225">
        <v>65</v>
      </c>
      <c t="n" s="7" r="D1225">
        <v>-1333559</v>
      </c>
    </row>
    <row spans="1:4" r="1226">
      <c t="s" s="4" r="A1226">
        <v>82</v>
      </c>
      <c t="n" s="7" r="D1226">
        <v>3157459</v>
      </c>
    </row>
    <row spans="1:4" r="1227">
      <c t="s" s="4" r="A1227">
        <v>85</v>
      </c>
      <c t="n" s="5" r="D1227">
        <v>41</v>
      </c>
    </row>
    <row spans="1:4" r="1228">
      <c t="s" s="4" r="A1228">
        <v>332</v>
      </c>
    </row>
    <row spans="1:4" r="1229">
      <c t="s" s="3" r="A1229">
        <v>61</v>
      </c>
    </row>
    <row spans="1:4" r="1230">
      <c t="s" s="4" r="A1230">
        <v>62</v>
      </c>
      <c t="s" s="4" r="C1230">
        <v>216</v>
      </c>
    </row>
    <row spans="1:4" r="1231">
      <c t="s" s="4" r="A1231">
        <v>65</v>
      </c>
      <c t="n" s="7" r="C1231">
        <v>-36469</v>
      </c>
    </row>
    <row spans="1:4" r="1232">
      <c t="s" s="4" r="A1232">
        <v>82</v>
      </c>
      <c t="n" s="7" r="C1232">
        <v>3312456</v>
      </c>
    </row>
    <row spans="1:4" r="1233">
      <c t="s" s="4" r="A1233">
        <v>85</v>
      </c>
      <c t="n" s="5" r="C1233">
        <v>40</v>
      </c>
    </row>
    <row spans="1:4" r="1234">
      <c t="s" s="4" r="A1234">
        <v>333</v>
      </c>
    </row>
    <row spans="1:4" r="1235">
      <c t="s" s="3" r="A1235">
        <v>61</v>
      </c>
    </row>
    <row spans="1:4" r="1236">
      <c t="s" s="4" r="A1236">
        <v>62</v>
      </c>
      <c t="s" s="4" r="C1236">
        <v>216</v>
      </c>
    </row>
    <row spans="1:4" r="1237">
      <c t="s" s="4" r="A1237">
        <v>65</v>
      </c>
      <c t="n" s="7" r="C1237">
        <v>-38825</v>
      </c>
    </row>
    <row spans="1:4" r="1238">
      <c t="s" s="4" r="A1238">
        <v>82</v>
      </c>
      <c t="n" s="7" r="C1238">
        <v>3288936</v>
      </c>
    </row>
    <row spans="1:4" r="1239">
      <c t="s" s="4" r="A1239">
        <v>85</v>
      </c>
      <c t="n" s="5" r="C1239">
        <v>40</v>
      </c>
    </row>
    <row spans="1:4" r="1240">
      <c t="s" s="4" r="A1240">
        <v>334</v>
      </c>
    </row>
    <row spans="1:4" r="1241">
      <c t="s" s="3" r="A1241">
        <v>61</v>
      </c>
    </row>
    <row spans="1:4" r="1242">
      <c t="s" s="4" r="A1242">
        <v>62</v>
      </c>
      <c t="s" s="4" r="C1242">
        <v>107</v>
      </c>
    </row>
    <row spans="1:4" r="1243">
      <c t="s" s="4" r="A1243">
        <v>65</v>
      </c>
      <c t="n" s="7" r="C1243">
        <v>112669</v>
      </c>
    </row>
    <row spans="1:4" r="1244">
      <c t="s" s="4" r="A1244">
        <v>82</v>
      </c>
      <c t="n" s="7" r="C1244">
        <v>3260712</v>
      </c>
    </row>
    <row spans="1:4" r="1245">
      <c t="s" s="4" r="A1245">
        <v>85</v>
      </c>
      <c t="n" s="5" r="C1245">
        <v>40</v>
      </c>
    </row>
    <row spans="1:4" r="1246">
      <c t="s" s="4" r="A1246">
        <v>335</v>
      </c>
    </row>
    <row spans="1:4" r="1247">
      <c t="s" s="3" r="A1247">
        <v>61</v>
      </c>
    </row>
    <row spans="1:4" r="1248">
      <c t="s" s="4" r="A1248">
        <v>62</v>
      </c>
      <c t="s" s="4" r="C1248">
        <v>107</v>
      </c>
    </row>
    <row spans="1:4" r="1249">
      <c t="s" s="4" r="A1249">
        <v>65</v>
      </c>
      <c t="n" s="7" r="C1249">
        <v>106940</v>
      </c>
    </row>
    <row spans="1:4" r="1250">
      <c t="s" s="4" r="A1250">
        <v>82</v>
      </c>
      <c t="n" s="7" r="C1250">
        <v>3310373</v>
      </c>
    </row>
    <row spans="1:4" r="1251">
      <c t="s" s="4" r="A1251">
        <v>85</v>
      </c>
      <c t="n" s="5" r="C1251">
        <v>41</v>
      </c>
    </row>
    <row spans="1:4" r="1252">
      <c t="s" s="4" r="A1252">
        <v>336</v>
      </c>
    </row>
    <row spans="1:4" r="1253">
      <c t="s" s="3" r="A1253">
        <v>61</v>
      </c>
    </row>
    <row spans="1:4" r="1254">
      <c t="s" s="4" r="A1254">
        <v>62</v>
      </c>
      <c t="s" s="4" r="D1254">
        <v>71</v>
      </c>
    </row>
    <row spans="1:4" r="1255">
      <c t="s" s="4" r="A1255">
        <v>65</v>
      </c>
      <c t="n" s="7" r="D1255">
        <v>20485</v>
      </c>
    </row>
    <row spans="1:4" r="1256">
      <c t="s" s="4" r="A1256">
        <v>82</v>
      </c>
      <c t="n" s="7" r="D1256">
        <v>7801275</v>
      </c>
    </row>
    <row spans="1:4" r="1257">
      <c t="s" s="4" r="A1257">
        <v>85</v>
      </c>
      <c t="n" s="5" r="D1257">
        <v>129</v>
      </c>
    </row>
    <row spans="1:4" r="1258">
      <c t="s" s="4" r="A1258">
        <v>337</v>
      </c>
    </row>
    <row spans="1:4" r="1259">
      <c t="s" s="3" r="A1259">
        <v>61</v>
      </c>
    </row>
    <row spans="1:4" r="1260">
      <c t="s" s="4" r="A1260">
        <v>62</v>
      </c>
      <c t="s" s="4" r="C1260">
        <v>222</v>
      </c>
    </row>
    <row spans="1:4" r="1261">
      <c t="s" s="4" r="A1261">
        <v>65</v>
      </c>
      <c t="n" s="7" r="C1261">
        <v>-209835</v>
      </c>
    </row>
    <row spans="1:4" r="1262">
      <c t="s" s="4" r="A1262">
        <v>82</v>
      </c>
      <c t="n" s="7" r="C1262">
        <v>8215600</v>
      </c>
    </row>
    <row spans="1:4" r="1263">
      <c t="s" s="4" r="A1263">
        <v>85</v>
      </c>
      <c t="n" s="5" r="C1263">
        <v>152</v>
      </c>
    </row>
    <row spans="1:4" r="1264">
      <c t="s" s="4" r="A1264">
        <v>338</v>
      </c>
    </row>
    <row spans="1:4" r="1265">
      <c t="s" s="3" r="A1265">
        <v>61</v>
      </c>
    </row>
    <row spans="1:4" r="1266">
      <c t="s" s="4" r="A1266">
        <v>62</v>
      </c>
      <c t="s" s="4" r="C1266">
        <v>105</v>
      </c>
    </row>
    <row spans="1:4" r="1267">
      <c t="s" s="4" r="A1267">
        <v>65</v>
      </c>
      <c t="n" s="7" r="C1267">
        <v>-337555</v>
      </c>
    </row>
    <row spans="1:4" r="1268">
      <c t="s" s="4" r="A1268">
        <v>82</v>
      </c>
      <c t="n" s="7" r="C1268">
        <v>8208900</v>
      </c>
    </row>
    <row spans="1:4" r="1269">
      <c t="s" s="4" r="A1269">
        <v>85</v>
      </c>
      <c t="n" s="5" r="C1269">
        <v>105</v>
      </c>
    </row>
    <row spans="1:4" r="1270">
      <c t="s" s="4" r="A1270">
        <v>339</v>
      </c>
    </row>
    <row spans="1:4" r="1271">
      <c t="s" s="3" r="A1271">
        <v>61</v>
      </c>
    </row>
    <row spans="1:4" r="1272">
      <c t="s" s="4" r="A1272">
        <v>62</v>
      </c>
      <c t="s" s="4" r="D1272">
        <v>225</v>
      </c>
    </row>
    <row spans="1:4" r="1273">
      <c t="s" s="4" r="A1273">
        <v>65</v>
      </c>
      <c t="n" s="7" r="D1273">
        <v>-913105</v>
      </c>
    </row>
    <row spans="1:4" r="1274">
      <c t="s" s="4" r="A1274">
        <v>82</v>
      </c>
      <c t="n" s="7" r="D1274">
        <v>5225665</v>
      </c>
    </row>
    <row spans="1:4" r="1275">
      <c t="s" s="4" r="A1275">
        <v>85</v>
      </c>
      <c t="n" s="5" r="D1275">
        <v>67</v>
      </c>
    </row>
    <row spans="1:4" r="1276">
      <c t="s" s="4" r="A1276">
        <v>340</v>
      </c>
    </row>
    <row spans="1:4" r="1277">
      <c t="s" s="3" r="A1277">
        <v>61</v>
      </c>
    </row>
    <row spans="1:4" r="1278">
      <c t="s" s="4" r="A1278">
        <v>62</v>
      </c>
      <c t="s" s="4" r="C1278">
        <v>227</v>
      </c>
    </row>
    <row spans="1:4" r="1279">
      <c t="s" s="4" r="A1279">
        <v>65</v>
      </c>
      <c t="n" s="7" r="C1279">
        <v>949513</v>
      </c>
    </row>
    <row spans="1:4" r="1280">
      <c t="s" s="4" r="A1280">
        <v>82</v>
      </c>
      <c t="n" s="7" r="C1280">
        <v>8233775</v>
      </c>
    </row>
    <row spans="1:4" r="1281">
      <c t="s" s="4" r="A1281">
        <v>85</v>
      </c>
      <c t="n" s="5" r="C1281">
        <v>158</v>
      </c>
    </row>
    <row spans="1:4" r="1282">
      <c t="s" s="4" r="A1282">
        <v>341</v>
      </c>
    </row>
    <row spans="1:4" r="1283">
      <c t="s" s="3" r="A1283">
        <v>61</v>
      </c>
    </row>
    <row spans="1:4" r="1284">
      <c t="s" s="4" r="A1284">
        <v>62</v>
      </c>
      <c t="s" s="4" r="C1284">
        <v>139</v>
      </c>
    </row>
    <row spans="1:4" r="1285">
      <c t="s" s="4" r="A1285">
        <v>65</v>
      </c>
      <c t="n" s="7" r="C1285">
        <v>807000</v>
      </c>
    </row>
    <row spans="1:4" r="1286">
      <c t="s" s="4" r="A1286">
        <v>82</v>
      </c>
      <c t="n" s="7" r="C1286">
        <v>8194275</v>
      </c>
    </row>
    <row spans="1:4" r="1287">
      <c t="s" s="4" r="A1287">
        <v>85</v>
      </c>
      <c t="n" s="5" r="C1287">
        <v>158</v>
      </c>
    </row>
    <row spans="1:4" r="1288">
      <c t="s" s="4" r="A1288">
        <v>342</v>
      </c>
    </row>
    <row spans="1:4" r="1289">
      <c t="s" s="3" r="A1289">
        <v>61</v>
      </c>
    </row>
    <row spans="1:4" r="1290">
      <c t="s" s="4" r="A1290">
        <v>62</v>
      </c>
      <c t="s" s="4" r="C1290">
        <v>71</v>
      </c>
    </row>
    <row spans="1:4" r="1291">
      <c t="s" s="4" r="A1291">
        <v>65</v>
      </c>
      <c t="n" s="7" r="C1291">
        <v>20250</v>
      </c>
    </row>
    <row spans="1:4" r="1292">
      <c t="s" s="4" r="A1292">
        <v>82</v>
      </c>
      <c t="n" s="7" r="C1292">
        <v>4124520</v>
      </c>
    </row>
    <row spans="1:4" r="1293">
      <c t="s" s="4" r="A1293">
        <v>85</v>
      </c>
      <c t="n" s="5" r="C1293">
        <v>201</v>
      </c>
    </row>
    <row spans="1:4" r="1294">
      <c t="s" s="4" r="A1294">
        <v>343</v>
      </c>
    </row>
    <row spans="1:4" r="1295">
      <c t="s" s="3" r="A1295">
        <v>61</v>
      </c>
    </row>
    <row spans="1:4" r="1296">
      <c t="s" s="4" r="A1296">
        <v>62</v>
      </c>
      <c t="s" s="4" r="C1296">
        <v>89</v>
      </c>
    </row>
    <row spans="1:4" r="1297">
      <c t="s" s="4" r="A1297">
        <v>65</v>
      </c>
      <c t="n" s="7" r="C1297">
        <v>215478</v>
      </c>
    </row>
    <row spans="1:4" r="1298">
      <c t="s" s="4" r="A1298">
        <v>82</v>
      </c>
      <c t="n" s="7" r="C1298">
        <v>4108842</v>
      </c>
    </row>
    <row spans="1:4" r="1299">
      <c t="s" s="4" r="A1299">
        <v>85</v>
      </c>
      <c t="n" s="5" r="C1299">
        <v>201</v>
      </c>
    </row>
    <row spans="1:4" r="1300">
      <c t="s" s="4" r="A1300">
        <v>344</v>
      </c>
    </row>
    <row spans="1:4" r="1301">
      <c t="s" s="3" r="A1301">
        <v>61</v>
      </c>
    </row>
    <row spans="1:4" r="1302">
      <c t="s" s="4" r="A1302">
        <v>62</v>
      </c>
      <c t="s" s="4" r="D1302">
        <v>185</v>
      </c>
    </row>
    <row spans="1:4" r="1303">
      <c t="s" s="4" r="A1303">
        <v>65</v>
      </c>
      <c t="n" s="7" r="D1303">
        <v>-163712</v>
      </c>
    </row>
    <row spans="1:4" r="1304">
      <c t="s" s="4" r="A1304">
        <v>82</v>
      </c>
      <c t="n" s="7" r="D1304">
        <v>5219850</v>
      </c>
    </row>
    <row spans="1:4" r="1305">
      <c t="s" s="4" r="A1305">
        <v>85</v>
      </c>
      <c t="n" s="5" r="D1305">
        <v>102</v>
      </c>
    </row>
    <row spans="1:4" r="1306">
      <c t="s" s="4" r="A1306">
        <v>345</v>
      </c>
    </row>
    <row spans="1:4" r="1307">
      <c t="s" s="3" r="A1307">
        <v>61</v>
      </c>
    </row>
    <row spans="1:4" r="1308">
      <c t="s" s="4" r="A1308">
        <v>62</v>
      </c>
      <c t="s" s="4" r="D1308">
        <v>233</v>
      </c>
    </row>
    <row spans="1:4" r="1309">
      <c t="s" s="4" r="A1309">
        <v>65</v>
      </c>
      <c t="n" s="7" r="D1309">
        <v>-1039808</v>
      </c>
    </row>
    <row spans="1:4" r="1310">
      <c t="s" s="4" r="A1310">
        <v>82</v>
      </c>
      <c t="n" s="7" r="D1310">
        <v>5122656</v>
      </c>
    </row>
    <row spans="1:4" r="1311">
      <c t="s" s="4" r="A1311">
        <v>85</v>
      </c>
      <c t="n" s="5" r="D1311">
        <v>315</v>
      </c>
    </row>
    <row spans="1:4" r="1312">
      <c t="s" s="4" r="A1312">
        <v>346</v>
      </c>
    </row>
    <row spans="1:4" r="1313">
      <c t="s" s="3" r="A1313">
        <v>61</v>
      </c>
    </row>
    <row spans="1:4" r="1314">
      <c t="s" s="4" r="A1314">
        <v>62</v>
      </c>
      <c t="s" s="4" r="C1314">
        <v>107</v>
      </c>
    </row>
    <row spans="1:4" r="1315">
      <c t="s" s="4" r="A1315">
        <v>65</v>
      </c>
      <c t="n" s="7" r="C1315">
        <v>100643</v>
      </c>
    </row>
    <row spans="1:4" r="1316">
      <c t="s" s="4" r="A1316">
        <v>82</v>
      </c>
      <c t="n" s="7" r="C1316">
        <v>8568627</v>
      </c>
    </row>
    <row spans="1:4" r="1317">
      <c t="s" s="4" r="A1317">
        <v>85</v>
      </c>
      <c t="n" s="5" r="C1317">
        <v>556</v>
      </c>
    </row>
    <row spans="1:4" r="1318">
      <c t="s" s="4" r="A1318">
        <v>347</v>
      </c>
    </row>
    <row spans="1:4" r="1319">
      <c t="s" s="3" r="A1319">
        <v>61</v>
      </c>
    </row>
    <row spans="1:4" r="1320">
      <c t="s" s="4" r="A1320">
        <v>62</v>
      </c>
      <c t="s" s="4" r="C1320">
        <v>236</v>
      </c>
    </row>
    <row spans="1:4" r="1321">
      <c t="s" s="4" r="A1321">
        <v>65</v>
      </c>
      <c t="n" s="7" r="C1321">
        <v>1210575</v>
      </c>
    </row>
    <row spans="1:4" r="1322">
      <c t="s" s="4" r="A1322">
        <v>82</v>
      </c>
      <c t="n" s="7" r="C1322">
        <v>8210400</v>
      </c>
    </row>
    <row spans="1:4" r="1323">
      <c t="s" s="4" r="A1323">
        <v>85</v>
      </c>
      <c t="n" s="5" r="C1323">
        <v>264</v>
      </c>
    </row>
    <row spans="1:4" r="1324">
      <c t="s" s="4" r="A1324">
        <v>348</v>
      </c>
    </row>
    <row spans="1:4" r="1325">
      <c t="s" s="3" r="A1325">
        <v>61</v>
      </c>
    </row>
    <row spans="1:4" r="1326">
      <c t="s" s="4" r="A1326">
        <v>62</v>
      </c>
      <c t="s" s="4" r="D1326">
        <v>160</v>
      </c>
    </row>
    <row spans="1:4" r="1327">
      <c t="s" s="4" r="A1327">
        <v>65</v>
      </c>
      <c t="n" s="7" r="D1327">
        <v>143925</v>
      </c>
    </row>
    <row spans="1:4" r="1328">
      <c t="s" s="4" r="A1328">
        <v>82</v>
      </c>
      <c t="n" s="7" r="D1328">
        <v>5189800</v>
      </c>
    </row>
    <row spans="1:4" r="1329">
      <c t="s" s="4" r="A1329">
        <v>85</v>
      </c>
      <c t="n" s="5" r="D1329">
        <v>176</v>
      </c>
    </row>
    <row spans="1:4" r="1330">
      <c t="n" r="A1330"/>
    </row>
    <row spans="1:4" r="1331">
      <c t="s" s="4" r="A1331">
        <v>109</v>
      </c>
      <c t="s" s="4" r="B1331">
        <v>349</v>
      </c>
    </row>
  </sheetData>
  <mergeCells count="3">
    <mergeCell ref="A1:B2"/>
    <mergeCell ref="A1330:C1330"/>
    <mergeCell ref="B1331:C13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50</v>
      </c>
      <c t="s" s="2" r="B1">
        <v>351</v>
      </c>
      <c t="s" s="2" r="D1">
        <v>56</v>
      </c>
    </row>
    <row spans="1:5" r="2">
      <c t="s" s="2" r="B2">
        <v>49</v>
      </c>
      <c t="s" s="2" r="C2">
        <v>352</v>
      </c>
      <c t="s" s="2" r="D2">
        <v>49</v>
      </c>
      <c t="s" s="2" r="E2">
        <v>352</v>
      </c>
    </row>
    <row spans="1:5" r="3">
      <c t="s" s="3" r="A3">
        <v>353</v>
      </c>
    </row>
    <row spans="1:5" r="4">
      <c t="s" s="4" r="A4">
        <v>354</v>
      </c>
      <c t="n" s="7" r="B4">
        <v>9418</v>
      </c>
      <c t="n" s="7" r="C4">
        <v>15419</v>
      </c>
      <c t="n" s="7" r="D4">
        <v>19744</v>
      </c>
      <c t="n" s="7" r="E4">
        <v>25430</v>
      </c>
    </row>
    <row spans="1:5" r="5">
      <c t="s" s="3" r="A5">
        <v>355</v>
      </c>
    </row>
    <row spans="1:5" r="6">
      <c t="s" s="4" r="A6">
        <v>356</v>
      </c>
      <c t="n" s="5" r="B6">
        <v>538432</v>
      </c>
      <c t="n" s="5" r="C6">
        <v>755603</v>
      </c>
      <c t="n" s="5" r="D6">
        <v>1072462</v>
      </c>
      <c t="n" s="5" r="E6">
        <v>1445682</v>
      </c>
    </row>
    <row spans="1:5" r="7">
      <c t="s" s="4" r="A7">
        <v>357</v>
      </c>
      <c t="n" s="5" r="B7">
        <v>126690</v>
      </c>
      <c t="n" s="5" r="C7">
        <v>177789</v>
      </c>
      <c t="n" s="5" r="D7">
        <v>252344</v>
      </c>
      <c t="n" s="5" r="E7">
        <v>340161</v>
      </c>
    </row>
    <row spans="1:5" r="8">
      <c t="s" s="4" r="A8">
        <v>358</v>
      </c>
      <c t="n" s="5" r="B8">
        <v>665122</v>
      </c>
      <c t="n" s="5" r="C8">
        <v>933392</v>
      </c>
      <c t="n" s="5" r="D8">
        <v>1324806</v>
      </c>
      <c t="n" s="5" r="E8">
        <v>1785843</v>
      </c>
    </row>
    <row spans="1:5" r="9">
      <c t="s" s="4" r="A9">
        <v>359</v>
      </c>
      <c t="n" s="5" r="B9">
        <v>-655704</v>
      </c>
      <c t="n" s="5" r="C9">
        <v>-917973</v>
      </c>
      <c t="n" s="5" r="D9">
        <v>-1305062</v>
      </c>
      <c t="n" s="5" r="E9">
        <v>-1760413</v>
      </c>
    </row>
    <row spans="1:5" r="10">
      <c t="s" s="3" r="A10">
        <v>360</v>
      </c>
    </row>
    <row spans="1:5" r="11">
      <c t="s" s="4" r="A11">
        <v>361</v>
      </c>
      <c t="n" s="5" r="B11">
        <v>2000</v>
      </c>
      <c t="n" s="5" r="D11">
        <v>2000</v>
      </c>
    </row>
    <row spans="1:5" r="12">
      <c t="s" s="4" r="A12">
        <v>362</v>
      </c>
      <c t="n" s="5" r="B12">
        <v>-10169680</v>
      </c>
      <c t="n" s="5" r="C12">
        <v>15116976</v>
      </c>
      <c t="n" s="5" r="D12">
        <v>-38603665</v>
      </c>
      <c t="n" s="5" r="E12">
        <v>23863925</v>
      </c>
    </row>
    <row spans="1:5" r="13">
      <c t="s" s="4" r="A13">
        <v>363</v>
      </c>
      <c t="n" s="5" r="B13">
        <v>-10167680</v>
      </c>
      <c t="n" s="5" r="C13">
        <v>15116976</v>
      </c>
      <c t="n" s="5" r="D13">
        <v>-38601665</v>
      </c>
      <c t="n" s="5" r="E13">
        <v>23863925</v>
      </c>
    </row>
    <row spans="1:5" r="14">
      <c t="s" s="3" r="A14">
        <v>364</v>
      </c>
    </row>
    <row spans="1:5" r="15">
      <c t="s" s="4" r="A15">
        <v>361</v>
      </c>
      <c t="n" s="5" r="B15">
        <v>-2406</v>
      </c>
      <c t="n" s="5" r="C15">
        <v>-1086</v>
      </c>
      <c t="n" s="5" r="D15">
        <v>-885</v>
      </c>
      <c t="n" s="5" r="E15">
        <v>607</v>
      </c>
    </row>
    <row spans="1:5" r="16">
      <c t="s" s="4" r="A16">
        <v>362</v>
      </c>
      <c t="n" s="5" r="B16">
        <v>21430066</v>
      </c>
      <c t="n" s="5" r="C16">
        <v>-18007930</v>
      </c>
      <c t="n" s="5" r="D16">
        <v>31977744</v>
      </c>
      <c t="n" s="5" r="E16">
        <v>3956126</v>
      </c>
    </row>
    <row spans="1:5" r="17">
      <c t="s" s="4" r="A17">
        <v>365</v>
      </c>
      <c t="n" s="5" r="B17">
        <v>21427660</v>
      </c>
      <c t="n" s="5" r="C17">
        <v>-18009016</v>
      </c>
      <c t="n" s="5" r="D17">
        <v>31976859</v>
      </c>
      <c t="n" s="5" r="E17">
        <v>3956733</v>
      </c>
    </row>
    <row spans="1:5" r="18">
      <c t="s" s="4" r="A18">
        <v>366</v>
      </c>
      <c t="n" s="5" r="B18">
        <v>11259980</v>
      </c>
      <c t="n" s="5" r="C18">
        <v>-2892040</v>
      </c>
      <c t="n" s="5" r="D18">
        <v>-6624806</v>
      </c>
      <c t="n" s="5" r="E18">
        <v>27820658</v>
      </c>
    </row>
    <row spans="1:5" r="19">
      <c t="s" s="4" r="A19">
        <v>367</v>
      </c>
      <c t="n" s="5" r="B19">
        <v>10604276</v>
      </c>
      <c t="n" s="5" r="C19">
        <v>-3810013</v>
      </c>
      <c t="n" s="5" r="D19">
        <v>-7929868</v>
      </c>
      <c t="n" s="5" r="E19">
        <v>26060245</v>
      </c>
    </row>
    <row spans="1:5" r="20">
      <c t="s" s="4" r="A20">
        <v>47</v>
      </c>
    </row>
    <row spans="1:5" r="21">
      <c t="s" s="3" r="A21">
        <v>353</v>
      </c>
    </row>
    <row spans="1:5" r="22">
      <c t="s" s="4" r="A22">
        <v>354</v>
      </c>
      <c t="n" s="5" r="B22">
        <v>9418</v>
      </c>
      <c t="n" s="5" r="C22">
        <v>15419</v>
      </c>
      <c t="n" s="5" r="D22">
        <v>19744</v>
      </c>
      <c t="n" s="5" r="E22">
        <v>25430</v>
      </c>
    </row>
    <row spans="1:5" r="23">
      <c t="s" s="3" r="A23">
        <v>355</v>
      </c>
    </row>
    <row spans="1:5" r="24">
      <c t="s" s="4" r="A24">
        <v>356</v>
      </c>
      <c t="n" s="5" r="B24">
        <v>538432</v>
      </c>
      <c t="n" s="5" r="C24">
        <v>755603</v>
      </c>
      <c t="n" s="5" r="D24">
        <v>1072462</v>
      </c>
      <c t="n" s="5" r="E24">
        <v>1445682</v>
      </c>
    </row>
    <row spans="1:5" r="25">
      <c t="s" s="4" r="A25">
        <v>357</v>
      </c>
      <c t="n" s="5" r="B25">
        <v>126690</v>
      </c>
      <c t="n" s="5" r="C25">
        <v>177789</v>
      </c>
      <c t="n" s="5" r="D25">
        <v>252344</v>
      </c>
      <c t="n" s="5" r="E25">
        <v>340161</v>
      </c>
    </row>
    <row spans="1:5" r="26">
      <c t="s" s="4" r="A26">
        <v>358</v>
      </c>
      <c t="n" s="5" r="B26">
        <v>665122</v>
      </c>
      <c t="n" s="5" r="C26">
        <v>933392</v>
      </c>
      <c t="n" s="5" r="D26">
        <v>1324806</v>
      </c>
      <c t="n" s="5" r="E26">
        <v>1785843</v>
      </c>
    </row>
    <row spans="1:5" r="27">
      <c t="s" s="4" r="A27">
        <v>359</v>
      </c>
      <c t="n" s="5" r="B27">
        <v>-655704</v>
      </c>
      <c t="n" s="5" r="C27">
        <v>-917973</v>
      </c>
      <c t="n" s="5" r="D27">
        <v>-1305062</v>
      </c>
      <c t="n" s="5" r="E27">
        <v>-1760413</v>
      </c>
    </row>
    <row spans="1:5" r="28">
      <c t="s" s="3" r="A28">
        <v>360</v>
      </c>
    </row>
    <row spans="1:5" r="29">
      <c t="s" s="4" r="A29">
        <v>361</v>
      </c>
      <c t="n" s="5" r="B29">
        <v>2000</v>
      </c>
      <c t="n" s="5" r="D29">
        <v>2000</v>
      </c>
    </row>
    <row spans="1:5" r="30">
      <c t="s" s="4" r="A30">
        <v>362</v>
      </c>
      <c t="n" s="5" r="B30">
        <v>-10169680</v>
      </c>
      <c t="n" s="5" r="C30">
        <v>15116976</v>
      </c>
      <c t="n" s="5" r="D30">
        <v>-38603665</v>
      </c>
      <c t="n" s="5" r="E30">
        <v>23863925</v>
      </c>
    </row>
    <row spans="1:5" r="31">
      <c t="s" s="4" r="A31">
        <v>363</v>
      </c>
      <c t="n" s="5" r="B31">
        <v>-10167680</v>
      </c>
      <c t="n" s="5" r="C31">
        <v>15116976</v>
      </c>
      <c t="n" s="5" r="D31">
        <v>-38601665</v>
      </c>
      <c t="n" s="5" r="E31">
        <v>23863925</v>
      </c>
    </row>
    <row spans="1:5" r="32">
      <c t="s" s="3" r="A32">
        <v>364</v>
      </c>
    </row>
    <row spans="1:5" r="33">
      <c t="s" s="4" r="A33">
        <v>361</v>
      </c>
      <c t="n" s="5" r="B33">
        <v>-2406</v>
      </c>
      <c t="n" s="5" r="C33">
        <v>-1086</v>
      </c>
      <c t="n" s="5" r="D33">
        <v>-885</v>
      </c>
      <c t="n" s="5" r="E33">
        <v>607</v>
      </c>
    </row>
    <row spans="1:5" r="34">
      <c t="s" s="4" r="A34">
        <v>362</v>
      </c>
      <c t="n" s="5" r="B34">
        <v>21430066</v>
      </c>
      <c t="n" s="5" r="C34">
        <v>-18007930</v>
      </c>
      <c t="n" s="5" r="D34">
        <v>31977744</v>
      </c>
      <c t="n" s="5" r="E34">
        <v>3956126</v>
      </c>
    </row>
    <row spans="1:5" r="35">
      <c t="s" s="4" r="A35">
        <v>365</v>
      </c>
      <c t="n" s="5" r="B35">
        <v>21427660</v>
      </c>
      <c t="n" s="5" r="C35">
        <v>-18009016</v>
      </c>
      <c t="n" s="5" r="D35">
        <v>31976859</v>
      </c>
      <c t="n" s="5" r="E35">
        <v>3956733</v>
      </c>
    </row>
    <row spans="1:5" r="36">
      <c t="s" s="4" r="A36">
        <v>366</v>
      </c>
      <c t="n" s="5" r="B36">
        <v>11259980</v>
      </c>
      <c t="n" s="5" r="C36">
        <v>-2892040</v>
      </c>
      <c t="n" s="5" r="D36">
        <v>-6624806</v>
      </c>
      <c t="n" s="5" r="E36">
        <v>27820658</v>
      </c>
    </row>
    <row spans="1:5" r="37">
      <c t="s" s="4" r="A37">
        <v>367</v>
      </c>
      <c t="n" s="7" r="B37">
        <v>10604276</v>
      </c>
      <c t="n" s="7" r="C37">
        <v>-3810013</v>
      </c>
      <c t="n" s="7" r="D37">
        <v>-7929868</v>
      </c>
      <c t="n" s="7" r="E37">
        <v>26060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0"/>
    <col customWidth="1" max="9" min="9" width="44"/>
    <col customWidth="1" max="10" min="10" width="50"/>
    <col customWidth="1" max="11" min="11" width="31"/>
    <col customWidth="1" max="12" min="12" width="44"/>
    <col customWidth="1" max="13" min="13" width="50"/>
    <col customWidth="1" max="14" min="14" width="31"/>
    <col customWidth="1" max="15" min="15" width="14"/>
  </cols>
  <sheetData>
    <row spans="1:15" r="1">
      <c t="s" s="1" r="A1">
        <v>368</v>
      </c>
      <c t="s" s="2" r="B1">
        <v>369</v>
      </c>
      <c t="s" s="2" r="C1">
        <v>370</v>
      </c>
      <c t="s" s="2" r="D1">
        <v>371</v>
      </c>
      <c t="s" s="2" r="E1">
        <v>372</v>
      </c>
      <c t="s" s="2" r="F1">
        <v>373</v>
      </c>
      <c t="s" s="2" r="G1">
        <v>374</v>
      </c>
      <c t="s" s="2" r="H1">
        <v>47</v>
      </c>
      <c t="s" s="2" r="I1">
        <v>375</v>
      </c>
      <c t="s" s="2" r="J1">
        <v>376</v>
      </c>
      <c t="s" s="2" r="K1">
        <v>377</v>
      </c>
      <c t="s" s="2" r="L1">
        <v>378</v>
      </c>
      <c t="s" s="2" r="M1">
        <v>379</v>
      </c>
      <c t="s" s="2" r="N1">
        <v>380</v>
      </c>
      <c t="s" s="2" r="O1">
        <v>1</v>
      </c>
    </row>
    <row spans="1:15" r="2">
      <c t="s" s="4" r="A2">
        <v>381</v>
      </c>
      <c t="n" s="7" r="B2">
        <v>1500</v>
      </c>
      <c t="n" s="7" r="C2">
        <v>-360</v>
      </c>
      <c t="n" s="7" r="D2">
        <v>1140</v>
      </c>
      <c t="n" s="7" r="E2">
        <v>350523308</v>
      </c>
      <c t="n" s="7" r="F2">
        <v>-83626314</v>
      </c>
      <c t="n" s="7" r="G2">
        <v>266896994</v>
      </c>
      <c t="n" s="7" r="H2">
        <v>266898134</v>
      </c>
      <c t="n" s="7" r="I2">
        <v>1500</v>
      </c>
      <c t="n" s="7" r="J2">
        <v>-360</v>
      </c>
      <c t="n" s="7" r="K2">
        <v>1140</v>
      </c>
      <c t="n" s="7" r="L2">
        <v>350523308</v>
      </c>
      <c t="n" s="7" r="M2">
        <v>-83626314</v>
      </c>
      <c t="n" s="7" r="N2">
        <v>266896994</v>
      </c>
      <c t="n" s="7" r="O2">
        <v>266898134</v>
      </c>
    </row>
    <row spans="1:15" r="3">
      <c t="s" s="4" r="A3">
        <v>382</v>
      </c>
      <c t="n" s="5" r="B3">
        <v>50</v>
      </c>
      <c t="n" s="5" r="E3">
        <v>11700000</v>
      </c>
      <c t="n" s="5" r="I3">
        <v>50</v>
      </c>
      <c t="n" s="5" r="L3">
        <v>11700000</v>
      </c>
    </row>
    <row spans="1:15" r="4">
      <c t="s" s="3" r="A4">
        <v>383</v>
      </c>
    </row>
    <row spans="1:15" r="5">
      <c t="s" s="4" r="A5">
        <v>384</v>
      </c>
      <c t="n" s="7" r="E5">
        <v>32576725</v>
      </c>
      <c t="n" s="5" r="G5">
        <v>32576725</v>
      </c>
      <c t="n" s="5" r="H5">
        <v>32576725</v>
      </c>
      <c t="n" s="7" r="L5">
        <v>32576725</v>
      </c>
      <c t="n" s="5" r="N5">
        <v>32576725</v>
      </c>
      <c t="n" s="5" r="O5">
        <v>32576725</v>
      </c>
    </row>
    <row spans="1:15" r="6">
      <c t="s" s="4" r="A6">
        <v>385</v>
      </c>
      <c t="n" s="5" r="E6">
        <v>1500000</v>
      </c>
      <c t="n" s="5" r="L6">
        <v>1500000</v>
      </c>
    </row>
    <row spans="1:15" r="7">
      <c t="s" s="4" r="A7">
        <v>386</v>
      </c>
      <c t="n" s="7" r="E7">
        <v>-12261295</v>
      </c>
      <c t="n" s="5" r="G7">
        <v>-12261295</v>
      </c>
      <c t="n" s="5" r="H7">
        <v>-12261295</v>
      </c>
      <c t="n" s="7" r="L7">
        <v>-12261295</v>
      </c>
      <c t="n" s="5" r="N7">
        <v>-12261295</v>
      </c>
      <c t="n" s="5" r="O7">
        <v>-12261295</v>
      </c>
    </row>
    <row spans="1:15" r="8">
      <c t="s" s="4" r="A8">
        <v>387</v>
      </c>
      <c t="n" s="5" r="E8">
        <v>-550000</v>
      </c>
      <c t="n" s="5" r="L8">
        <v>-550000</v>
      </c>
    </row>
    <row spans="1:15" r="9">
      <c t="s" s="3" r="A9">
        <v>388</v>
      </c>
    </row>
    <row spans="1:15" r="10">
      <c t="s" s="4" r="A10">
        <v>359</v>
      </c>
      <c t="n" s="7" r="C10">
        <v>-7</v>
      </c>
      <c t="n" s="7" r="D10">
        <v>-7</v>
      </c>
      <c t="n" s="5" r="F10">
        <v>-1305055</v>
      </c>
      <c t="n" s="5" r="G10">
        <v>-1305055</v>
      </c>
      <c t="n" s="5" r="H10">
        <v>-1305062</v>
      </c>
      <c t="n" s="7" r="J10">
        <v>-7</v>
      </c>
      <c t="n" s="7" r="K10">
        <v>-7</v>
      </c>
      <c t="n" s="5" r="M10">
        <v>-1305055</v>
      </c>
      <c t="n" s="5" r="N10">
        <v>-1305055</v>
      </c>
      <c t="n" s="5" r="O10">
        <v>-1305062</v>
      </c>
    </row>
    <row spans="1:15" r="11">
      <c t="s" s="4" r="A11">
        <v>389</v>
      </c>
      <c t="n" s="5" r="C11">
        <v>-166</v>
      </c>
      <c t="n" s="5" r="D11">
        <v>-166</v>
      </c>
      <c t="n" s="5" r="F11">
        <v>38601499</v>
      </c>
      <c t="n" s="5" r="G11">
        <v>-38601499</v>
      </c>
      <c t="n" s="5" r="H11">
        <v>-38601665</v>
      </c>
      <c t="n" s="5" r="J11">
        <v>-166</v>
      </c>
      <c t="n" s="5" r="K11">
        <v>-166</v>
      </c>
      <c t="n" s="5" r="M11">
        <v>-38601499</v>
      </c>
      <c t="n" s="5" r="N11">
        <v>-38601499</v>
      </c>
      <c t="n" s="5" r="O11">
        <v>-38601665</v>
      </c>
    </row>
    <row spans="1:15" r="12">
      <c t="s" s="4" r="A12">
        <v>390</v>
      </c>
      <c t="n" s="5" r="C12">
        <v>136</v>
      </c>
      <c t="n" s="5" r="D12">
        <v>136</v>
      </c>
      <c t="n" s="5" r="F12">
        <v>31976723</v>
      </c>
      <c t="n" s="5" r="G12">
        <v>31976723</v>
      </c>
      <c t="n" s="5" r="H12">
        <v>31976859</v>
      </c>
      <c t="n" s="5" r="J12">
        <v>136</v>
      </c>
      <c t="n" s="5" r="K12">
        <v>136</v>
      </c>
      <c t="n" s="5" r="M12">
        <v>31976723</v>
      </c>
      <c t="n" s="5" r="N12">
        <v>31976723</v>
      </c>
      <c t="n" s="5" r="O12">
        <v>31976859</v>
      </c>
    </row>
    <row spans="1:15" r="13">
      <c t="s" s="4" r="A13">
        <v>391</v>
      </c>
      <c t="n" s="5" r="C13">
        <v>-37</v>
      </c>
      <c t="n" s="5" r="D13">
        <v>-37</v>
      </c>
      <c t="n" s="5" r="F13">
        <v>-7929831</v>
      </c>
      <c t="n" s="5" r="G13">
        <v>-7929831</v>
      </c>
      <c t="n" s="5" r="H13">
        <v>-7929868</v>
      </c>
      <c t="n" s="5" r="J13">
        <v>-37</v>
      </c>
      <c t="n" s="5" r="K13">
        <v>-37</v>
      </c>
      <c t="n" s="5" r="M13">
        <v>-7929831</v>
      </c>
      <c t="n" s="5" r="N13">
        <v>-7929831</v>
      </c>
      <c t="n" s="5" r="O13">
        <v>-7929868</v>
      </c>
    </row>
    <row spans="1:15" r="14">
      <c t="s" s="4" r="A14">
        <v>392</v>
      </c>
      <c t="n" s="7" r="B14">
        <v>1500</v>
      </c>
      <c t="n" s="7" r="C14">
        <v>-397</v>
      </c>
      <c t="n" s="7" r="D14">
        <v>1103</v>
      </c>
      <c t="n" s="7" r="E14">
        <v>370838738</v>
      </c>
      <c t="n" s="7" r="F14">
        <v>-91556145</v>
      </c>
      <c t="n" s="7" r="G14">
        <v>279282593</v>
      </c>
      <c t="n" s="7" r="H14">
        <v>279283696</v>
      </c>
      <c t="n" s="7" r="I14">
        <v>1500</v>
      </c>
      <c t="n" s="7" r="J14">
        <v>-397</v>
      </c>
      <c t="n" s="7" r="K14">
        <v>1103</v>
      </c>
      <c t="n" s="7" r="L14">
        <v>370838738</v>
      </c>
      <c t="n" s="7" r="M14">
        <v>-91556145</v>
      </c>
      <c t="n" s="7" r="N14">
        <v>279282593</v>
      </c>
      <c t="n" s="7" r="O14">
        <v>279283696</v>
      </c>
    </row>
    <row spans="1:15" r="15">
      <c t="s" s="4" r="A15">
        <v>393</v>
      </c>
      <c t="n" s="5" r="B15">
        <v>50</v>
      </c>
      <c t="n" s="5" r="E15">
        <v>12650000</v>
      </c>
      <c t="n" s="5" r="I15">
        <v>50</v>
      </c>
      <c t="n" s="5" r="L15">
        <v>126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56</v>
      </c>
    </row>
    <row spans="1:3" r="2">
      <c t="s" s="2" r="B2">
        <v>49</v>
      </c>
      <c t="s" s="2" r="C2">
        <v>352</v>
      </c>
    </row>
    <row spans="1:3" r="3">
      <c t="s" s="3" r="A3">
        <v>395</v>
      </c>
    </row>
    <row spans="1:3" r="4">
      <c t="s" s="4" r="A4">
        <v>367</v>
      </c>
      <c t="n" s="7" r="B4">
        <v>-7929868</v>
      </c>
      <c t="n" s="7" r="C4">
        <v>26060245</v>
      </c>
    </row>
    <row spans="1:3" r="5">
      <c t="s" s="3" r="A5">
        <v>396</v>
      </c>
    </row>
    <row spans="1:3" r="6">
      <c t="s" s="4" r="A6">
        <v>397</v>
      </c>
      <c t="n" s="5" r="B6">
        <v>-299984853</v>
      </c>
      <c t="n" s="5" r="C6">
        <v>-428467463</v>
      </c>
    </row>
    <row spans="1:3" r="7">
      <c t="s" s="4" r="A7">
        <v>398</v>
      </c>
      <c t="n" s="5" r="B7">
        <v>500000666</v>
      </c>
      <c t="n" s="5" r="C7">
        <v>400000000</v>
      </c>
    </row>
    <row spans="1:3" r="8">
      <c t="s" s="4" r="A8">
        <v>399</v>
      </c>
      <c t="n" s="5" r="B8">
        <v>-19744</v>
      </c>
      <c t="n" s="5" r="C8">
        <v>-25430</v>
      </c>
    </row>
    <row spans="1:3" r="9">
      <c t="s" s="4" r="A9">
        <v>400</v>
      </c>
      <c t="n" s="5" r="B9">
        <v>-2000</v>
      </c>
    </row>
    <row spans="1:3" r="10">
      <c t="s" s="4" r="A10">
        <v>401</v>
      </c>
      <c t="n" s="5" r="B10">
        <v>-31976859</v>
      </c>
      <c t="n" s="5" r="C10">
        <v>-3956733</v>
      </c>
    </row>
    <row spans="1:3" r="11">
      <c t="s" s="4" r="A11">
        <v>402</v>
      </c>
      <c t="n" s="5" r="B11">
        <v>-65497</v>
      </c>
      <c t="n" s="5" r="C11">
        <v>7159</v>
      </c>
    </row>
    <row spans="1:3" r="12">
      <c t="s" s="4" r="A12">
        <v>403</v>
      </c>
      <c t="n" s="5" r="B12">
        <v>160021845</v>
      </c>
      <c t="n" s="5" r="C12">
        <v>-6382222</v>
      </c>
    </row>
    <row spans="1:3" r="13">
      <c t="s" s="3" r="A13">
        <v>404</v>
      </c>
    </row>
    <row spans="1:3" r="14">
      <c t="s" s="4" r="A14">
        <v>405</v>
      </c>
      <c t="n" s="5" r="B14">
        <v>32576725</v>
      </c>
      <c t="n" s="5" r="C14">
        <v>36461802</v>
      </c>
    </row>
    <row spans="1:3" r="15">
      <c t="s" s="4" r="A15">
        <v>386</v>
      </c>
      <c t="n" s="5" r="B15">
        <v>-12261295</v>
      </c>
      <c t="n" s="5" r="C15">
        <v>-22536302</v>
      </c>
    </row>
    <row spans="1:3" r="16">
      <c t="s" s="4" r="A16">
        <v>406</v>
      </c>
      <c t="n" s="5" r="B16">
        <v>20315430</v>
      </c>
      <c t="n" s="5" r="C16">
        <v>13925500</v>
      </c>
    </row>
    <row spans="1:3" r="17">
      <c t="s" s="4" r="A17">
        <v>407</v>
      </c>
      <c t="n" s="5" r="B17">
        <v>180337275</v>
      </c>
      <c t="n" s="5" r="C17">
        <v>7543278</v>
      </c>
    </row>
    <row spans="1:3" r="18">
      <c t="s" s="4" r="A18">
        <v>408</v>
      </c>
      <c t="n" s="5" r="B18">
        <v>94433074</v>
      </c>
      <c t="n" s="5" r="C18">
        <v>124417599</v>
      </c>
    </row>
    <row spans="1:3" r="19">
      <c t="s" s="4" r="A19">
        <v>409</v>
      </c>
      <c t="n" s="5" r="B19">
        <v>274770349</v>
      </c>
      <c t="n" s="5" r="C19">
        <v>131960877</v>
      </c>
    </row>
    <row spans="1:3" r="20">
      <c t="s" s="4" r="A20">
        <v>47</v>
      </c>
    </row>
    <row spans="1:3" r="21">
      <c t="s" s="3" r="A21">
        <v>395</v>
      </c>
    </row>
    <row spans="1:3" r="22">
      <c t="s" s="4" r="A22">
        <v>367</v>
      </c>
      <c t="n" s="5" r="B22">
        <v>-7929868</v>
      </c>
      <c t="n" s="5" r="C22">
        <v>26060245</v>
      </c>
    </row>
    <row spans="1:3" r="23">
      <c t="s" s="3" r="A23">
        <v>396</v>
      </c>
    </row>
    <row spans="1:3" r="24">
      <c t="s" s="4" r="A24">
        <v>397</v>
      </c>
      <c t="n" s="5" r="B24">
        <v>-299984853</v>
      </c>
      <c t="n" s="5" r="C24">
        <v>-428467463</v>
      </c>
    </row>
    <row spans="1:3" r="25">
      <c t="s" s="4" r="A25">
        <v>398</v>
      </c>
      <c t="n" s="5" r="B25">
        <v>500000666</v>
      </c>
      <c t="n" s="5" r="C25">
        <v>400000000</v>
      </c>
    </row>
    <row spans="1:3" r="26">
      <c t="s" s="4" r="A26">
        <v>399</v>
      </c>
      <c t="n" s="5" r="B26">
        <v>-19744</v>
      </c>
      <c t="n" s="5" r="C26">
        <v>-25430</v>
      </c>
    </row>
    <row spans="1:3" r="27">
      <c t="s" s="4" r="A27">
        <v>400</v>
      </c>
      <c t="n" s="5" r="B27">
        <v>-2000</v>
      </c>
    </row>
    <row spans="1:3" r="28">
      <c t="s" s="4" r="A28">
        <v>401</v>
      </c>
      <c t="n" s="5" r="B28">
        <v>-31976859</v>
      </c>
      <c t="n" s="5" r="C28">
        <v>-3956733</v>
      </c>
    </row>
    <row spans="1:3" r="29">
      <c t="s" s="4" r="A29">
        <v>402</v>
      </c>
      <c t="n" s="5" r="B29">
        <v>-65497</v>
      </c>
      <c t="n" s="5" r="C29">
        <v>7159</v>
      </c>
    </row>
    <row spans="1:3" r="30">
      <c t="s" s="4" r="A30">
        <v>403</v>
      </c>
      <c t="n" s="5" r="B30">
        <v>160021845</v>
      </c>
      <c t="n" s="5" r="C30">
        <v>-6382222</v>
      </c>
    </row>
    <row spans="1:3" r="31">
      <c t="s" s="3" r="A31">
        <v>404</v>
      </c>
    </row>
    <row spans="1:3" r="32">
      <c t="s" s="4" r="A32">
        <v>405</v>
      </c>
      <c t="n" s="5" r="B32">
        <v>32576725</v>
      </c>
      <c t="n" s="5" r="C32">
        <v>36461802</v>
      </c>
    </row>
    <row spans="1:3" r="33">
      <c t="s" s="4" r="A33">
        <v>386</v>
      </c>
      <c t="n" s="5" r="B33">
        <v>-12261295</v>
      </c>
      <c t="n" s="5" r="C33">
        <v>-22536302</v>
      </c>
    </row>
    <row spans="1:3" r="34">
      <c t="s" s="4" r="A34">
        <v>406</v>
      </c>
      <c t="n" s="5" r="B34">
        <v>20315430</v>
      </c>
      <c t="n" s="5" r="C34">
        <v>13925500</v>
      </c>
    </row>
    <row spans="1:3" r="35">
      <c t="s" s="4" r="A35">
        <v>407</v>
      </c>
      <c t="n" s="5" r="B35">
        <v>180337275</v>
      </c>
      <c t="n" s="5" r="C35">
        <v>7543278</v>
      </c>
    </row>
    <row spans="1:3" r="36">
      <c t="s" s="4" r="A36">
        <v>408</v>
      </c>
      <c t="n" s="5" r="B36">
        <v>94433074</v>
      </c>
      <c t="n" s="5" r="C36">
        <v>124417599</v>
      </c>
    </row>
    <row spans="1:3" r="37">
      <c t="s" s="4" r="A37">
        <v>409</v>
      </c>
      <c t="n" s="7" r="B37">
        <v>274770349</v>
      </c>
      <c t="n" s="7" r="C37">
        <v>131960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410</v>
      </c>
      <c t="s" s="2" r="B1">
        <v>56</v>
      </c>
    </row>
    <row spans="1:2" r="2">
      <c t="s" s="2" r="B2">
        <v>49</v>
      </c>
    </row>
    <row spans="1:2" r="3">
      <c t="s" s="3" r="A3">
        <v>411</v>
      </c>
    </row>
    <row spans="1:2" r="4">
      <c t="s" s="4" r="A4">
        <v>410</v>
      </c>
      <c t="s" s="4" r="B4">
        <v>4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13</v>
      </c>
      <c t="s" s="2" r="B1">
        <v>56</v>
      </c>
    </row>
    <row spans="1:2" r="2">
      <c t="s" s="2" r="B2">
        <v>49</v>
      </c>
    </row>
    <row spans="1:2" r="3">
      <c t="s" s="3" r="A3">
        <v>414</v>
      </c>
    </row>
    <row spans="1:2" r="4">
      <c t="s" s="4" r="A4">
        <v>413</v>
      </c>
      <c t="s" s="4" r="B4">
        <v>4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Statements of Fina</vt:lpstr>
      <vt:lpstr>Consolidated Statements of Fin3</vt:lpstr>
      <vt:lpstr>Schedule of Investments</vt:lpstr>
      <vt:lpstr>Unaudited Consolidated Statemen</vt:lpstr>
      <vt:lpstr>Unaudited Consolidated Stateme6</vt:lpstr>
      <vt:lpstr>Unaudited Consolidated Stateme7</vt:lpstr>
      <vt:lpstr>Organization</vt:lpstr>
      <vt:lpstr>Service Providers and Related P</vt:lpstr>
      <vt:lpstr>Summary of Significant Accounti</vt:lpstr>
      <vt:lpstr>Fair Value Measurements</vt:lpstr>
      <vt:lpstr>Derivative Instruments and Hedg</vt:lpstr>
      <vt:lpstr>Financial Instrument Risk</vt:lpstr>
      <vt:lpstr>Creation and Redemption of Shar</vt:lpstr>
      <vt:lpstr>Operating Expenses, Organizatio</vt:lpstr>
      <vt:lpstr>Termination</vt:lpstr>
      <vt:lpstr>Profit and Loss Allocations and</vt:lpstr>
      <vt:lpstr>Commitments and Contingencies</vt:lpstr>
      <vt:lpstr>Net Asset Value and Financial H</vt:lpstr>
      <vt:lpstr>Summary of Significant Accoun20</vt:lpstr>
      <vt:lpstr>Fair Value Measurements (Tables</vt:lpstr>
      <vt:lpstr>Derivative Instruments and He22</vt:lpstr>
      <vt:lpstr>Net Asset Value and Financial23</vt:lpstr>
      <vt:lpstr>Organization (Detail Textuals)</vt:lpstr>
      <vt:lpstr>Summary of Significant Accoun25</vt:lpstr>
      <vt:lpstr>Fair Value Measurements (Detail</vt:lpstr>
      <vt:lpstr>Derivative Instruments and He27</vt:lpstr>
      <vt:lpstr>Derivative Instruments and He28</vt:lpstr>
      <vt:lpstr>Creation and Redemption of Sh29</vt:lpstr>
      <vt:lpstr>Operating Expenses, Organizat30</vt:lpstr>
      <vt:lpstr>Net Asset Value and Financial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34:07Z</dcterms:created>
  <dcterms:modified xmlns:dcterms="http://purl.org/dc/terms/" xmlns:xsi="http://www.w3.org/2001/XMLSchema-instance" xsi:type="dcterms:W3CDTF">2015-08-07T15:34:07Z</dcterms:modified>
  <dc:title xmlns:dc="http://purl.org/dc/elements/1.1/">Untitled</dc:title>
  <dc:description xmlns:dc="http://purl.org/dc/elements/1.1/"/>
  <dc:subject xmlns:dc="http://purl.org/dc/elements/1.1/"/>
  <cp:keywords/>
  <cp:category/>
</cp:coreProperties>
</file>